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Self Administration Transaction" sheetId="11" state="visible" r:id="rId11"/>
    <sheet xmlns:r="http://schemas.openxmlformats.org/officeDocument/2006/relationships" name="Pro Forma Financial Information"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Segment Disclosures" sheetId="15" state="visible" r:id="rId15"/>
    <sheet xmlns:r="http://schemas.openxmlformats.org/officeDocument/2006/relationships" name="Related Party Transactions"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elected Quarterly Dat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Facilities (Tables)" sheetId="24" state="visible" r:id="rId24"/>
    <sheet xmlns:r="http://schemas.openxmlformats.org/officeDocument/2006/relationships" name="Self Administration Transacti_2" sheetId="25" state="visible" r:id="rId25"/>
    <sheet xmlns:r="http://schemas.openxmlformats.org/officeDocument/2006/relationships" name="Pro Forma Financial Informati_2"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Segment Disclosures (Tables)" sheetId="29" state="visible" r:id="rId29"/>
    <sheet xmlns:r="http://schemas.openxmlformats.org/officeDocument/2006/relationships" name="Related Party Transactions (Tab" sheetId="30" state="visible" r:id="rId30"/>
    <sheet xmlns:r="http://schemas.openxmlformats.org/officeDocument/2006/relationships" name="Stock Based Compensation (Table" sheetId="31" state="visible" r:id="rId31"/>
    <sheet xmlns:r="http://schemas.openxmlformats.org/officeDocument/2006/relationships" name="Commitments and Contingencies (" sheetId="32" state="visible" r:id="rId32"/>
    <sheet xmlns:r="http://schemas.openxmlformats.org/officeDocument/2006/relationships" name="Selected Quarterly Data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Estimated Useful Lives used to " sheetId="36" state="visible" r:id="rId36"/>
    <sheet xmlns:r="http://schemas.openxmlformats.org/officeDocument/2006/relationships" name="Summary of Fixed Rate Notes Pay" sheetId="37" state="visible" r:id="rId37"/>
    <sheet xmlns:r="http://schemas.openxmlformats.org/officeDocument/2006/relationships" name="Schedule of Activity in Real Es" sheetId="38" state="visible" r:id="rId38"/>
    <sheet xmlns:r="http://schemas.openxmlformats.org/officeDocument/2006/relationships" name="Real Estate Facilities - Additi" sheetId="39" state="visible" r:id="rId39"/>
    <sheet xmlns:r="http://schemas.openxmlformats.org/officeDocument/2006/relationships" name="Summary of Reconciles Total Con" sheetId="40" state="visible" r:id="rId40"/>
    <sheet xmlns:r="http://schemas.openxmlformats.org/officeDocument/2006/relationships" name="Summary of Reconciles Total C_2" sheetId="41" state="visible" r:id="rId41"/>
    <sheet xmlns:r="http://schemas.openxmlformats.org/officeDocument/2006/relationships" name="Summary of Relative Fair Values" sheetId="42" state="visible" r:id="rId42"/>
    <sheet xmlns:r="http://schemas.openxmlformats.org/officeDocument/2006/relationships" name="Summary of Purchase Price Alloc" sheetId="43" state="visible" r:id="rId43"/>
    <sheet xmlns:r="http://schemas.openxmlformats.org/officeDocument/2006/relationships" name="Self Administration Transacti_3" sheetId="44" state="visible" r:id="rId44"/>
    <sheet xmlns:r="http://schemas.openxmlformats.org/officeDocument/2006/relationships" name="Self Administration Transacti_4" sheetId="45" state="visible" r:id="rId45"/>
    <sheet xmlns:r="http://schemas.openxmlformats.org/officeDocument/2006/relationships" name="Self Administration Transacti_5" sheetId="46" state="visible" r:id="rId46"/>
    <sheet xmlns:r="http://schemas.openxmlformats.org/officeDocument/2006/relationships" name="Self Administration Transacti_6" sheetId="47" state="visible" r:id="rId47"/>
    <sheet xmlns:r="http://schemas.openxmlformats.org/officeDocument/2006/relationships" name="Pro Forma Financial Informati_3" sheetId="48" state="visible" r:id="rId48"/>
    <sheet xmlns:r="http://schemas.openxmlformats.org/officeDocument/2006/relationships" name="Pro Forma Financial Informati_4" sheetId="49" state="visible" r:id="rId49"/>
    <sheet xmlns:r="http://schemas.openxmlformats.org/officeDocument/2006/relationships" name="Schedule of Summarized Real Est" sheetId="50" state="visible" r:id="rId50"/>
    <sheet xmlns:r="http://schemas.openxmlformats.org/officeDocument/2006/relationships" name="Schedule of Summarized Real E_2" sheetId="51" state="visible" r:id="rId51"/>
    <sheet xmlns:r="http://schemas.openxmlformats.org/officeDocument/2006/relationships" name="Debt - Additional Information (" sheetId="52" state="visible" r:id="rId52"/>
    <sheet xmlns:r="http://schemas.openxmlformats.org/officeDocument/2006/relationships" name="Debt - Summary of Merger Financ" sheetId="53" state="visible" r:id="rId53"/>
    <sheet xmlns:r="http://schemas.openxmlformats.org/officeDocument/2006/relationships" name="Debt - Summary of Payment Relat" sheetId="54" state="visible" r:id="rId54"/>
    <sheet xmlns:r="http://schemas.openxmlformats.org/officeDocument/2006/relationships" name="Debt - Summary of Payment Rel_2" sheetId="55" state="visible" r:id="rId55"/>
    <sheet xmlns:r="http://schemas.openxmlformats.org/officeDocument/2006/relationships" name="Future Principal Payment Requir" sheetId="56" state="visible" r:id="rId56"/>
    <sheet xmlns:r="http://schemas.openxmlformats.org/officeDocument/2006/relationships" name="Derivative Instruments - Additi"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Derivative Instruments - Schedu" sheetId="60" state="visible" r:id="rId60"/>
    <sheet xmlns:r="http://schemas.openxmlformats.org/officeDocument/2006/relationships" name="Segment Disclosures - Additiona" sheetId="61" state="visible" r:id="rId61"/>
    <sheet xmlns:r="http://schemas.openxmlformats.org/officeDocument/2006/relationships" name="Summary of Reportable Segments " sheetId="62" state="visible" r:id="rId62"/>
    <sheet xmlns:r="http://schemas.openxmlformats.org/officeDocument/2006/relationships" name="Summary of Total Assets by Segm" sheetId="63" state="visible" r:id="rId63"/>
    <sheet xmlns:r="http://schemas.openxmlformats.org/officeDocument/2006/relationships" name="Related Party Transactions - Ad" sheetId="64" state="visible" r:id="rId64"/>
    <sheet xmlns:r="http://schemas.openxmlformats.org/officeDocument/2006/relationships" name="Summary of Related Party Costs " sheetId="65" state="visible" r:id="rId65"/>
    <sheet xmlns:r="http://schemas.openxmlformats.org/officeDocument/2006/relationships" name="Summary of Related Party Cost_2" sheetId="66" state="visible" r:id="rId66"/>
    <sheet xmlns:r="http://schemas.openxmlformats.org/officeDocument/2006/relationships" name="Related Party Transactions - Su" sheetId="67" state="visible" r:id="rId67"/>
    <sheet xmlns:r="http://schemas.openxmlformats.org/officeDocument/2006/relationships" name="Stock Based Compensation - Addi" sheetId="68" state="visible" r:id="rId68"/>
    <sheet xmlns:r="http://schemas.openxmlformats.org/officeDocument/2006/relationships" name="Stock Based Compensation - Sche" sheetId="69" state="visible" r:id="rId69"/>
    <sheet xmlns:r="http://schemas.openxmlformats.org/officeDocument/2006/relationships" name="Commitments and Contingencies -" sheetId="70" state="visible" r:id="rId70"/>
    <sheet xmlns:r="http://schemas.openxmlformats.org/officeDocument/2006/relationships" name="Stock for Redemptions Based on " sheetId="71" state="visible" r:id="rId71"/>
    <sheet xmlns:r="http://schemas.openxmlformats.org/officeDocument/2006/relationships" name="Declaration of Distributions - " sheetId="72" state="visible" r:id="rId72"/>
    <sheet xmlns:r="http://schemas.openxmlformats.org/officeDocument/2006/relationships" name="Selected Quarterly Data - Summa"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1148">
  <si>
    <t>Document and Entity Information - shares</t>
  </si>
  <si>
    <t>6 Months Ended</t>
  </si>
  <si>
    <t>Jun. 30, 2019</t>
  </si>
  <si>
    <t>Aug. 12,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ck0001585389</t>
  </si>
  <si>
    <t>Entity Registrant Name</t>
  </si>
  <si>
    <t>SmartStop Self Storage REIT, Inc.</t>
  </si>
  <si>
    <t>Entity Central Index Key</t>
  </si>
  <si>
    <t>0001585389</t>
  </si>
  <si>
    <t>Entity Current Reporting Status</t>
  </si>
  <si>
    <t xml:space="preserve">Yes </t>
  </si>
  <si>
    <t>Current Fiscal Year End Date</t>
  </si>
  <si>
    <t>--12-31</t>
  </si>
  <si>
    <t>Entity Filer Category</t>
  </si>
  <si>
    <t>Non-accelerated Filer</t>
  </si>
  <si>
    <t>Entity Small Business</t>
  </si>
  <si>
    <t>true</t>
  </si>
  <si>
    <t>Entity Emerging Growth Company</t>
  </si>
  <si>
    <t>Entity Ex Transition Period</t>
  </si>
  <si>
    <t>Entity Shell Company</t>
  </si>
  <si>
    <t>Entity File Number</t>
  </si>
  <si>
    <t>000-55617</t>
  </si>
  <si>
    <t>Entity Tax Identification Number</t>
  </si>
  <si>
    <t>461722812</t>
  </si>
  <si>
    <t>Entity Address, Address Line One</t>
  </si>
  <si>
    <t>10 Terrace Road</t>
  </si>
  <si>
    <t>Entity Address, City or Town</t>
  </si>
  <si>
    <t>Ladera Ranch</t>
  </si>
  <si>
    <t>Entity Address, State or Province</t>
  </si>
  <si>
    <t>California</t>
  </si>
  <si>
    <t>Entity Address, Postal Zip Code</t>
  </si>
  <si>
    <t>92694</t>
  </si>
  <si>
    <t>City Area Code</t>
  </si>
  <si>
    <t>877</t>
  </si>
  <si>
    <t>Local Phone Number</t>
  </si>
  <si>
    <t>327-3485</t>
  </si>
  <si>
    <t>Class A Common stock</t>
  </si>
  <si>
    <t>Entity Common Stock, Shares Outstanding</t>
  </si>
  <si>
    <t>Class T Common stock</t>
  </si>
  <si>
    <t>Consolidated Balance Sheets - USD ($)</t>
  </si>
  <si>
    <t>Dec. 31, 2018</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Investments in and advances to managed REITs</t>
  </si>
  <si>
    <t>Other assets, net</t>
  </si>
  <si>
    <t>Debt issuance costs, net of accumulated amortization</t>
  </si>
  <si>
    <t>Intangible assets, net of accumulated amortization</t>
  </si>
  <si>
    <t>Trademarks, net of accumulated amortization</t>
  </si>
  <si>
    <t>Goodwill</t>
  </si>
  <si>
    <t>Total assets</t>
  </si>
  <si>
    <t>LIABILITIES AND EQUITY</t>
  </si>
  <si>
    <t>Debt, net</t>
  </si>
  <si>
    <t>Accounts payable and accrued liabilities</t>
  </si>
  <si>
    <t>Due to affiliates</t>
  </si>
  <si>
    <t>Distributions payable</t>
  </si>
  <si>
    <t>Contingent earnout</t>
  </si>
  <si>
    <t>Deferred tax liability</t>
  </si>
  <si>
    <t>Total liabilities</t>
  </si>
  <si>
    <t>Commitments and contingencies (Note 11)</t>
  </si>
  <si>
    <t xml:space="preserve"> </t>
  </si>
  <si>
    <t>Redeemable common stock</t>
  </si>
  <si>
    <t>Equity:</t>
  </si>
  <si>
    <t>Preferred stock, $0.001 par value; 200,000,000 shares authorized; none issued and outstanding at June 30, 2019 and December 31, 2018</t>
  </si>
  <si>
    <t>Additional paid-in capital</t>
  </si>
  <si>
    <t>Distributions</t>
  </si>
  <si>
    <t>Accumulated deficit</t>
  </si>
  <si>
    <t>Accumulated other comprehensive income (loss)</t>
  </si>
  <si>
    <t>Total SmartStop Self Storage REIT, Inc. equity</t>
  </si>
  <si>
    <t>Noncontrolling interests in our Operating Partnership</t>
  </si>
  <si>
    <t>Other noncontrolling interests</t>
  </si>
  <si>
    <t>Total noncontrolling interests</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Revenues:</t>
  </si>
  <si>
    <t>Total revenues</t>
  </si>
  <si>
    <t>Operating expenses:</t>
  </si>
  <si>
    <t>General and administrative</t>
  </si>
  <si>
    <t>Depreciation</t>
  </si>
  <si>
    <t>Intangible amortization expense</t>
  </si>
  <si>
    <t>Self administration transaction expenses</t>
  </si>
  <si>
    <t>Acquisition expenses – affiliates</t>
  </si>
  <si>
    <t>Other property acquisition expenses</t>
  </si>
  <si>
    <t>Total operating expenses</t>
  </si>
  <si>
    <t>Operating income</t>
  </si>
  <si>
    <t>Other income (expense):</t>
  </si>
  <si>
    <t>Interest expense</t>
  </si>
  <si>
    <t>Interest expense – accretion of fair market value of secured debt</t>
  </si>
  <si>
    <t>Interest expense – debt issuance costs</t>
  </si>
  <si>
    <t>Net loss on extinguishment of debt</t>
  </si>
  <si>
    <t>Gain resulting from acquisition of unconsolidated affiliates</t>
  </si>
  <si>
    <t>Other</t>
  </si>
  <si>
    <t>Net loss</t>
  </si>
  <si>
    <t>Net loss attributable to the noncontrolling interests in our Operating Partnership</t>
  </si>
  <si>
    <t>Net loss attributable to SmartStop Self Storage REIT, Inc. common stockholders</t>
  </si>
  <si>
    <t>Self Storage Rental Revenue</t>
  </si>
  <si>
    <t>Ancillary Operating Revenue</t>
  </si>
  <si>
    <t>Managed REIT Platform Revenue</t>
  </si>
  <si>
    <t>Reimbursable Costs from Managed REITs</t>
  </si>
  <si>
    <t>Operating expenses</t>
  </si>
  <si>
    <t>Property Operating Expenses</t>
  </si>
  <si>
    <t>Property Operating Expenses – Affiliates</t>
  </si>
  <si>
    <t>Managed REIT Platform Expenses</t>
  </si>
  <si>
    <t>Net loss per share-basic and diluted</t>
  </si>
  <si>
    <t>Weighted average shares outstanding-basic and diluted</t>
  </si>
  <si>
    <t>Consolidated Statements of Comprehensive Loss (Unaudited) - USD ($)</t>
  </si>
  <si>
    <t>Statement Of Income And Comprehensive Income [Abstract]</t>
  </si>
  <si>
    <t>Other comprehensive income (loss):</t>
  </si>
  <si>
    <t>Foreign currency translation adjustment</t>
  </si>
  <si>
    <t>Foreign currency forward contract gains (losses)</t>
  </si>
  <si>
    <t>Interest rate swap and cap contract gains (losses)</t>
  </si>
  <si>
    <t>Other comprehensive income (loss)</t>
  </si>
  <si>
    <t>Comprehensive loss</t>
  </si>
  <si>
    <t>Comprehensive loss attributable to noncontrolling interests:</t>
  </si>
  <si>
    <t>Comprehensive loss attributable to the noncontrolling interests in our Operating Partnership</t>
  </si>
  <si>
    <t>Comprehensive loss attributable to SmartStop Self Storage REIT, Inc. common stockholders</t>
  </si>
  <si>
    <t>Consolidated Statements of Equity (Unaudited) - USD ($)</t>
  </si>
  <si>
    <t>Total</t>
  </si>
  <si>
    <t>Redeemable Common Stock</t>
  </si>
  <si>
    <t>Common StockClass A Common stock</t>
  </si>
  <si>
    <t>Common StockClass T Common stock</t>
  </si>
  <si>
    <t>Additional Paid-in Capital [Member]</t>
  </si>
  <si>
    <t>Distributions [Member]</t>
  </si>
  <si>
    <t>Accumulated Deficit [Member]</t>
  </si>
  <si>
    <t>Accumulated Other Comprehensive Income (Loss) [Member]</t>
  </si>
  <si>
    <t>Total Strategic Storage Trust II, Inc. Equity [Member]</t>
  </si>
  <si>
    <t>Noncontrolling Interests [Member]</t>
  </si>
  <si>
    <t>Beginning Balance at Dec. 31, 2017</t>
  </si>
  <si>
    <t>Beginning Balance (in shares) at Dec. 31, 2017</t>
  </si>
  <si>
    <t>Offering costs</t>
  </si>
  <si>
    <t>Changes to redeemable common stock</t>
  </si>
  <si>
    <t>Redemptions of common stock</t>
  </si>
  <si>
    <t>Redemptions of common stock (in shares)</t>
  </si>
  <si>
    <t>Distributions to noncontrolling interests</t>
  </si>
  <si>
    <t>Issuance of shares for distribution reinvestment plan</t>
  </si>
  <si>
    <t>Issuance of shares for distribution reinvestment plan (in shares)</t>
  </si>
  <si>
    <t>Stock compensation expense</t>
  </si>
  <si>
    <t>Net loss attributable to SmartStop Self Storage REIT, Inc.</t>
  </si>
  <si>
    <t>Foreign currency forward contract gains (loss)</t>
  </si>
  <si>
    <t>Interest rate swap contract gain and cap contract gains (loss)</t>
  </si>
  <si>
    <t>Ending Balance at Mar. 31, 2018</t>
  </si>
  <si>
    <t>Ending Balance (in shares) at Mar. 31, 2018</t>
  </si>
  <si>
    <t>Ending Balance at Jun. 30, 2018</t>
  </si>
  <si>
    <t>Ending Balance (in shares) at Jun. 30, 2018</t>
  </si>
  <si>
    <t>Ending Balance at Dec. 31, 2018</t>
  </si>
  <si>
    <t>Ending Balance (in shares) at Dec. 31, 2018</t>
  </si>
  <si>
    <t>Beginning Balance at Mar. 31, 2018</t>
  </si>
  <si>
    <t>Beginning Balance (in shares) at Mar. 31, 2018</t>
  </si>
  <si>
    <t>Issuance of restricted stock</t>
  </si>
  <si>
    <t>Issuance of restricted stock (in shares)</t>
  </si>
  <si>
    <t>Beginning Balance at Dec. 31, 2018</t>
  </si>
  <si>
    <t>Beginning Balance (in shares) at Dec. 31, 2018</t>
  </si>
  <si>
    <t>Issuance of limited partnership units in our Operating Partnership in connection with the SSGT Mergers/Self Administration Transaction</t>
  </si>
  <si>
    <t>Ending Balance at Mar. 31, 2019</t>
  </si>
  <si>
    <t>Ending Balance (in shares) at Mar. 31, 2019</t>
  </si>
  <si>
    <t>Ending Balance at Jun. 30, 2019</t>
  </si>
  <si>
    <t>Ending Balance (in shares) at Jun. 30, 2019</t>
  </si>
  <si>
    <t>Beginning Balance at Mar. 31, 2019</t>
  </si>
  <si>
    <t>Beginning Balance (in shares) at Mar. 31, 2019</t>
  </si>
  <si>
    <t>Issuance of limited units in our Operating Partnership in exchange for special limited partnership interest</t>
  </si>
  <si>
    <t>Contribution of special limited partnership interest in exchange for limited partnership interests in our Operating Partnership</t>
  </si>
  <si>
    <t>Noncontrolling interests related to the consolidated Tenant Programs joint ventures</t>
  </si>
  <si>
    <t>Redemption of limited partnership interests held by our Former Advisor</t>
  </si>
  <si>
    <t>Consolidated Statements of Cash Flows (Unaudited) - USD ($)</t>
  </si>
  <si>
    <t>Cash flows from operating activities:</t>
  </si>
  <si>
    <t>Adjustments to reconcile net loss to net cash provided by operating activities:</t>
  </si>
  <si>
    <t>Depreciation and amortization</t>
  </si>
  <si>
    <t>Accretion of fair market value adjustment of secured debt</t>
  </si>
  <si>
    <t>Amortization of debt issuance costs</t>
  </si>
  <si>
    <t>Unrealized foreign currency and derivative gains</t>
  </si>
  <si>
    <t>Increase (decrease) in cash from changes in assets and liabilities:</t>
  </si>
  <si>
    <t>Net cash provided by operating activities</t>
  </si>
  <si>
    <t>Cash flows from investing activities:</t>
  </si>
  <si>
    <t>SSGT Mergers, net of cash acquired</t>
  </si>
  <si>
    <t>Self Administration Transaction, net of cash acquired</t>
  </si>
  <si>
    <t>Additions to real estate</t>
  </si>
  <si>
    <t>Investment in real estate joint ventures</t>
  </si>
  <si>
    <t>Settlement of foreign currency hedges</t>
  </si>
  <si>
    <t>Settlement of company owned life insurance</t>
  </si>
  <si>
    <t>Sale of real estate joint venture</t>
  </si>
  <si>
    <t>Net cash used in investing activities</t>
  </si>
  <si>
    <t>Cash flows from financing activities:</t>
  </si>
  <si>
    <t>Gross proceeds from issuance of debt</t>
  </si>
  <si>
    <t>Repayment of debt</t>
  </si>
  <si>
    <t>Scheduled principal payments on debt</t>
  </si>
  <si>
    <t>Debt issuance costs</t>
  </si>
  <si>
    <t>Debt defeasance costs</t>
  </si>
  <si>
    <t>Redemption of common stock</t>
  </si>
  <si>
    <t>Redemption of noncontrolling interest</t>
  </si>
  <si>
    <t>Distributions paid to common stockholders</t>
  </si>
  <si>
    <t>Distributions paid to noncontrolling interests in our Operating Partnership</t>
  </si>
  <si>
    <t>Net cash provided by (used in) financing activities</t>
  </si>
  <si>
    <t>Impact of foreign exchange rate changes on cash and restricted cash</t>
  </si>
  <si>
    <t>Change in cash, cash equivalents, and restricted cash</t>
  </si>
  <si>
    <t>Cash, cash equivalents, and restricted cash beginning of period</t>
  </si>
  <si>
    <t>Cash, cash equivalents, and restricted cash end of period</t>
  </si>
  <si>
    <t>Supplemental disclosures and non-cash transactions:</t>
  </si>
  <si>
    <t>Cash paid for interest</t>
  </si>
  <si>
    <t>Supplemental disclosure of noncash activities:</t>
  </si>
  <si>
    <t>Issuance of shares pursuant to distribution reinvestment plan</t>
  </si>
  <si>
    <t>Redemption of common stock included in accounts payable and accrued liabilities</t>
  </si>
  <si>
    <t>Write-off of unamortized debt issuance costs</t>
  </si>
  <si>
    <t>Issuance of limited partnership units in our Operating Partnership in exchange for special limited partnership interest</t>
  </si>
  <si>
    <t>Transfer of other assets to debt issuance costs</t>
  </si>
  <si>
    <t>Foreign currency contracts, interest rate swaps, and interest rate cap contract in accounts payable and accrued liabilities and other assets</t>
  </si>
  <si>
    <t>Real estate and construction in process included in accounts payable and accrued liabilities</t>
  </si>
  <si>
    <t>SSGT Mergers</t>
  </si>
  <si>
    <t>Issuance of units in our Operating Partnership</t>
  </si>
  <si>
    <t>Debt assumed</t>
  </si>
  <si>
    <t>Net liabilities assumed in SSGT Mergers</t>
  </si>
  <si>
    <t>Self Administration Transaction</t>
  </si>
  <si>
    <t>Contingent earnout consideration issued in the Self Administration Transaction</t>
  </si>
  <si>
    <t>Deferred tax liabilities related to the Self Administration Transaction</t>
  </si>
  <si>
    <t>Accounts payable and other accrued liabilities assumed in the Self Administration Transaction</t>
  </si>
  <si>
    <t>Organization</t>
  </si>
  <si>
    <t>Accounting Policies [Abstract]</t>
  </si>
  <si>
    <t>Note 1. Organization SmartStop Self Storage REIT, Inc. (formerly known as 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our,” and “Company” refer to SmartStop Self Storage REIT, Inc. and each of our subsidiaries. Recent Developments On June 28, 2019, we and our operating partnership, SmartStop OP, L.P. (f/k/a Strategic Storage Operating Partnership II, L.P.) (our “Operating Partnership”), and SmartStop TRS, Inc. (f/k/a Strategic Storage TRS II, Inc.) (the “TRS”) entered into a series of transactions, agreements, and amendments to our existing agreements and arrangements (such agreements and amendments hereinafter referred to collectively as the “Self Administration Transaction”), with SmartStop Asset Management LLC, our former sponsor (“SAM”) and SmartStop OP Holdings, LLC (“SS OP Holdings”), a subsidiary of SAM, pursuant to which, effective June 28, 2019, we acquired the self storage advisory, asset management and property management businesses and Tenant Programs (as defined in Note 9) joint venture interests of SAM (the “Self Storage Platform”), along with certain other assets of SAM. As a result of the Self Administration Transaction, Strategic Storage Property Management II, LLC and SS Growth Property Management, LLC (together, our “Former External Property Managers”). Prior to the Self Administration Transaction, our Former External Advisor was responsible for managing our affairs on a day-to-day basis and identifying and making acquisitions and investments on our behalf under the terms of an advisory agreement and our properties were previously managed by our Former External Property Managers pursuant to property management agreements Offering Related Our Articles of Amendment and Restatement, as amended, authorize 350,000,000 shares of Class A common stock, $0.001 par value per share (the “Class A Shares”) and 350,000,000 shares of Class T common stock, $0.001 par value per share (the “Class T Shares”) and 200,000,000 shares of preferred stock with a par value of $0.001. We offered a maximum of $1.0 billion in common shares for sale to the public (the “Primary Offering”) and $95.0 million in common shares for sale pursuant to our distribution reinvestment plan (collectively, the “Offering”). On January 10, 2014, the Securities and Exchange Commission (“SEC”) declared our registration statement effective. On May 23, 2014, we satisfied the $1.5 million minimum offering requirements of our Offering and commenced formal operations. On January 9, 2017, our Offering terminated. We sold approximately 48 million Class A Shares and approximately 7 million Class T Shares for approximately $493 million and $73 million respectively, in our Offering. On November 30, 2016, prior to the termination of our Offering, we filed with the SEC a Registration Statement on Form S-3, which registered up to an additional $100.9 million in shares under our distribution reinvestment plan (our “DRP Offering”). The DRP Offering may be terminated at any time upon 10 days’ prior written notice to stockholders. As of June 30, 2019, we had sold approximately 3.3 million Class A Shares and approximately 0.5 million Class T Shares for approximately $34.8 million and $5.3 million, respectively, in our DRP Offering. We invested the net proceeds from our Offering primarily in self storage facilities. As of June 30, 2019, we owned 111 operating self storage facilities and one facility under development located in 17 states (Alabama, Arizona, California, Colorado, Florida, Illinois, Indiana, Maryland, Massachusetts, Michigan, New Jersey, Nevada, North Carolina, Ohio, South Carolina, Texas and Washington) and Ontario, Canada (the Greater Toronto Area). On June 26, 2019, our board of directors, upon recommendation of our Nominating and Corporate Governance Committee, approved an estimated value per share of our common stock of $10.66 for our Class A Shares and Class T Shares based on the estimated value of our assets less the estimated value of our liabilities, or net asset value, divided by the number of shares outstanding on a fully diluted basis, calculated as of March 31, 2019. As a result of the calculation of our estimated value per share, beginning in July 2019, shares sold pursuant to our distribution reinvestment plan are being sold at the estimated value per share of $10.66 for both Class A Shares and Class T Shares. Prior to the termination of our Primary Offering, Select Capital Corporation, a California corporation (our “Dealer Manager”) was responsible for marketing our shares offered pursuant to our Primary Offering. SAM indirectly owns a 15% non-voting equity interest in our Dealer Manager. Now that our Primary Offering has terminated, our Dealer Manager no longer provides such services for us. However, we pay our Dealer Manager an ongoing stockholder servicing fee with respect to the Class T Shares sold. Please see Note 9 – Related Party Transactions – Dealer Manager Agreement. Other Corporate History Our Operating Partnership was formed on January 9, 2013. During 2013, our Former External Advisor purchased limited partnership interests in our Operating Partnership for $200,000 and on August 2, 2013, we contributed the initial $1,000 capital contribution we received to our Operating Partnership in exchange for the general partner interest. See Note 4, Self Administration Transaction, for additional information. As we accepted subscriptions for shares of our common stock, we transferred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Our Operating Partnership owns, directly or indirectly through one or more special purpose entities, all of the self storage properties that we acquire. As of June 30, 2019, we owned approximately 86.6% of the common units of limited partnership interests of our Operating Partnership. The remaining approximately 13.4% of the common units are owned indirectly by SAM and affiliates of our Dealer Manager. As the sole general partner of our Operating Partnership, we have the exclusive power to manage and conduct the business of our Operating Partnership. We conduct certain activities through our TRS, which is a wholly-owned subsidiary of our Operating Partnership. On October 1, 2018, we, our Operating Partnership, and SST II Growth Acquisition, LLC, our wholly-owned subsidiary (“Merger Sub”), entered into an Agreement and Plan of Merger (the “SSGT Merger Agreement”) with Strategic Storage Growth Trust, Inc. (“SSGT”), a non-traded REIT then sponsored by SAM, and SS Growth Operating Partnership, L.P. (“SSGT OP”). Pursuant to the terms and conditions set forth in the Merger Agreement, on January 24, 2019: (i) we acquired SSGT by way of a merger of SSGT with and into Merger Sub, with Merger Sub being the surviving entity (the “SSGT REIT Merger”); and (ii) immediately after the SSGT REIT Merger, SSGT OP merged with and into our Operating Partnership, with the Operating Partnership continuing as the surviving entity and remaining a subsidiary of the Company (the “SSGT Partnership Merger” and, together with the SSGT REIT Merger, the “SSGT Mergers”). SSGT was a REIT focused on opportunistic self storage properties, including development, and lease-up properties. See Note 3, Real Estate Facilities—Merger with Strategic Storage Growth Trust, Inc., for additional information related to the SSGT Mergers. SAM owns 100% of the membership interests of Strategic Transfer Agent Services, LLC, our transfer agent (our “Transfer Agent”). On May 31, 2018, the Company executed an agreement (the “Transfer Agent Agreement”), with our Transfer Agent to provide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Please see Note 9 – Related Party Transactions – Transfer Agent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9, we were not a party to any other contracts/interests that would be deemed to be variable interest in VIEs other than our Tenant Programs joint ventures with SST IV and SSGT II which were acquired in the Self Administration Transaction, which are consolidated. As of December 31, 2018, we were not a party to any other contracts/interests that would be deemed to be variable interest in VIEs other than our Tenant Programs joint ventures and a real estate joint venture, both of which were accounted for under the equity method of accounting. In January 2019, we sold our interest in the real estate joint venture to SST IV, a REIT previously sponsored by SAM and now sponsored by SRA. We acquired 50% of the Tenant Programs joint venture in the Self Administration Transaction such that we now own 100% of such joint venture. Please see Note 3 – Real Estate Facilities for further discussion regarding the real estate joint venture and Note 9 – Related Party Transactions for further discussions regarding our Tenant Programs joint venture. Other than these joint ventures, we did not have any variable interest relationships with unconsolidated entities or financial partnerships as of December 31, 2018 Under the equity method, our investments in real estate joint ventures will be stated at cost and adjusted for our share of net earnings or losses and reduced by distributions. Equity in earnings will generally be recognized based on our ownership interest in the earnings of each of the unconsolidated investment. Noncontrolling Interest in Consolidated Entities We account for the noncontrolling interest in our Operating Partnership and the noncontrolling interests in our Tenant Programs joint ventures with SST IV and SSGT II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s are reflected as a noncontrolling interest in the accompanying consolidated balance sheets. Our other consolidated, non wholly-owned joint ventures are also reflected as noncontrolling interest. The noncontrolling interests shall be attributed their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We may maintain restricted cash in financial institutions in excess of insured limits, but believe this risk will be mitigated by only investing in or through major financial institution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primarily of land and buildings is determined as if vacant . Substantially all of the leases in place at acquired properties are at market rates, as the majority of the leases are month-to-month contracts. We also consider whether in-place, market leases represent an intangible asset. We recorded approximately $13.6 million and none in intangible assets to recognize the value of in-place leases related to our acquisitions during the six months ended June 30, 2019 and 2018,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of integrated sets of assets and activities that do not meet the definition of a business, as defined under current GAAP, are accounted for as asset acquisitions. During the six months ended June 30, 2019 and 2018, our property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June 30, 2019 and 2018, we expensed approximately $46,000 and $222,000, respectively, of acquisition-related transaction costs that did not meet our capitalization policy during the respective periods. During the six months ended June 30, 2019 and 2018, we expensed approximately $168,000 and $280,000, respectively, of acquisition-related transaction costs that did not meet our capitalization policy during the respective periods. 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in the period in which the provisional amounts are finalized. As discussed in Note 4, the Self Administration Transaction is an acquisition of a business and the related amounts recorded as of June 30, 2019 are provisional and subject to chang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six months ended June 30, 2019 and 2018, no impairment losses were recognized. Goodwill Valuation We have recorded goodwill of approximately $78.4 million as a result of the Self Administration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will perform an annual impairment test for goodwill and between annual tests, we will evaluate the recoverability of goodwill whenever events or changes in circumstances indicate that the carrying amount of goodwill may not be fully recoverable. In our impairment tests of goodwill, we will first asses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fair value, an impairment charge will be recognized. 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value of our ownership of the brand name. We used the following significant projections and assumptions to determine value under the relief from royalty method: revenues; royalty rate; tax expense; terminal growth rate; and discount rate. For the SmartStop ® ® We will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In connection with the Self Administration Transaction, we recorded $19.8 million associated with the two primary trademarks acquired. Prior thereto we had no amounts recorded related to trademarks. Approximately $18.7 million of the original $19.8 ® ® ® The total estimated amortization expense of the “Strategic Storage ®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40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 intangibles. We are amortizing in-place lease intangibles on a straight-line basis over the estimated future benefit period. As of June 30, 2019, the gross amounts allocated to in-place lease intangibles was approximately $47.3 million and accumulated amortization of in-place lease intangibles totaled approximately $36.1 million. As of December 31, 2018, the gross amounts allocated to in-place lease intangibles were approximately $33.4 million and accumulated amortization of in-place lease intangibles totaled approximately $31.9 million. The total estimated future amortization expense of in-place lease intangible assets for the years ending December 31, 2019, 2020, 2021, 2022, 2023, and thereafter is approximately $4.6 million, $5.2 million, $0.1 million, $0.1 million, $0.1 million, and $1.1 million respectively. In connection with the Self Administration Transaction, we allocated a portion of the consideration to the contracts that we acquired related to the Managed REITs. For these contracts, we are amortizing such amounts on a straight-line basis over the estimated benefit period of the contracts. As of June 30, 2019, the gross amount allocated to the contracts was approximately $24.9 million and the accumulated amortization was approximately $0.3 million. The total estimated future amortization expense for such intangible assets for the years ending December 31, 2019, 2020, 2021, 2022, 2023 and thereafter is approximately $2.8 million, $5.7 million, $4.6 million, $4.6 million, $4.6 million, and $4.1 million, respectively. Debt Issuance Costs The net carrying value of costs incurred in connection with our former revolving credit facility was presented as debt issuance costs on our consolidated balance sheet as of December 31, 2018. Debt issuance costs were amortized on a straight-line basis over the term of the related loan, which was not materially different than the effective interest method. As of June 30, 2019 and December 31, 2018, accumulated amortization of debt issuance costs related to our former revolving credit facility totaled none and approximately $45,000, respectively. The net carrying value of costs incurred in connection with obtaining non revolving debt are presented on the balance sheet as a deduction from debt (see Note 6). Debt issuance costs are amortized on a straight-line basis over the term of the related loan, which is not materially different than the effective interest method. As of June 30, 2019 and December 31, 2018, accumulated amortization of debt issuance costs related to non-revolving debt totaled approximately $2.6 million and $1.0 million, respectively. Offering Costs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Foreign Currency Translation For non-U.S. functional currency operations, assets and liabilities are translated to U.S. dollars at current exchange rates. Revenues and expenses are translated at the average rates for the period. All adjustments related to amounts classified as long term equity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equity investments not classified as long term are recorded in other income (expense) and represented a gain of approximately $520,000 and none for the three months ended June 30, 2019 and 2018, respectively, and represented a gain of approximately $860,000 and none for the six months ended June 30, 2019 and 2018, respectively. Redeemable Common Stock We adopted a share redemption program that enables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reclassify such obligations from temporary equity to a liability based upon their respective settlement values. For the year ended December 31, 2018, we received redemption requests totaling approximately $8.3 million (approximately 0.9 million shares), approximately $7.0 million of which were fulfilled during the year ended December 31, 2018, with the remaining approximately $1.3 million included in accounts payable and accrued liabilities as of December 31, 2018 and fulfilled in January of 2019. For the six months ended June 30, 2019, we received redemption requests totaling approximately $4.1 million (approximately 412,000 shares), $2.0 million of which were fulfilled in April 2019, and $2.1 million of which were included in accounts payable and accrued liabilities as of June 30, 2019, and fulfilled in July of 2019. Accounting for Equity Awards Through June 30, 2019, we have only issued service based awards. The cost of such restricted stock awards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4, Self Administration Transaction The carrying amounts of cash and cash equivalents, restricted cash, other assets, variable-rate debt, accounts payable and accrued liabilities, distributions payable and amounts due to affiliates approximate fair value. The table below summarizes our fixed rate notes payable at June 30, 2019 and December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June 30, 2019
December 31, 2018
Fair Value
Carrying Value
Fair Value
Carrying Value
Fixed Rate Secured Debt
$
311,100,000
$
303,127,581
$
200,600,000
$
207,357,391
As of June 30, 2019, and December 31, 2018, we had interest rate swaps, interest rate caps, and a net investment hedge (See Notes 6 and 7). The valuations of these instruments were determined using widely accepted valuation techniques including discounted cash flow analysis on the expected cash flows of the derivative. The analysis reflected the contractual terms of the derivative,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June 30, 2019,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The ineffective portion of the change in fair value of the derivatives is recognized directly in earnings. Amounts are reclassified out of other comprehensive (loss) income into earnings (loss) when the hedged net investment is either sold or substantially liquidated.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effective January 1, 2014. In general, the TRS performs additional services for our customers and provides the advisory and property management services to the Managed REITs and otherwise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Segment Reporting Our business is comprised of two reportable segments: (i) self storage operations and (ii) the Managed REIT Platform business. Please see Note 8 – Segment Disclosures for additional detail. Per S</t>
  </si>
  <si>
    <t>Real Estate Facilities</t>
  </si>
  <si>
    <t>Real Estate [Abstract]</t>
  </si>
  <si>
    <t>Note 3. Real Estate Facilities The following summarizes the activity in real estate facilities during the six months ended June 30, 2019:
Real estate facilities
Balance at December 31, 2018
$
820,296,026
Facilities acquired through merger with SSGT
334,139,296
Corporate office acquired through Self Administration Transaction
6,500,000
Impact of foreign exchange rate changes
5,684,047
Improvements and additions
2,947,854
Balance at June 30, 2019
$
1,169,567,223
Accumulated depreciation
Balance at December 31, 2018
$
(54,264,685
)
Depreciation expense
(14,125,014
)
Impact of foreign exchange rate changes
(354,027
)
Balance at June 30, 2019
$
(68,743,726
) Merger with Strategic Storage Growth Trust, Inc. On October 1, 2018, we, our Operating Partnership, and SST II Growth Acquisition, LLC, our wholly-owned subsidiary (“Merger Sub”), entered into an Agreement and Plan of Merger (the “SSGT Merger Agreement”) with Strategic Storage Growth Trust, Inc. (“SSGT”), a non-traded REIT then sponsored by SAM, and SS Growth Operating Partnership, L.P. (“SSGT OP”). Pursuant to the terms and conditions set forth in the SSGT Merger Agreement, on January 24, 2019: (i) we acquired SSGT by way of a merger of SSGT with and into Merger Sub, with Merger Sub being the surviving entity (the “SSGT REIT Merger”); and (ii) immediately after the SSGT REIT Merger, SSGT OP merged with and into our Operating Partnership, with the Operating Partnership continuing as the surviving entity and remaining a subsidiary of the Company (the “SSGT Partnership Merger” and, together with the SSGT REIT Merger, the “SSGT Mergers”). At the effective time of the SSGT REIT Merger (the “SSGT REIT Merger Effective Time”), each share of SSGT common stock, par value $0.001 per share (the “SSGT Common Stock”), outstanding immediately prior to the SSGT REIT Merger Effective Time (other than shares owned by SSGT and its subsidiaries or us and our subsidiaries) was automatically converted into the right to receive an amount in cash equal to $12.00, without interest and less any applicable withholding taxes. The proceeds used to fund the SSGT Mergers and the repayment of approximately $141 million of our outstanding debt were funded by the SSGT Merger Financings, totaling approximately $500 million, as described in Note 6. Immediately prior to the SSGT REIT Merger Effective Time, all shares of SSGT Common Stock that were subject to vesting and other restrictions also became fully vested and converted into the right to receive cash equal to $12.00 per share upon the SSGT REIT Merger. At the effective time of the SSGT Partnership Merger, each outstanding unit of partnership interest in SSGT OP was converted automatically into 1.127 units of partnership interest in our Operating Partnership, which resulted in approximately 396,000 SSGT was a REIT focused on opportunistic self storage properties, including development, and lease-up properties. Additionally, we obtained the rights to acquire a self storage facility which was under development located in Gilbert, Arizona that was previously under contract with SSGT and was acquired by us subsequent to June 30, 2019. See Note 14 – Subsequent Events for further detail. The following table reconciles the total consideration transferred during the SSGT Mergers:
Fair value of consideration transferred:
Cash
$
346,231,561
(1)
Issuance of limited partnership units in our Operating Partnership to SS Growth Advisor, LLC
4,217,399
Total consideration transferred
$
350,448,960
(1)
approximately $19 million of SSGT debt that was repaid at closing, approximately $5 million of other SSGT liabilities paid at closing, and approximately $1 million in transaction costs. The following table summarizes the relative fair values of the assets acquired and liabilities assumed in the SSGT Mergers:
Assets Acquired:
Land
$
62,261,573
Buildings
255,743,767
Site improvements
16,133,956
Construction in process
5,370,773
Intangible assets
13,571,765
Cash and cash equivalents
692,965
Other assets
6,536,838
Total assets acquired
$
360,311,637
Liabilities assumed:
Debt
$
5,038,435
Accounts payable and accrued liabilities
4,824,242
Total liabilities assumed
$
9,862,677
Total net assets acquired
$
350,448,960
The following table summarizes the purchase price allocation for the real estate related assets acquired in the SSGT Mergers:
Acquisition
Acquisition Date
Real Estate Assets
Construction in Process (4)
Intangibles
Total (1)
2019 Revenue (2)
2019 Property Operating Income (2)(3)
SSGT Mergers
1/24/2019
$
334,139,296
$
5,370,773
$
13,571,765
$
353,081,834
$
9,882,957
$
4,918,685
(5)
(1)
The allocations noted above are based on a determination of the relative fair value of the total consideration provided and represent the amount paid including capitalized acquisition costs.
(2)
The operating results of the self storage properties acquired in the SSGT Mergers have been included in our consolidated statement of operations since their respective acquisition date.
(3)
Property operating income excludes corporate general and administrative expenses, asset management fees, interest expenses, depreciation, amortization and acquisition expenses.
(4)
Construction in process relates to the Torbarrie property in Toronto, Canada, which is a self storage property under construction with an expected completion date in the fourth quarter of 2019 or first quarter of 2020.
(5)
SSGT was a REIT focused on opportunistic self storage properties, including development, and lease-up properties. As a result, many of its properties were not physically and/or economically stabilized as of the date of the SSGT Mergers. . Potential Sale of San Antonio II Property The San Antonio II Property was acquired by us in the SSGT Mergers. On February 5, 2019, we executed a purchase and sale agreement (the “San Antonio II Sale Agreement”) with an unaffiliated third party (the “Buyer”) for the sale of the self storage facility and industrial warehouse/office space we own in San Antonio, Texas (the “San Antonio II Property”). The sale price for the San Antonio II Property is approximately $16.1 million, less closing costs. The Buyer made a deposit of $400,000 in connection with the execution of the San Antonio II Sale Agreement and the estimated closing date is during the fourth quarter of 2019. The San Antonio II Sale Agreement is subject to various contingencies and we cannot provide assurance whether or when this transaction will occur. Joint Venture with SmartCentres In January 2018, a subsidiary of SAM entered into a contribution agreement (the “Contribution Agreement”) with a subsidiary of SmartCentres Real Estate Investment Trust, an unaffiliated third party (“SmartCentres”), for a tract of land owned by SmartCentres and located in East York, Ontario (the “East York Lot”) in Canada. In March 2018, the interest in the Contribution Agreement was assigned to one of our subsidiaries. On June 28, 2018, we closed on the East York Lot, which is owned by a limited partnership (the “Limited Partnership”), in which we (through our subsidiary) and SmartCentres (through its subsidiary) were each a 50% limited partner and each had an equal ranking general partner in the Limited Partnership. At closing, we subscribed for 50% of the units in the Limited Partnership at an agreed upon subscription price of approximately $3.8 million CAD, representing a contribution equivalent to 50% of the agreed upon fair market value of the land. The Limited Partnership intends to develop a self storage facility on the East York Lot. The value of the land contributed to the Limited Partnership had an agreed upon fair market value of approximately $7.6 million CAD. In January 2019, we sold our interest in the Limited Partnership to SST IV for approximately $4.7 million CAD, which represented our total cost incurred related to the Limited Partnership. Of this amount, approximately $4.6 million CAD related to the acquisition of land and development costs incurred, and approximately $100,000 CAD related to acquisition costs that were expensed during 2018, which were recorded in other income (expense) in the consolidated statement of operations for the six months ended June 30, 2019.</t>
  </si>
  <si>
    <t>Business Combinations [Abstract]</t>
  </si>
  <si>
    <t>Note 4. Self Administration Transaction Overview On June 28, 2019, we, our Operating Partnership and our TRS entered into a series of transactions, agreements, and amendments to our existing agreements and arrangements with our then-sponsor SAM and SS OP Holdings, a subsidiary of SAM, pursuant to which, effective June 28, 2019, we acquired the self storage advisory, asset management and property management businesses and Tenant Programs joint venture interests of SAM, along with certain other assets of SAM. As a result of the Self Administration Transaction, Agreements Contribution Agreement On June 28, 2019, we along with our Operating Partnership, as contributee, and SAM and SS OP Holdings, as contributor, entered into a Contribution Agreement (the “Contribution Agreement”) whereby the Operating Partnership acquired the Self Storage Platform and certain other assets, including (a) SAM’s, or its subsidiaries’, 100% membership interests in our Former External Advisor and Former External Property Managers, the advisor and property manager for SST IV, the advisor and property manager for SSGT II, entities related to the Tenant Programs joint ventures, and certain entities related to SAM’s self storage business in Canada ; (b) all equipment, furnishings, fixtures and computer equipment as set forth in the Contribution Agreement; (c) certain personal property as set forth in the Contribution Agreement; (d) all intellectual property, goodwill, licenses and sublicenses granted and obtained with respect thereto (including all rights to the “SmartStop®” brand and “Strategic Storage®” related trademarks), (e) SAM’s processes, practices, procedures and workforce related to the self storage business (currently consisting of a total of approximately 350 on-site self storage employees, regional and district managers, other personnel and the current executive management team of the Company), and (f) certain other assets as set forth in the Contribution Agreement, in exchange for $769,126 in cash, and 8,698,956 Class A-1 limited partnership units of the Operating Partnership (“Class A-1 Units”) and 3,283,302 Class A-2 limited partnership units of the Operating Partnership (“Class A-2 Units”). The Contribution Agreement contains customary representations, warranties, covenants, agreements and indemnification obligations and rights of us, the Operating Partnership, SAM and SS OP Holdings. Third Amended and Restated Limited Partnership Agreement and Redemption of Limited Partner Interest Agreement On June 28, 2019, we entered into the Third Amended and Restated Limited Partnership Agreement of the Operating Partnership, (the “Operating Partnership Agreement”), which amended and superseded the Second Amended and Restated Limited Partnership Agreement (the “Former OP Agreement”), and a Redemption of Limited Partner Interest Agreement (the “Redemption of Limited Partner Interest Agreement”) with the Former External Advisor and the Operating Partnership, pursuant to which the Operating Partnership redeemed all of the limited partnership interests held by the Former External Advisor in the Operating Partnership. As a result of the Redemption of Limited Partner Interest Agreement and the Self Administration Transaction, the Former External Advisor’s parent entity, SAM and its affiliates no longer hold either their previously existing 20,000 limited partnership units or their special limited partnership interest in the Operating Partnership; however, SAM received cash of $200,000 and also now holds Class A-1 Units and Class A-2 Units in the Operating Partnership, as further described below. As a result of the entry into the above-described Redemption of Limited Partner Interest Agreement and the Operating Partnership Agreement (1) references to the limited partner interests previously held by the Former External Advisor in the Operating Partnership have been removed from the Operating Partnership Agreement in connection with the redemption of such interests pursuant to the Redemption of Limited Partner Interest Agreement and (2) provisions related to the subordinated incentive distributions payable to the Former External Advisor pursuant to the special limited partnership interests have been removed from the Operating Partnership Agreement. Accordingly, we and our Operating Partnership will no longer have any obligation to make the Subordinated Share of Net Sale Proceeds, Subordinated Distribution Due Upon Termination of Advisory Agreement, Subordinated Incentive Listing Distribution, or Subordinated Distribution Due Upon Extraordinary Transaction (each as defined in the Former OP Agreement). In addition, the revised Operating Partnership Agreement created two new classes of units to be issued to SS OP Holdings in connection with the Self Administration Transaction: Class A-1 Units and Class A-2 Units. The Class A-1 Units are subject to the general restrictions on transfer contained in the Operating Partnership Agreement. In addition, until June 28, 2021 (the “Lock-Up Expiration”), the Class A-1 Units may not be sold, pledged, or otherwise transferred or encumbered except in certain limited circumstances set forth in the Contribution Agreement. The Class A-1 Units are otherwise entitled to all rights and duties of the Class A limited partnership units in the Operating Partnership, including cash distributions and the allocation of any profits or losses in the Operating Partnership. The Class A-2 Units may convert into Class A-1 Units as earnout consideration, as described below. The conversion features of the Class A-2 Units are as follows: (A) the first time the aggregate incremental assets under management (“AUM”) (as defined in the Operating Partnership Agreement) of the Operating Partnership equals or exceeds The Operating Partnership Agreement also provides the Class A-1 unitholders a vote on “Extraordinary Matters” which includes any merger, sale of all or substantially all of our assets, share exchange, conversion, dissolution or amendment of our charter, in each case where the vote of our stockholders is required under Maryland law (the “OP Consent”). The OP Consent will be determined by a vote of the partners of the Operating Partnership, with our vote, as General Partner of the Operating Partnership, being voted in proportion to the votes cast by our stockholders on the Extraordinary Matter. The Redemption of Limited Partner Interest Agreement contained various customary representations and warranties. Membership Interest Purchase Agreement – Ladera Office On June 28, 2019, immediately following the Self Administration Transaction, SAM and its then wholly-owned subsidiary, 10 Terrace Rd, LLC (“10 Terrace Rd”), and SmartStop Storage Advisors, LLC (“SSA”), our indirect subsidiary, entered into a Membership Interest Purchase Agreement (the “Membership Interest Purchase Agreement”), pursuant to which SSA purchased 100% of the membership interests in 10 Terrace Rd for $6.5 million, payable through the assumption of existing debt in the amount of approximately $4.2 million, and cash in the amount of approximately $2.3 million. 10 Terrace Rd is the owner of an office condominium located at 10 Terrace Rd., Ladera Ranch, California (the “Ladera Office”) which, as a result of the Membership Interest Purchase Agreement, we now indirectly own. The Ladera Office houses our corporate headquarters. Fair Value of Consideration Transferred We accounted for the Contribution Agreement and Membership Interest Purchase Agreement discussed above as a business combination under the acquisition method of accounting. During the six months ended June 30, 2019, we incurred approximately $1.5 million for legal fees and fees and expenses of our other professional and financial advisors related to the Self Administration Transaction, which are included in the self administration transaction expenses line-item in the accompanying consolidated statements of operations. We are in the process of gathering certain additional information in order to finalize our assessment of the fair value of the consideration transferred; thus, the fair values are preliminary and subject to change. The estimated fair value of the consideration transferred totaled approximately $111.3 million and consisted of the following:
Estimated Fair Value of Consideration Transferred
Cash (1)
$
3,918,185
Class A-1 Units
63,643,000
Class A-2 Units (contingent earnout)
30,900,000
Total Consideration Transferred
98,461,185
Fair value of our preexisting 50% equity interests
12,800,000
Total
$
111,261,185
(1) As a result of this acquisition, we remeasured the book value of our preexisting 50% equity method investments in our Tenant Programs joint ventures to fair value, which resulted in a gain of approximately $8.0 million which was presented in the Gain resulting from acquisition of unconsolidated affiliates line-item in our consolidated statements of operations. The fair values of the Tenant Programs joint ventures were determined based on a discounted cash flow valuation of the projected cash flows. The estimated fair value of the Class A-1 Units issued was determined using the Company’s net asset value, described above, which was based on an income approach to value the properties and the valuation of the assets acquired in the Self Administration Transaction, as described herein, adjusted for market related adjustments and illiquidity discounts. The estimated fair value of the contingent earnout, Class A-2 Units, was determined using the net asset value calculation described above and further adjusted based on a discounted probability weighted forecast of achieving the requisite AUM thresholds. These fair value measurements are based on significant inputs not observable in the market and thus represent a Level 3 measurement as discussed in Note 2. The key assumptions used in estimating the fair value of the Class A-1 Units and Class A-2 Units consideration included (i) a marketability discount of 5%, (ii) a capitalization rate of 5.16% and (iii) annual net operating income of approximately $74 million. Allocation of Consideration The consideration transferred pursuant to the Self Administration Transaction was allocated to the assets acquired and liabilities assumed, based upon their preliminary estimated fair values as of the acquisition date. The Company is in the process of gathering certain additional information in order to finalize its assessment of the fair value of the assets and liabilities ; thus, the provisional measurements are subject to change. 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interest related to consolidated Tenant Programs joint ventures
(21,800
)
Net assets acquired
$
111,261,185
The fair value estimate of property and equipment utilized a combination of the incom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Equipment was valued based on estimated replacement cost. Building and site improvements were valued using the cost approach using a direct cost model built on estimates of replacement cost. The intangible assets acquired primarily consist of trademarks and the property management and advisory contracts related to the Managed REITs. The value of the property management and advisory contracts were determined based on a discounted cash flow valuation of the projected cash flows of the acquired contracts. The deferred tax liability is the result of differences between the GAAP carrying value of certain amortizing assets and the carrying value for tax purposes related to activities which are conducted through our TRS. The goodwill recognized is supported by several factors, including that the Company is now self-managed; additionally, the Managed REIT Platform business brings an established management platform with numerous strategic benefits including growth from new income streams and the ability to offer new products. We have not yet completed our allocation of goodwill to the respective reporting units. The results of the acquisition have been included in our consolidated statements of operations since the closing date of the transaction. Debt Assumed Secured debt – Ladera Office Loan In connection with the Membership Interest Purchase Agreement, we, through 10 Terrace Rd, assumed a loan (the "Ladera Office Loan") with KeyBank National Association ("KeyBank") with a principal amount of approximately $4.2 million. The Ladera Office Loan is secured by a first priority deed of trust on the Ladera Office, a promissory note, an assignment of all related leases and rents and a perfected first priority security interests in all personal property, escrows and reserves; additionally, our Operating Partnership provided a non-recourse carve-out guaranty in favor of KeyBank. The Ladera Office Loan accrues interest at a fixed rate of 4.29% per annum through the maturity date of November 1, 2026. The loan contains a number of other customary terms and covenants. KeyBank Tenant Program Loan In connection with the Contribution Agreement, we assumed a term loan with KeyBank in an amount of approximately $15 million (the “KeyBank Tenant Program Loan”). Pursuant to the assumption of the KeyBank Tenant Program Loan, our Executive Chairman and an entity controlled by him continue to be borrowers under the loan. We provided an indemnity to our Executive Chairman and the entity controlled by him against all obligations under the loan. The KeyBank Tenant Program Loan bears interest at a rate of 1-month Libor plus 350 basis points, resulting in an initial interest rate of approximately 5.90%. Additionally, our Operating Partnership provided a full guaranty in favor of KeyBank. We are required to reduce the principal balance of the KeyBank Tenant Program Loan to no greater than (i) $14.0 million by December 31, 2019; (ii) $12.5 million by June 30, 2020 and (iii) $11.0 million by December 31, 2020. In addition, the net Tenant Programs revenues received by certain of our subsidiaries, related to the Tenant Programs joint venture interests we acquired in the Self Administration Transaction are required to be deposited in a collateral account maintained by KeyBank and such funds will be applied on a monthly basis first to accrued and unpaid interest and then to the outstanding principal balance of the KeyBank Tenant Program Loan. The loan contains a number of other customary terms and covenants on us and certain of our subsidiaries. Fair Value of Equity Exchanged Related to the Redemption of Limited Partnership Interests In connection with the Redemption of Limited Partner Interest Agreement and the Contribution Agreement, the Former External Advisor redeemed its special limited partnership interest and 20,000 limited partnership units in the Operating Partnership in exchange for $200,000 in cash and Class A-1 Units. The exchange was accounted for as a transaction among equity holders with no gain or loss recognized. The fair value of the special limited partnership interest contributed was determined to be approximately $18.8 million, while the book value of the Class A-1 Units issued that was recorded in noncontrolling interest was approximately $9.1 million. The difference between the fair value of the special limited partnership interest received and the book value of the Operating Partnership Units issued was recorded to additional paid in capital. The estimated fair value of the Class A-1 Units issued was determined consistent with the methodology described above. The fair value of the special limited partnership interest was determined based on discounted projections of the future value of the special limited partnership interest which included various assumptions, including estimated future distributions and the related timing thereto. Administrative Services Agreement On June 28, 2019, we along with our Operating Partnership, the TRS and SSA (collectively, the “Company Parties”) entered into an Administrative Services Agreement with SAM (the “Administrative Services Agreement”), pursuant to which the Company Parties will be reimbursed for providing certain operational and administrative services to SAM which may include, without limitation, accounting and financial support, IT support, HR support, advisory services and operations support, and administrative support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will receive a monthly administrative service fee for providing its services and the Company Parties will receive monthly reimbursement based on the amount of services provided under the Administrative Services Agreement. SAM will also pay the Company Parties an allocation of rent and overhead for the portion it occupies in the Ladera Office. Such agreement has a term of three years , and is subject to certain adjustments as defined in the agreement. Registration Rights Agreement On June 28, 2019, we and our Operating Partnership entered into a registration rights agreement (the “Registration Rights Agreement”) with SS OP Holdings and certain other parties (collectively, the “Holders”). Pursuant to the Registration Rights Agreement, the Holders have the right after the Lock-Up Expiration to request us to register for resale under the Securities Act of 1933, as amended, shares of our common stock issued or issuable to such Holder. We are required to use commercially reasonable efforts to file a registration statement on Form S-3 within 30 days of such request and within 60 days of such request in the case of a registration statement on Form S-11 or such other appropriate form. We will cause such registration statement to become effective as soon as reasonably practicable thereafter. The Registration Rights Agreement also grants the Holders certain “piggyback” registration rights after the Lock-Up Expiration. Severance Plan In connection with the Self Administration Transaction, we entered into severance agreements with each of our executive officers (collectively, the “Severance Agreements”). Each of the Severance Agreements for our executive officers (collectively, the “Executive Officer Severance Agreements”) provide for separation payments upon the termination of the executive officer’s employment under various conditions. The level of severance pay depends upon the circumstances of the executive officer’s termination of employment. If the executive officer violates any of the restrictive covenants set forth in the Executive Officer Severance Agreements, that executive officer’s right to receive severance payments pursuant to the Executive Officer Severance Agreements will end immediately.</t>
  </si>
  <si>
    <t>Pro Forma Financial Information (Unaudited)</t>
  </si>
  <si>
    <t>Business Acquisition Pro Forma Information [Abstract]</t>
  </si>
  <si>
    <t>Note 5. Pro Forma Financial Information (Unaudited) The table set forth below summarizes, on a pro forma basis, the combined results of operations of the Company for the six months ended June 30, 2019 and 2018. Such presentation reflects the Company’s acquisitions that occurred during 2019, which met the GAAP definition of a business in effect at that time, as if the acquisitions had occurred as of January 1, 2018. This pro forma information does not purport to represent what the actual consolidated results of operations of the Company would have been for the periods indicated, nor does it purport to predict the results of operations for future periods.
For the six months ended
June 30, 2019
June 30, 2018
Pro forma revenue
$
54,182,467
$
41,435,773
Pro forma operating expenses
$
(48,943,530
)
$
(35,387,272
)
Pro forma net income (loss) attributable to common stockholders
$
(14,317,825
)
$
(2,663,204
) The pro forma financial information for the six months ended June 30, 2019 and 2018 was adjusted to exclude approximately $1.5 million and none, respectively, for acquisition related expenses.</t>
  </si>
  <si>
    <t>Debt</t>
  </si>
  <si>
    <t>Debt Disclosure [Abstract]</t>
  </si>
  <si>
    <t>Note 6. Debt The Company’s debt is summarized as follows:
Encumbered Property
June 30, 2019
December 2018
Interest Rate
Maturity Date
KeyBank CMBS Loan (5)
$
95,000,000
$
95,000,000
3.89
%
8/1/2026
KeyBank Florida CMBS Loan (6)
52,000,000
52,000,000
4.65
%
5/1/2027
Midland North Carolina CMBS Loan (7)
47,249,999
47,249,999
5.31
%
8/1/2024
Canadian CitiBank Loan (8)
79,643,480
72,846,480
4.22
%
10/9/2020
CMBS SASB Loan (9)
235,000,000
—
5.40
%
2/9/2022
CMBS Loan (10)
104,000,000
—
5.00
%
2/1/2029
Secured Loan (11)
89,178,000
—
4.90
%
1/24/2022
Senior Term Loan (12)
80,000,000
—
6.65
%
1/24/2022
Stoney Creek Loan (13)
5,558,465
—
5.90
%
10/1/2021
Torbarrie Loan (14)
2,091,263
—
5.90
%
3/1/2023
Ladera Office Loan
4,219,126
—
4.29
%
11/1/2026
KeyBank Tenant Program Loan
15,000,000
—
5.90
%
5/9/2021
Raleigh/Myrtle Beach promissory note (1)
—
11,878,396
5.73
%
N/A
Amended KeyBank Credit Facility (2)
—
98,782,500
5.00
%
N/A
Oakland and Concord loan (3)
—
19,483,127
3.95
%
N/A
$11M KeyBank Subordinate Loan (4)
—
11,000,000
6.25
%
N/A
Premium on secured debt, net
658,457
1,228,996
Debt issuance costs, net
(10,800,777
)
(3,385,395
)
Total debt
$
798,798,013
$
406,084,103
(1)
Fixed rate debt with principal and interest payments due monthly. This promissory note was encumbered by five properties, Morrisville, Cary, Raleigh, Myrtle Beach I, and Myrtle Beach II. This loan was repaid in conjunction with the SSGT Merger financing.
(2)
As of December 31, 2018, this facility encumbered 21 properties (Xenia, Sidney, Troy, Greenville, Washington Court House, Richmond, Connersville, Vallejo, Port St. Lucie I, Sacramento, Sonoma, Las Vegas I, Las Vegas II, Las Vegas III, Baltimore, Aurora II, Plantation, Wellington, Naples, Port St. Lucie II, and Doral). This loan was repaid in conjunction with the SSGT Merger financing.
(3)
This loan was assumed during the acquisition of the Oakland and Concord properties, along with an interest rate swap with USAmeriBank that fixed the interest rate at 3.95%. This loan was repaid in conjunction with the SSGT Merger financing.
(4)
This variable rate loan encumbered 49% of the equity interest in the entities that own the 34 properties (the 29 properties encumbered by the KeyBank CMBS Loan and the five properties encumbered by the KeyBank Florida CMBS Loan), and was subordinate to the existing KeyBank CMBS Loan and KeyBank Florida CMBS Loan. This loan was repaid in conjunction with the SSGT Merger financing.
(5)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will be due monthly. The separate assets of these encumbered properties are not available to pay our other debts.
(6)
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
(7)
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
(8)
This variable rate loan encumbers 10 of our Canadian properties and the amount shown above is in USD based on the foreign exchange rate in effect as of June 30, 2019. W e have purchased interest rate caps that cap CDOR at 3.0% until October 15, 2021.
(9)
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In June 2019, we purchased an interest rate swap whereby LIBOR is fixed at 1.79% though February 15, 2022 .
(10)
This fixed rate loan encumbers 10 properties (Myrtle Beach I, Myrtle Beach II, Port St. Lucie, Plantation, Sonoma, Las Vegas I, Las Vegas II, Las Vegas III, Ft Pierce, Nantucket Island). The separate assets of these encumbered properties are not available to pay our other debts.
(11)
This variable rate loan encumbers 16 properties (Colorado Springs, Aurora, San Antonio, Phoenix, 3173 Sweeten Creek Rd - Asheville, Elk Grove, Garden Grove, Deaverview Rd - Asheville, Highland Center Blvd - Asheville, Sarasota, Mount Pleasant, Pembroke Pines, Riverview, Eastlake, McKinney, Hualapai Way - Las Vegas). We have an interest rate swap whereby LIBOR is fixed at approximately 2.6% until August 1, 2020. The separate assets of these encumbered properties are not available to pay our other debts.
(12)
This variable rate loan is encumbered by a pledge of 49% of the equity interests in our property-owning special purpose entities, other than those encumbered by the CMBS SASB Loan.
(13)
This variable rate loan bears interest at a rate of 1.95% plus Royal Bank of Canada Prime Rate, which was approximately 3.95% as of June 30, 2019, and in no event shall the total interest rate fall below 4.65% per annum. The Stoney Creek loan was assumed in the SSGT Mergers and had a balance of approximately $5 million USD as of the SSGT Mergers date. The Stoney Creek loan is secured by a first lien deed of trust on the Stoney Creek property and all improvements thereto, is cross-collateralized with the Torbarrie property, and is guaranteed by the Company. The amount shown above is in USD based on the foreign exchange rate in effect as of June 30, 2019.
(14)
This variable rate loan bears interest at a rate of 1.95% plus Royal Bank of Canada Prime Rate, which was approximately 3.95% as of June 30, 2019, and in no event shall the total interest rate fall below 4.65% per annum. The Torbarrie loan was assumed in the SSGT Mergers and had no outstanding balance as of the date of the SSGT Mergers. The Torbarrie loan is a construction loan, which allows for borrowings up to approximately $10.3 million CAD and is
The weighted average interest rate on our consolidated debt as of June 30, 2019 was approximately 5.1%. We are subject to certain restrictive covenants relating to the outstanding debt. As of June 30, 2019, we were in compliance with all such covenants. On January 24, 2019, in conjunction with the SSGT Mergers, we, through certain wholly-owned special purpose entities, entered into various financings (“SSGT Merger Financings”), as follows:
Merger Financings
Principal Borrowing as of Merger Date
CMBS SASB Loan
$
235,000,000
CMBS Loan
104,000,000
Secured Loan
89,178,000
Senior Term Loan
72,000,000
Total
$
500,178,000
The proceeds from the SSGT Merger Financings were primarily used to facilitate the SSGT Mergers as previously described, including the payment of the SSGT merger consideration and the repayment, in full, of certain of our debt, as follows:
Merger Financings
Principal Repaid
Raleigh/Myrtle Beach promissory note
$
11,862,471
Amended KeyBank Credit Facility
98,782,500
Oakland and Concord loan
19,443,753
$11M KeyBank Subordinate Loan
11,000,000
Total
$
141,088,724
In conjunction with the SSGT Merger Financings, we recognized a loss on extinguishment of debt of approximately $1.5 million, primarily attributable to prepayment penalties related to the CMBS SASB Loan This loan is a $235 million commercial mortgage-backed securities (“CMBS”), single-asset/single-borrower (“SASB”) financing (the “CMBS SASB Loan”) with KeyBank, National Association (“KeyBank”) and Citi Real Estate Funding Inc. or its affiliates (“Citibank”), as lender (together, the “CMBS SASB Lenders”), comprised of (A) a mortgage loan in the amount of $180 million (the “CMBS SASB Mortgage Loan”) and (B) a mezzanine loan in the amount of $55 million (the “CMBS SASB Mezzanine Loan”). The CMBS SASB Mortgage Loan is secured by a first mortgage or deed of trust on each of 29 wholly owned properties (the “CMBS SASB Properties”), and the CMBS SASB Mezzanine Loan is secured by a pledge of the equity interests in the 29 special purpose entities that own the CMBS SASB Properties. Each loan has a maturity date of February 9, 2022, which may, in certain circumstances, be extended at the option of the respective borrower for two consecutive terms of one year each, as set forth in the respective loan agreement (collectively, the “CMBS SASB Loan Agreements”). Monthly payments due under the CMBS SASB Loan Agreements are interest-only, with the full principal amount becoming due and payable on the respective maturity date. The amounts outstanding under the CMBS SASB Loan Agreements bear interest at an annual rate equal to LIBOR plus 3%. In addition, pursuant to the requirements of the CMBS SASB Loan Agreements: (a) the borrower with respect to the CMBS SASB Mortgage Loan has purchased an interest rate cap with a notional amount of $180 million, with an effective date of January 24, 2019, whereby LIBOR is capped at 3% through February 15, 2022 and (b) the borrower with respect to the CMBS SASB Mezzanine Loan has purchased an interest rate cap with a notional amount of $55 million, with an effective date of January 24, 2019, whereby LIBOR is capped at 3% through February 15, 2022. On June 7, 2019, to effectively terminate our $180 million and $55 million existing interest rate caps, we sold an offsetting interest rate cap with a notional amount of $235 million, whereby LIBOR is capped at 3% through February 15, 2022. We simultaneously entered into an interest rate swap with a notional amount of $235 million, whereby LIBOR is fixed at 1.79% through February 15, 2022. None of the CMBS SASB Loan may be prepaid, in whole or in part, without satisfying certain conditions as set forth in the respective CMBS SASB Loan Agreements, such as the payment of a spread maintenance premium if the prepayment is made within the first two years. Thereafter the CMBS SASB Loan may be prepaid in whole or in part at par without penalty. The loan documents for the CMBS SASB Loan contain: customary affirmative, negative and financial covenants; agreements; representations; warranties and borrowing conditions; reserve requirements and events of default all as set forth in such loan documents. In addition, and pursuant to the terms of the limited recourse guaranties, with respect to the CMBS SASB Mortgage Loan (the “CMBS SASB Mortgage Loan Guaranty”), and with respect to the CMBS SASB Mezzanine Loan (the “CMBS SASB Mezzanine Loan Guaranty” and collectively the “CMBS SASB Guarantees”), each dated January 24, 2019, in favor of the CMBS SASB Lenders, the Company serves as a non-recourse guarantor with respect to each of the CMBS SASB Mortgage Loan and the CMBS SASB Mezzanine Loan and is subject to certain net worth and liquidity requirements, each as described in the CMBS SASB Guarantees. CMBS Loan The CMBS loan is a $104 million CMBS financing with KeyBank as lender (the “CMBS Lender”) pursuant to a mortgage loan (the “CMBS Loan”), and The amounts outstanding under the CMBS Loan bear interest at an annual fixed rate equal to 5%. Commencing two years after securitization, the CMBS Loan may be defeased in whole, but not in part, subject to certain conditions as set forth in the CMBS Loan Agreement. The loan documents for the CMBS Loan contain: customary affirmative, negative and financial covenants; agreements; representations; warranties and borrowing conditions; reserve requirements and events of default all as set forth in such loan documents. In addition, and pursuant to the terms of the limited recourse guaranty dated January 24, 2019, in favor of the CMBS Lender, the Company serves as a non-recourse guarantor with respect to the CMBS Loan. Secured Loan This represents secured financing with KeyBank, Fifth Third Bank (“Fifth Third”), and SunTrust Bank (“SunTrust”) as equal co-lenders (the “Secured Lenders”) for an amount up to approximately $96.4 million pursuant to a mortgage loan (the “Secured Loan”). The amounts outstanding under the Secured Loan Agreement bear interest at an annual rate equal to LIBOR plus 2.5%. On January 24, 2019, the borrowers entered into an interest rate swap arrangement with a notional amount of approximately $89.2 million, such that LIBOR is fixed at approximately 2.6% until August 1, 2020, resulting in an annual effective interest rate equal to approximately 5.1%. The Secured Loan may be prepaid at any time, subject to certain conditions as set forth in the Secured Loan Agreement. The loan documents for the Secured Loan contain: customary affirmative, negative and financial covenants; agreements; representations; warranties and borrowing conditions; reserve requirements and events of default all as set forth in such loan documents. In particular, the Secured Loan Agreement imposes certain requirements on the Company such as a total leverage ratio, tangible net worth and liquidity requirements, fixed charge coverage ratios and limits on the amount of unhedged variable rate debt exposure. In addition, and pursuant to the terms of the full recourse guaranty (the “Secured Loan Guaranty”), dated January 24, 2019, in favor of the Secured Lenders, we, along with our Operating Partnership serve as full recourse guarantors with respect to the Secured Loan. Senior Term Loan W e along with our Operating Partnership entered into a financing for an amount up to $87.7 million with KeyBank and SunTrust, as co-lenders (the “Senior Term Lenders”), pursuant to a senior term loan (the “Senior Term Loan”). The Senior Term Loan is secured by a pledge of 49% of the equity interests in our property-owning special purpose entities, other than those that own the CMBS SASB Properties. The net proceeds from certain capital events (after payment of transaction costs) must be applied to repayment of the Senior Term Loan, except in certain transactions whereby up to $50 million in equity issuances by us and our Operating Partnership may be excluded (the “Capital Event Net Proceeds”). In addition, the Senior Term Loan is secured by a pledge of the Capital Event Net Proceeds. The Senior Term Loan was made pursuant to a loan agreement with a maturity date of January 24, 2022 (the “Senior Term Loan Agreement”). Monthly payments due under the Senior Term Loan Agreement are interest-only, with the full principal amount becoming due and payable on the maturity date. On January 24, 2019, an initial borrowing of $72.0 million was made under the Senior Term Loan with the right to draw an additional $15.7 million as set forth in the Senior Term Loan Agreement. During the six months ended June 30, 2019, we drew a total of an additional $8.0 million, increasing our outstanding balance to $80.0 million as of June 30, 2019. The amounts outstanding under the Senior Term Loan Agreement bear interest at an annual rate equal to LIBOR plus 4.25%. On January 24, 2019, we entered into an interest rate swap arrangement with a notional amount of $72 million, such that LIBOR is fixed at approximately 2.6% until August 1, 2020, resulting in an annual effective interest rate equal to approximately 6.85%. The Senior Term Loan may be prepaid at any time, subject to certain conditions as set forth in the Senior Term Loan Agreement. The loan documents for the Senior Term Loan contain: customary affirmative, negative and financial covenants; agreements; representations; warranties and borrowing conditions; reserve requirements and events of default all as set forth in such loan documents. In particular, the Senior Loan Agreement imposes certain requirements such as a total leverage ratio, tangible net worth and liquidity requirements, fixed charge coverage ratios and limits on the amount of unhedged variable rate debt exposure. The Senior Term Loan is fully recourse to us and our Operating Partnership. Canadian CitiBank Loan On October 11, 2019, we, through 10 special purpose entities wholly owned by our Operating Partnership, entered into a loan agreement with The CitiBank Loan Agreement is a term loan that matures on October 9, 2020, which may, in certain circumstances, be extended at our option for three consecutive terms of one year each. Monthly payments due under the CitiBank Loan Agreement are interest-only, with the full principal amount becoming due and payable on the maturity date. The amounts outstanding under the CitiBank Loan Agreement bear interest at a rate equal to the sum of the “CDOR” (as defined in the CitiBank Loan Agreement) and 2.25%. If we exercise our third extension option, the interest rate shall be increased by 0.25%. In addition, pursuant to the requirements of the CitiBank Loan Agreement, we have purchased interest rate caps with a combined notional amount of $112 million CAD, whereby the CDOR is capped at 3.00% through October 15, 2021. Amended KeyBank Credit Facility On December 22, 2015, we, through our Operating Partnership, and certain affiliated entities entered into an amended and restated revolving credit facility (the “Amended KeyBank Credit Facility”) with KeyBank National Association (“KeyBank”), as administrative agent and KeyBanc Capital Markets, LLC, as the sole book runner and sole lead arranger, and Texas Capital Bank, N.A., and Comerica Bank as co-lenders. e amended our Amended KeyBank Credit Facility to extend the maturity date until February 20, 2019 and reduce the maximum borrowing capacity from $145 million to $110 million. The following table presents the future principal payment requirements on outstanding debt as of June 30, 2019:
2019 (1)
$
1,240,844
2020 (1)
83,351,757
2021 (1)
17,853,105
2022
407,092,829
2023
5,475,841
2024 and thereafter
293,925,957
Total payments
808,940,333
Premium on secured debt, net
658,457
Debt issuance costs, net
(10,800,777
)
Total
$
798,798,013
(1)
The amounts reflected above include the requisite principal payments on the KeyBank Tenant Program Loan, such that the amount outstanding on the KeyBank Tenant Program Loan as of the end of each respective period is equal to the associated maximum balance described in Note 4.</t>
  </si>
  <si>
    <t>Derivative Instruments</t>
  </si>
  <si>
    <t>Derivative Instruments And Hedging Activities Disclosure [Abstract]</t>
  </si>
  <si>
    <t>Note 7. Derivative Instruments Interest Rate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our variable-rate debt. We do not use derivatives for trading or speculative purposes. Derivatives not designated as hedges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as income within our consolidated statements of operations and was approximately $20,000 for both the three and six months ended June 30, 2019. Foreign Currency Forward Our objectives in using foreign currency derivatives are to add stability to potential fluctuations in exchange rates between foreign currencies and the U.S. dollar and to manage our exposure to exchange rate movements. To accomplish this objective, we use foreign currency forward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For derivatives designated as net investment hedges, the changes in the fair value of the derivatives are reported in accumulated other comprehensive income. Amounts are reclassified out of accumulated other comprehensive income into earnings when the hedged net investment is either sold or substantially liquidated. The following table summarizes the terms of our derivative financial instruments as of June 30, 2019:
Notional Amount
Strike
Effective or Date Assumed
Maturity
Interest Rate Swaps:
LIBOR Swap
$
161,178,000
2.61
%
January 24, 2019
August 1, 2020
LIBOR Swap
235,000,000
1.79
%
June 15, 2019
February 15, 2022
Interest Rate Cap:
CDOR Cap
$
99,300,000
(1)
3.00
%
October 11, 2018
October 15, 2021
CDOR Cap
1,000,000
(1)
3.00
%
March 28, 2019
October 15, 2021
CDOR Cap
11,700,000
(1)
3.00
%
May 28, 2019
October 15, 2021
Foreign Currency Forward:
Denominated in CAD
$
95,000,000
(1)(2)
1.3173
January 25, 2019
December 20, 2019
(1)
Notional amounts shown are denominated in CAD.
(2)
We settled this foreign currency forward on July 8, 2019 and made a settlement payment of approximately $0.6 million USD. In conjunction with the settlement, we entered into a foreign currency option contract to buy USD/sell CAD, for a notional amount of $95 million CAD, a strike price of 1.3720, and an expiration date of December 9, 2019. On March 28, 2018 we settled our existing $101 million CAD foreign currency forward contract, receiving a net settlement of approximately $2.2 million and simultaneously entered into a $90 million CAD foreign currency forward. We settled the $90 million CAD foreign currency forward on January 25, 2019, receiving a net settlement of approximately $2.1 million and simultaneously entered into a $95 million CAD foreign currency forward. A portion of our gain (loss) from our settled and unsettled foreign currency hedges is recorded net in foreign currency forward contract gain (loss) in our consolidated statements of comprehensive loss, and a loss of approximately $150,000 and $580,000 related to the ineffective portion is recorded in other income (expense) within our consolidated statements of operations for the three and six months ended June 30, 2019, respectively. The following table summarizes the terms of our derivative financial instruments as of December 31, 2018:
Notional Amount
Strike
Effective Date
Maturity
Interest Rate Swaps:
Oakland and Concord loan
$
19,483,127
(2)
3.95
%
May 18, 2016
April 10, 2023
Interest Rate Cap:
CDOR Cap
$
99,300,000
(1)
3.00
%
October 11, 2018
October 15, 2021
Foreign Currency Forward:
Denominated in CAD
$
90,000,000
(1)
1.2846
March 28, 2018
January 28, 2019 (3)
(1)
Notional amount shown is denominated in CAD.
(2)
The Oakland and Concord loan interest rate swap was settled on January 24, 2019 in conjunction with the SSGT Mergers.
(3)
We settled this foreign currency forward on January 25, 2019 and received a settlement of approximately $2.1 million. The following table presents a gross presentation of the fair value of our derivative financial instruments as well as their classification on our consolidated balance sheets as of June 30, 2019 and December 31, 2018:
Asset/Liability Derivatives
Fair Value
Balance Sheet Location
June 30, 2019
December 31, 2018
Interest Rate Swaps
Other assets
$
63,502
$
361,802
Accounts payable and accrued liabilities
2,384,121
—
Interest Rate Caps
Other assets
$
129,465
$
87,808
Accounts payable and accrued liabilities
90,415
—
Foreign Currency Forward
Other assets
$
—
$
4,016,806
Accounts payable and accrued liabilities
589,814
—</t>
  </si>
  <si>
    <t>Segment Disclosures</t>
  </si>
  <si>
    <t>Segment Reporting [Abstract]</t>
  </si>
  <si>
    <t xml:space="preserve">Note 8. Segment Disclosures We operate in two reportable business segments: (i) self storage operations and (ii) through our Managed REIT Platform business. Management evaluates performance based upon property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 summarizes information for the reportable segments for the six months ended June 30, 2019 below:
Managed REIT
Corporate
Self Storage
Platform
and Other
Total
Revenues:
Self storage rental revenue
$
48,386,620
$
—
$
—
$
48,386,620
Ancillary operating revenue
1,401,051
—
—
1,401,051
Managed REIT Platform revenue
—
29,062
—
29,062
Reimbursable costs from Managed REITs
—
47,109
—
47,109
Total revenues
49,787,671
76,171
—
49,863,842
Operating expenses:
Property operating expenses
16,974,602
—
—
16,974,602
Property operating expenses – affiliates
6,605,670
—
—
6,605,670
Managed REIT Platform expense
—
10,569
—
10,569
Reimbursable costs from Managed REITs
—
47,109
—
47,109
General and administrative
—
—
3,481,070
3,481,070
Depreciation
14,288,918
—
—
14,288,918
Intangible amortization expense
4,013,137
68,171
—
4,081,308
Self administration transaction expenses
—
—
1,488,271
1,488,271
Acquisition expenses – affiliates
84,061
—
—
84,061
Other property acquisition expenses
84,236
—
—
84,236
Total operating expenses
42,050,624
125,849
4,969,341
47,145,814
Operating income
7,737,047
(49,678
)
(4,969,341
)
2,718,028
Other income (expense):
Interest expense
(18,322,296
)
—
(1,508
)
(18,323,804
)
Interest expense – accretion of fair market value of secured debt
65,659
—
—
65,659
Interest expense – debt issuance costs
(1,915,258
)
—
—
(1,915,258
)
Net loss on extinguishment of debt
(1,487,867
)
—
—
(1,487,867
)
Gain resulting from acquisition of unconsolidated affiliates
8,017,353
—
—
8,017,353
Other
(306,401
)
—
—
(306,401
)
Net loss
$
(6,211,763
)
$
(49,678
)
$
(4,970,849
)
$
(11,232,290
) The following table summarizes our total assets by segment:
Segments
June 30, 2019
Self Storage
$
1,134,596,409
Managed REIT Platform
31,258,911
Corporate and Other (1)
113,629,699
Total assets
$
1,279,485,019
(1) </t>
  </si>
  <si>
    <t>Related Party Transactions</t>
  </si>
  <si>
    <t>Related Party Transactions [Abstract]</t>
  </si>
  <si>
    <t xml:space="preserve">Note 9. Related Party Transactions Through the closing of the Self Administration Transaction on June 28, 2019, we incurred expenses under the following advisory and property management agreements, which thereafter we will not incur such expenses prospectively. The Dealer Manager Agreement and the Transfer Agent Agreement described below were not impacted by the Self Administration Transaction. Fees to Affiliates Our Advisory Agreement with our Former External Advisor, our dealer manager agreement, as amended ("Dealer Manager Agreement") with our Dealer Manager, our Property Management Agreements with our Former External Property Managers and our Transfer Agent Agreement with our Transfer Agent entitle such affiliates to specified fees upon the provision of certain services with regard to the Offering and investment of funds in real estate properties, among other services, as well as certain reimbursements, as described below . Advisory Agreement Prior to the Self Administration Transaction we did not have any employees. Our Former External Advisor was primarily responsible for managing our business affairs and carrying out the directives of our board of directors. Our Former External Advisor received various fees and expenses under the terms of our Advisory Agreement. As a result of the Self Administration Transaction, we acquired approximately 350 self storage professionals and other personnel and now perform such services on our own behalf. Our Advisory Agreement also required our Former External Advisor to reimburse us to the extent that offering expenses, including sales commissions, dealer manager fees, stockholder servicing fees and organization and offering expenses, were in excess of 15% of gross proceeds from the Offering. However, subsequent to the termination of our Primary Offering on January 9, 2017, we determined offering expenses were not in excess of 15% of gross proceeds from the Offering, and thus there was no reimbursement. Our Former External Advisor received acquisition fees equal to 1.75% of the contract purchase price of each property we acquire plus reimbursement of any acquisition expenses incurred by our Former External Advisor. Our Former External Advisor also received a monthly asset management fee equal to 0.05208%, which is one-twelfth of 0.625%, of our aggregate asset value, as defined in the Advisory Agreement. Under our Advisory Agreement, our Former External Advisor was entitled to receive disposition fees in an amount equal to the lesser of (i) one-half of the competitive real estate commission or (ii) 1% of the contract sale price for each property we sold, as long as our Former External Advisor provided substantial assistance in connection with the sale. The total real estate commissions paid (including the disposition fee paid to our Advisor) may not exceed the lesser of a competitive real estate commission or an amount equal to 6% of the contract sale price of the property. Our Former External Advisor was also entitled to various subordinated distributions pursuant to our Operating Partnership Agreement if we (1) listed our shares of common stock on a national exchange, (2) terminated our Advisory Agreement (other than a voluntary termination), (3) liquidated our portfolio, or (4) entered into an Extraordinary Transaction, as it was defined in the Operating Partnership Agreement. Pursuant to the Advisory Agreement, our Former External Advisor was entitled to reimbursement of our Former External Advisor’s direct and indirect costs of providing administrative and management services to us. Pursuant to the Advisory Agreement, our Former External Advisor was obligated to pay or reimburse us the amount by which our aggregate annual operating expenses, as defined, exceeded the greater of 2% of our average invested assets or 25% of our net income, as defined, unless a majority of our independent directors determined that such excess expenses were justified based on unusual and non-recurring factors. For the three and six months ended June 30, 2019 and 2018, our aggregate annual operating expenses, as defined, did not exceed the thresholds described above. Dealer Manager Agreement In connection with our Primary Offering, our Dealer Manager received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d; and (iv) the date that such Class T Share is redeemed or is no longer outstanding. Our Dealer Manager entered into participating dealer agreements with certain other broker-dealers which authorized them to sell our shares. Upon sale of our shares by such broker-dealers, our Dealer Manager re-allowed all of the sales commissions and, subject to certain limitations, the stockholder servicing fees paid in connection with sales made by these broker-dealers. Our Dealer Manager could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d reimbursement of bona fide due diligence expenses; however, to the extent these due diligence expenses could not be justified, any excess over actual due diligence expenses would have been considered underwriting compensation subject to a 10% FINRA limitation and, when aggregated with all other non-accountable expenses in connection with our Offering, could not exceed 3% of gross offering proceeds from sales in the Offering. Affiliated Dealer Manager SAM owns a 15% non-voting equity interest in our Dealer Manager. Affiliates of our Dealer Manager own limited partnership interests in our Operating Partnership. Transfer Agent Agreement SAM is the owner and manager of our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ther non-traded REITs sponsored by SRA. It is the duty of our board of directors to evaluate the performance of our Transfer Agent. In connection with the engagement of our Transfer Agent, we paid a one-time initial setup fee of $50,000. In addition, the other fees to be paid to our Transfer Agent are based on a fixed quarterly fee, one-time account setup fees and monthly open account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roperty Management Agreements Prior to the Self Administration Transaction our properties were managed by our Former External Property Managers pursuant to property management agreements Pursuant to our amended property management agreements, our Former External Property Managers received: (i) a monthly management fee for each property equal to the greater of $3,000 or 6% of the gross revenues from the properties plus reimbursement of the property manager’s costs of managing the properties and (ii) a construction management fee equal to 5% of the cost of construction or capital improvement work in excess of $10,000. In addition, we had agreed with our Former External Property Managers or an affiliate to share equally in the net revenue attributable to the sale of Tenant Programs at our properties. With respect to each new property we acquired for which we entered into a property management agreement with our Former External Property Managers we paid our Former External Property Managers a one-time start-up fee in the amount of $3,750. Our self storage properties located in Canada were subject to separate property management agreements with our Former External Property Managers on terms substantially the same as the amended property management agreements described above. All of our properties in the United States and Canada are operated under the “SmartStop® Self Storage” brand, which as a result of the Self Administration Transaction we now own. Pursuant to the terms of the agreements described above, the following table summarizes related party costs incurred and paid by us for the year ended December 31, 2018 and the six months ended June 30, 2019, as well as any related amounts payable as of December 31, 2018 and June 30, 2019:
Year Ended December 31, 2018
Six Months Ended June 30, 2019
Incurred
Paid
Payable
Incurred
Paid
Payable
Expensed
Operating expenses (including organizational costs)
$
2,199,596
$
2,336,075
$
209,385
$
975,985
$
1,185,370
$
—
Transfer Agent fees
352,300
302,839
49,461
215,880
111,800
153,541
Asset management fees
5,445,528
5,445,528
—
3,622,558
3,622,558
—
Property management fees
4,809,106
4,809,106
—
2,983,112
2,983,112
—
Acquisition expenses
72,179
72,179
—
80,102
80,102
—
Capitalized
Acquisition costs
48,664
48,664
—
60,932
60,932
—
Self Administration Transaction working capital true-up
—
—
—
493,785
—
493,785
Additional paid-in capital
Stockholder servicing fee (1)
—
675,049
1,944,991
—
336,675
1,608,316
Total
$
12,927,373
$
13,689,440
$
2,203,837
$
8,432,354
$
8,380,549
$
2,255,642
(1)
We pay our Dealer Manager an ongoing stockholder servicing fee that is payable monthly and accrues daily in an amount equal to 1/365 th Please see Note 3 – Real Estate Facilities and Note 4 – Self Administration Transaction for detail regarding additional related party transactions. Tenant Programs W e may offer a tenant insurance plan, tenant protection plan or similar program (collectively “Tenant Programs”) to customers at our properties pursuant to which we agreed with our Former External Property Manager or an affiliate to share equally in the net revenue attributable to the sale of Tenant Programs at our properties. In order to protect the interest of the Former External Property Manager in receiving such revenues, we and an affiliate of our Former External Property Manager agreed to transfer our respective rights in such Tenant Programs revenue to a joint venture owned 50% by our TRS subsidiary and through the date of the Self Administration Transaction 50% by our Former External Property Manager’s affiliate (the “Former PM Affiliate”). Under the terms of the joint venture agreement, the TRS received 50% 50 . In addition, we In connection with the Self Administration Transaction we now wholly-own both such Tenant Programs joint venture entities. For the three and six months ended June 30, 2019, we recorded net revenues of approximately $0.6 million and $1.0 million, respectively, related to Tenant Programs which was included in ancillary operating revenue in the consolidated statements of operations. For the three and six months ended June 30, 2018, we recorded net revenues of approximately $0.4 million and $0.7 million, respectively, related to Tenant Programs which was included in ancillary operating revenue in the consolidated statements of operations. Storage Auction Program In connection with the Self Administration Transaction we now own a minority interest in a company that owns 50%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During the three and six months ended June 30, 2019, we paid approximately $11,000 and $23,000, respectively, in fees to the Auction Company related to our properties. During the three and six months ended June 30, 2018, we paid approximately $10,000 and $15,000, respectively, in fees to the Auction Company related to our properties Our properties receive the proceeds from such online auctions Acquisition of Self Storage Platform from SmartStop Asset Management, LLC and Other Transactions As a result of the Self Administration Transaction, the advisor and property manager entities of SST IV and SSGT II, became our indirect subsidiaries. As a result, we are entitled to receive various fees and expense reimbursements under the terms of the SST IV and SSGT II advisory and property management agreements as described below. Advisory Agreement Fees Our indirect subsidiaries, Strategic Storage Advisor IV, LLC, the advisor to SST IV (the “SST IV Advisor”), and SS Growth Advisor II, LLC, the advisor to SSGT II (the “SSGT II Advisor”), are entitled to receive various fees and expense reimbursements under the terms of the SST IV and SSGT II advisory agreements. SST IV Advisory Agreement The SST IV Advisor provides acquisition and advisory services to SST IV pursuant to an advisory agreement (the “SST IV Advisory Agreement”). SST IV is required to reimburse SST IV Advisor for organization and offering costs under the SST IV Advisory Agreement; however, the SST IV Advisor will fund, and will not be reimbursed for 1.15% of the gross offering proceeds from the sale of class W shares sold in the SST IV offering. The SST IV Advisor will be required to reimburse SST IV within 60 days after the end of the month in which the SST IV public offering terminates to the extent SST IV paid or reimbursed organization and offering costs (excluding sales commissions and dealer manager fees) in excess of 3.5% of the gross offering proceeds from the SST IV offering. The SST IV Advisory Agreement also requires the SST IV Advisor to reimburse SST IV to the extent that offering expenses, including sales commissions, dealer manager fees and organization and offering expenses, are in excess of 15% of gross proceeds from the SST IV offering. The SST IV Advisor will also receive a monthly asset management fee equal to 0.0833%, which is one-twelfth of 1%, of SST IV’s aggregate asset value, as defined. The SST IV Advisor may potentially also be entitled to various subordinated distributions under the SST IV operating partnership agreement if SST IV (1) lists its shares of common stock on a national exchange, (2) terminates the SST IV Advisory Agreement, (3) liquidates its portfolio, or (4) enters into an Extraordinary Transaction, as defined in the SST IV operating partnership agreement. The SST IV Advisory Agreement provides for reimbursement of the SST IV Advisor’s direct and indirect costs of providing administrative and management services to SST IV. The SST IV Advisor will be required to pay or reimburse SST IV the amount by which SST IV’s aggregate annual operating expenses, as defined, exceed the greater of 2% of SST IV’s average invested assets or 25% of SST IV’s net income, as defined, unless a majority of SST IV’s independent directors determine that such excess expenses were justified based on unusual and non-recurring factors. SSGT II Advisory Agreement The SSGT II Advisor provides acquisition and advisory services to SSGT II pursuant to an advisory agreement (the “SSGT II Advisory Agreement”). In connection with the SSGT II private placement offering, SSGT II is required to reimburse the SSGT II Advisor for organization and offering costs from the SSGT II private offering pursuant to the SSGT II Advisory Agreement. The SSGT II Advisor will receive a monthly asset management fee equal to 0.1042%, which is one-twelfth of 1.25%, of SSGT II’s aggregate asset value, as defined. The SSGT II Advisor may also be potentially entitled to various subordinated distributions under SSGT II’s operating partnership agreement pursuant to the special limited partnership interest and its cash flow participation distribution rights. So long as the SSGT II Advisory Agreement has not been terminated (including by means of non-renewal), SSGT II is required to pay the SSGT II Advisor a distribution from its operating partnership (other than net sale proceeds), pursuant to a special limited partnership interest, equal to 10.0% of any amount distributed to stockholders in excess of the amount required to provide stockholders with an annual aggregate distribution equal to 5.0% (reflective of the weighted average purchase price per share), cumulative within the subject calendar year (as adjusted for partial periods outstanding). Such distribution will be reconciled and paid annually. The cash flow participation distribution may be payable in cash or operating partnership units (or any combination thereof), at the election of the SSGT II Advisor. The SSGT II Advisor may also be potentially entitled to various subordinated distributions under SSGT II’s operating partnership agreement if SSGT II (1) lists its shares of common stock on a national exchange, (2) terminates the SSGT II Advisory Agreement, (3) liquidates its portfolio, or (4) merges with another entity or enters into an Extraordinary Transaction, as defined in the SSGT II operating partnership agreement. The SSGT II Advisory Agreements provide for reimbursement of the SSGT II Advisor’s direct and indirect costs of providing administrative and management services to SSGT II. Property Management Agreements Our indirect subsidiaries, Strategic Storage Property Management IV, LLC and SS Growth Property Management II,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of the gross revenues from the properties, generally subject to a monthly minimum of $3,000 per property, plus reimbursement of the costs of managing the propertie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IV property manager will be entitled to a construction management fee equal to 5% of the cost of a related construction or capital improvement work project in excess of $10,000. Summary of Fees Pursuant to the terms of the various agreements described above for the Managed REITs, the following summarizes the related party fees recorded for the three and six months ended June 30, 2019:
Managed REIT Platform Revenues
Property Management Agreement - SST IV
$
8,274
Property Management Agreement – SSGT II
600
Advisory Agreement - SST IV
15,626
Advisory Agreement – SSGT II
4,562
Total
$
29,062
Reimbursable costs from affiliates includes reimbursement of both the SST IV and SSGT II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June 30, 2019 we had receivables due from SST IV and SSGT II, respectively totaling approximately $105,000 and $30,000, which are included in investments in and advances to the Managed REITs line-item in our consolidated balance sheet. Such amounts included unpaid amounts relative to the above table, in addition to other direct routine expenditures of the Managed REITs that we directly funded. </t>
  </si>
  <si>
    <t>Stock Based Compensation</t>
  </si>
  <si>
    <t>Disclosure Of Compensation Related Costs Sharebased Payments [Abstract]</t>
  </si>
  <si>
    <t>Note 10. Stock Based Compensation We issue stock based compensation pursuant to the employee and director long-term incentive plan of SmartStop Self Storage REIT, Inc. (the “Plan”). Pursuant to the Plan, we are able to issue various forms of stock based compensation, to date we have only issued restricted stock grants, which are subject to a vesting period over which the restrictions are released and the stock is issued in book entry form to the grantee. During the vesting period, the grantee is not permitted to sell, transfer, pledge, encumber or assign shares of non-vested restricted stock granted under the Plan and the grantee does not have the ability to vote the shares. Any dividends paid on non-vested shares will be paid, if and when the underlying restricted shares vest. Generally the shares vest over an approximate four-year period which begins on the date of grant. As of June 30, 2019, 5,596,681 shares were available for issuance under the Plan. We recorded approximately $25,000 and $47,000 of expense in general and administrative expense in our consolidated statements of operations related to restricted stock granted to employees and directors for the three and six months ended June 30, 2019, respectively. As of June 30, 2019, there was approximately $2.3 million of total unrecognized compensation expense related to non-vested restricted stock awards. Such cost is expected to be recognized over a weighted-average period of 3.9 years.
Restricted Stock Grants
Shares
Weighted-Average Grant-Date Fair Value
Non-Vested at December 31, 2018
21,438
$
10.38
Granted
232,176
9.50
Vested
(7,625
)
10.29
Non-Vested at June 30, 2019
245,989
9.55</t>
  </si>
  <si>
    <t>Commitments and Contingencies</t>
  </si>
  <si>
    <t>Commitments And Contingencies Disclosure [Abstract]</t>
  </si>
  <si>
    <t xml:space="preserve">Note 11.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pursuant to our distribution reinvestment plan is equivalent to the estimated value per share approved by our board of directors and in effect on the date of purchase of shares under the plan. In conjunction with the board of directors’ declaration of a new estimated value per share of our common stock on June 26, 2019, beginning in July 2019, shares sold pursuant to our distribution reinvestment plan are sold at the estimated value per share of $10.66 per Class A Share and Class T Share. On November 30, 2016, we filed with the SEC a Registration Statement on Form S-3, which registered up to an additional $100.9 million in shares under our distribution reinvestment plan (our “DRP Offering”). We may amend or terminate the amended and restated distribution reinvestment plan for any reason at any time upon 10 days’ prior written notice to stockholders. No sales commissions, dealer manager fee, or stockholder servicing fee will be paid on shares sold through the amended and restated distribution reinvestment plan. Through the termination of our Offering on January 9, 2017, we had sold approximately 1.1 million Class A shares and 0.1 million Class T Shares through our original distribution reinvestment plan. As of June 30, 2019, we had sold approximately 3.3 million Class A Shares and approximately 0.5 million Class T Shares through our DRP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18, we received redemption requests totaling approximately $8.3 million (approximately 0.9 million shares), approximately $7.0 million of which were fulfilled during the year ended December 31, 2018, with the remaining approximately $1.3 million included in accounts payable and accrued liabilities as of December 31, 2018 and fulfilled in January 2019. For the six months ended June 30, 2019, we received redemption requests totaling approximately $4.1 million (approximately 412,000 shares), $2.0 million of which were fulfilled in April 2019, and $2.1 million of which were included in accounts payable and accrued liabilities as of June 30, 2019 and fulfilled in July 2019.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Additionally, the Class A-1 Units issued in connection with the Self Administration Transaction are subject to the general restrictions on transfer contained in the Operating Partnership Agreement. Lock-Up Expiration, the Class A-1 Units may not be sold, pledged, or otherwise transferred or encumbered except in certain limited circumstances set forth in the Contribution Agreement. The Class A-1 Units are otherwise entitled to all rights and duties of the Class A limited partnership units in the Operating Partnership, including cash distributions and the allocation of any profits or losses in the Operating Partnership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Declaration of Distributions</t>
  </si>
  <si>
    <t>Dividends [Abstract]</t>
  </si>
  <si>
    <t xml:space="preserve">Note 12. Declaration of Distributions On June 11, 2019, our board of directors declared a distribution rate for the third quarter of 2019 of approximately $0.001644 per day per share on the outstanding shares of common stock payable to both Class A and Class T stockholders of record of such shares as shown on our books at the close of business on each day during the period, commencing on July 1, 2019 and continuing on each day thereafter through and including September 30, 2019. In connection with this distribution, after the stockholder servicing fee is paid, approximately $0.0014 per day will be paid per Class T share. Such distributions payable to each stockholder of record during a month will be paid the following month. </t>
  </si>
  <si>
    <t>Selected Quarterly Data</t>
  </si>
  <si>
    <t>Quarterly Financial Information Disclosure [Abstract]</t>
  </si>
  <si>
    <t xml:space="preserve">Note 13. Selected Quarterly Data The following is a summary of quarterly financial information for the periods shown below:
Three months ended
June 30, 2018
September 2018
December 31, 2018
March 31, 2019
June 30, 2019
Total revenues
$
20,045,516
$
20,313,069
$
20,187,215
$
23,883,325
$
25,980,517
Total operating expenses
$
16,605,713
$
15,836,436
$
15,808,549
$
21,934,203
$
25,211,611
Operating income
$
3,439,803
$
4,476,633
$
4,378,666
$
1,949,122
$
768,906
Net loss
$
(1,437,330
)
$
(457,278
)
$
(1,159,075
)
$
(8,948,317
)
$
(2,283,972
)
Net loss attributable to common stockholders
$
(1,427,056
)
$
(451,424
)
$
(1,158,694
)
$
(8,891,558
)
$
(2,212,445
)
Net loss per Class A Share-basic and diluted
$
(0.02
)
$
(0.01
)
$
(0.02
)
$
(0.15
)
$
(0.04
)
Net loss per Class T Share-basic and diluted
$
(0.02
)
$
(0.01
)
$
(0.02
)
$
(0.15
)
$
(0.04
) </t>
  </si>
  <si>
    <t>Subsequent Events</t>
  </si>
  <si>
    <t>Subsequent Events [Abstract]</t>
  </si>
  <si>
    <t>Note 14. Subsequent Events Distribution Reinvestment Plan Offering As of August 12, 2019, we have issued approximately 3.4 million Class A shares of our common stock and approximately 0.5 million Class T Shares of our common stock for gross proceeds of approximately $35.9 million and approximately $5.5 million, pursuant to our DRP Offering. Acquisition of Property Located in Gilbert, Arizona On January 24, 2019, we, by way of the SSGT Mergers, obtained the rights to acquire a property that is being developed into a self storage facility located in Gilbert, Arizona (the “Riggs Road Property”). On July 11, 2019, upon issuance of the certificate of occupancy, we acquired the Riggs Road Property for a purchase price of $10 million, plus closing costs and acquisition fees. Pursuant to the Contribution Agreement, an acquisition fee of $175,000 was paid to SAM. We funded such acquisition through a $4.3 million draw on the Senior Term Loan and an approximate $5.7 million draw on the Secured Loan. Draws on Existing Loans As noted above, on July 11, 2019, in connection with the acquisition of the Riggs Road Property, we drew approximately $5.7 million on the Secured Loan, which increased its outstanding balance to approximately $94.9 million. On July 11, 2019 and on July 31, 2019, we drew $4.3 million and $2 million, respectively, on the Senior Term Loan, which increased its outstanding balance to $86.3 million. On July 31, 2019, we made a draw of CAD $2.0 million on the Canadian CitiBank Loan, which increased its outstanding balance to CAD $106.3 million.</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t>
  </si>
  <si>
    <t>Consolidation Considerations</t>
  </si>
  <si>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June 30, 2019, we were not a party to any other contracts/interests that would be deemed to be variable interest in VIEs other than our Tenant Programs joint ventures with SST IV and SSGT II which were acquired in the Self Administration Transaction, which are consolidated. As of December 31, 2018, we were not a party to any other contracts/interests that would be deemed to be variable interest in VIEs other than our Tenant Programs joint ventures and a real estate joint venture, both of which were accounted for under the equity method of accounting. In January 2019, we sold our interest in the real estate joint venture to SST IV, a REIT previously sponsored by SAM and now sponsored by SRA. We acquired 50% of the Tenant Programs joint venture in the Self Administration Transaction such that we now own 100% of such joint venture. Please see Note 3 – Real Estate Facilities for further discussion regarding the real estate joint venture and Note 9 – Related Party Transactions for further discussions regarding our Tenant Programs joint venture. Other than these joint ventures, we did not have any variable interest relationships with unconsolidated entities or financial partnerships as of December 31, 2018 Under the equity method, our investments in real estate joint ventures will be stated at cost and adjusted for our share of net earnings or losses and reduced by distributions. Equity in earnings will generally be recognized based on our ownership interest in the earnings of each of the unconsolidated investment. </t>
  </si>
  <si>
    <t>Noncontrolling Interest in Consolidated Entities</t>
  </si>
  <si>
    <t xml:space="preserve">Noncontrolling Interest in Consolidated Entities We account for the noncontrolling interest in our Operating Partnership and the noncontrolling interests in our Tenant Programs joint ventures with SST IV and SSGT II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s are reflected as a noncontrolling interest in the accompanying consolidated balance sheets. Our other consolidated, non wholly-owned joint ventures are also reflected as noncontrolling interest. The noncontrolling interests shall be attributed their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si>
  <si>
    <t>Restricted Cash</t>
  </si>
  <si>
    <t xml:space="preserve">Restricted Cash Restricted cash consists primarily of impound reserve accounts for property taxes, insurance and capital improvements in connection with the requirements of certain of our loan agreements. We may maintain restricted cash in financial institutions in excess of insured limits, but believe this risk will be mitigated by only investing in or through major financial institutions. </t>
  </si>
  <si>
    <t>Real Estate Purchase Price Allocation</t>
  </si>
  <si>
    <t>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primarily of land and buildings is determined as if vacant . Substantially all of the leases in place at acquired properties are at market rates, as the majority of the leases are month-to-month contracts. We also consider whether in-place, market leases represent an intangible asset. We recorded approximately $13.6 million and none in intangible assets to recognize the value of in-place leases related to our acquisitions during the six months ended June 30, 2019 and 2018,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of integrated sets of assets and activities that do not meet the definition of a business, as defined under current GAAP, are accounted for as asset acquisitions. During the six months ended June 30, 2019 and 2018, our property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June 30, 2019 and 2018, we expensed approximately $46,000 and $222,000, respectively, of acquisition-related transaction costs that did not meet our capitalization policy during the respective periods. During the six months ended June 30, 2019 and 2018, we expensed approximately $168,000 and $280,000, respectively, of acquisition-related transaction costs that did not meet our capitalization policy during the respective periods.</t>
  </si>
  <si>
    <t>Purchase Price Allocation for the Acquisition of a Business</t>
  </si>
  <si>
    <t>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in the period in which the provisional amounts are finalized. As discussed in Note 4, the Self Administration Transaction is an acquisition of a business and the related amounts recorded as of June 30, 2019 are provisional and subject to change.</t>
  </si>
  <si>
    <t>Evaluation of Possible Impairment of Long-Lived Assets</t>
  </si>
  <si>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six months ended June 30, 2019 and 2018, no impairment losses were recognized. </t>
  </si>
  <si>
    <t>Goodwill Valuation</t>
  </si>
  <si>
    <t xml:space="preserve">Goodwill Valuation We have recorded goodwill of approximately $78.4 million as a result of the Self Administration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will perform an annual impairment test for goodwill and between annual tests, we will evaluate the recoverability of goodwill whenever events or changes in circumstances indicate that the carrying amount of goodwill may not be fully recoverable. In our impairment tests of goodwill, we will first asses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fair value, an impairment charge will be recognized. </t>
  </si>
  <si>
    <t>Trademarks</t>
  </si>
  <si>
    <t>Trademarks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value of our ownership of the brand name. We used the following significant projections and assumptions to determine value under the relief from royalty method: revenues; royalty rate; tax expense; terminal growth rate; and discount rate. For the SmartStop ® ® We will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In connection with the Self Administration Transaction, we recorded $19.8 million associated with the two primary trademarks acquired. Prior thereto we had no amounts recorded related to trademarks. Approximately $18.7 million of the original $19.8 ® ® ® The total estimated amortization expense of the “Strategic Storage ®</t>
  </si>
  <si>
    <t>Revenue Recognition</t>
  </si>
  <si>
    <t xml:space="preserve">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t>
  </si>
  <si>
    <t xml:space="preserve">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ife
Land
Not Depreciated
Buildings
30-40 years
Site Improvements
7-10 years</t>
  </si>
  <si>
    <t>Depreciation of Personal Property Assets</t>
  </si>
  <si>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si>
  <si>
    <t>Intangible Assets</t>
  </si>
  <si>
    <t xml:space="preserve">Intangible Assets We have allocated a portion of our real estate purchase price to in-place lease intangibles. We are amortizing in-place lease intangibles on a straight-line basis over the estimated future benefit period. As of June 30, 2019, the gross amounts allocated to in-place lease intangibles was approximately $47.3 million and accumulated amortization of in-place lease intangibles totaled approximately $36.1 million. As of December 31, 2018, the gross amounts allocated to in-place lease intangibles were approximately $33.4 million and accumulated amortization of in-place lease intangibles totaled approximately $31.9 million. The total estimated future amortization expense of in-place lease intangible assets for the years ending December 31, 2019, 2020, 2021, 2022, 2023, and thereafter is approximately $4.6 million, $5.2 million, $0.1 million, $0.1 million, $0.1 million, and $1.1 million respectively. In connection with the Self Administration Transaction, we allocated a portion of the consideration to the contracts that we acquired related to the Managed REITs. For these contracts, we are amortizing such amounts on a straight-line basis over the estimated benefit period of the contracts. As of June 30, 2019, the gross amount allocated to the contracts was approximately $24.9 million and the accumulated amortization was approximately $0.3 million. The total estimated future amortization expense for such intangible assets for the years ending December 31, 2019, 2020, 2021, 2022, 2023 and thereafter is approximately $2.8 million, $5.7 million, $4.6 million, $4.6 million, $4.6 million, and $4.1 million, respectively. </t>
  </si>
  <si>
    <t>Debt Issuance Costs</t>
  </si>
  <si>
    <t xml:space="preserve">Debt Issuance Costs The net carrying value of costs incurred in connection with our former revolving credit facility was presented as debt issuance costs on our consolidated balance sheet as of December 31, 2018. Debt issuance costs were amortized on a straight-line basis over the term of the related loan, which was not materially different than the effective interest method. As of June 30, 2019 and December 31, 2018, accumulated amortization of debt issuance costs related to our former revolving credit facility totaled none and approximately $45,000, respectively. The net carrying value of costs incurred in connection with obtaining non revolving debt are presented on the balance sheet as a deduction from debt (see Note 6). Debt issuance costs are amortized on a straight-line basis over the term of the related loan, which is not materially different than the effective interest method. As of June 30, 2019 and December 31, 2018, accumulated amortization of debt issuance costs related to non-revolving debt totaled approximately $2.6 million and $1.0 million, respectively. </t>
  </si>
  <si>
    <t>Offering Costs</t>
  </si>
  <si>
    <t>Offering Costs We pay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t>
  </si>
  <si>
    <t>Foreign Currency Translation</t>
  </si>
  <si>
    <t xml:space="preserve">Foreign Currency Translation For non-U.S. functional currency operations, assets and liabilities are translated to U.S. dollars at current exchange rates. Revenues and expenses are translated at the average rates for the period. All adjustments related to amounts classified as long term equity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equity investments not classified as long term are recorded in other income (expense) and represented a gain of approximately $520,000 and none for the three months ended June 30, 2019 and 2018, respectively, and represented a gain of approximately $860,000 and none for the six months ended June 30, 2019 and 2018, respectively. </t>
  </si>
  <si>
    <t>Redeemable Common Stock We adopted a share redemption program that enables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reclassify such obligations from temporary equity to a liability based upon their respective settlement values. For the year ended December 31, 2018, we received redemption requests totaling approximately $8.3 million (approximately 0.9 million shares), approximately $7.0 million of which were fulfilled during the year ended December 31, 2018, with the remaining approximately $1.3 million included in accounts payable and accrued liabilities as of December 31, 2018 and fulfilled in January of 2019. For the six months ended June 30, 2019, we received redemption requests totaling approximately $4.1 million (approximately 412,000 shares), $2.0 million of which were fulfilled in April 2019, and $2.1 million of which were included in accounts payable and accrued liabilities as of June 30, 2019, and fulfilled in July of 2019.</t>
  </si>
  <si>
    <t>Accounting for Equity Awards</t>
  </si>
  <si>
    <t xml:space="preserve">Accounting for Equity Awards Through June 30, 2019, we have only issued service based awards. The cost of such restricted stock awards is required to be measured based on the grant date fair value and the cost recognized over the relevant service period. </t>
  </si>
  <si>
    <t>Fair Value Measurements</t>
  </si>
  <si>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4, Self Administration Transaction The carrying amounts of cash and cash equivalents, restricted cash, other assets, variable-rate debt, accounts payable and accrued liabilities, distributions payable and amounts due to affiliates approximate fair value. The table below summarizes our fixed rate notes payable at June 30, 2019 and December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June 30, 2019
December 31, 2018
Fair Value
Carrying Value
Fair Value
Carrying Value
Fixed Rate Secured Debt
$
311,100,000
$
303,127,581
$
200,600,000
$
207,357,391
As of June 30, 2019, and December 31, 2018, we had interest rate swaps, interest rate caps, and a net investment hedge (See Notes 6 and 7). The valuations of these instruments were determined using widely accepted valuation techniques including discounted cash flow analysis on the expected cash flows of the derivative. The analysis reflected the contractual terms of the derivative,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June 30, 2019,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si>
  <si>
    <t>Derivative Instruments and Hedging Activities</t>
  </si>
  <si>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The ineffective portion of the change in fair value of the derivatives is recognized directly in earnings. Amounts are reclassified out of other comprehensive (loss) income into earnings (loss) when the hedged net investment is either sold or substantially liquidated. </t>
  </si>
  <si>
    <t>Income Taxes</t>
  </si>
  <si>
    <t xml:space="preserve">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effective January 1, 2014. In general, the TRS performs additional services for our customers and provides the advisory and property management services to the Managed REITs and otherwise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t>
  </si>
  <si>
    <t>Segment Reporting</t>
  </si>
  <si>
    <t xml:space="preserve">Segment Reporting Our business is comprised of two reportable segments: (i) self storage operations and (ii) the Managed REIT Platform business. Please see Note 8 – Segment Disclosures for additional detail. </t>
  </si>
  <si>
    <t>Per Share Data</t>
  </si>
  <si>
    <t xml:space="preserve">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vested restricted stock was not included in the diluted weighted average shares as such shares were antidilutive. </t>
  </si>
  <si>
    <t>Recently Issued Accounting Guidance</t>
  </si>
  <si>
    <t>Recently Issued Accounting Guidance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We adopted this standard on January 1, 2019 using the modified retrospective approach, without applying the provisions to comparative periods presented. Its adoption did not have a material impact on our consolidated financial statements as substantially all of our lease revenues are derived from month-to-month leases and, as lessee, we have no significant leases In addition, the new standard requires our expected loss related to collectability of rental payments, previously reflected in property operating expenses as bad debt expense, to be reflected as a reduction to self storage rental revenue. The impact of this was a reduction in both self storage rental revenue and property operating expenses of approximately $360,000 and $720,000 for the three and six months ended June 30, 2019, respectively. During the three and six months ended June 30, 2018, bad debt expense totaled approximately $320,000 and $580,000, respectively, and is included in property operating expenses. In August 2017, the FASB issued ASU 2017-12, “Derivatives and Hedging (Topic 815): Targeted Improvements to Accounting for Hedging Activities”. ASU 2017-12 is intended to improve the financial reporting of hedging relationships to better portray the economic results of an entity’s risk management activities in its financial statements and to simplify the application of the hedge accounting guidance under previous GAAP. ASU 2017-12 is effective for fiscal years and interim periods within those years beginning after December 15, 2018, with early adoption permitted. For cash flow and net investment hedges existing at the date of adoption, a reporting entity must apply the amendments in ASU 2017-12 using the modified retrospective approach by recording a cumulative-effect adjustment to equity as of the beginning of the fiscal year of adoption. The Company adopted ASU 2017-12 effective beginning January 1, 2019, and its adoption did not have a material impact on our financial statements.</t>
  </si>
  <si>
    <t>Summary of Significant Accounting Policies (Tables)</t>
  </si>
  <si>
    <t>Estimated Useful Lives used to Depreciate Real Property Assets</t>
  </si>
  <si>
    <t>Depreciation of our real property assets is charged to expense on a straight-line basis over the estimated useful lives
Description
Standard Depreciable Life
Land
Not Depreciated
Buildings
30-40 years
Site Improvements
7-10 years</t>
  </si>
  <si>
    <t>Summary of Fixed Rate Notes Payable</t>
  </si>
  <si>
    <t>The table below summarizes our fixed rate notes payable at June 30, 2019 and December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June 30, 2019
December 31, 2018
Fair Value
Carrying Value
Fair Value
Carrying Value
Fixed Rate Secured Debt
$
311,100,000
$
303,127,581
$
200,600,000
$
207,357,391</t>
  </si>
  <si>
    <t>Real Estate Facilities (Tables)</t>
  </si>
  <si>
    <t>Summary of Activity in Real Estate Facilities</t>
  </si>
  <si>
    <t>The following summarizes the activity in real estate facilities during the six months ended June 30, 2019:
Real estate facilities
Balance at December 31, 2018
$
820,296,026
Facilities acquired through merger with SSGT
334,139,296
Corporate office acquired through Self Administration Transaction
6,500,000
Impact of foreign exchange rate changes
5,684,047
Improvements and additions
2,947,854
Balance at June 30, 2019
$
1,169,567,223
Accumulated depreciation
Balance at December 31, 2018
$
(54,264,685
)
Depreciation expense
(14,125,014
)
Impact of foreign exchange rate changes
(354,027
)
Balance at June 30, 2019
$
(68,743,726
)</t>
  </si>
  <si>
    <t>Summary of Reconciles Total Consideration Transferred</t>
  </si>
  <si>
    <t xml:space="preserve">The estimated fair value of the consideration transferred totaled approximately $111.3 million and consisted of the following:
Estimated Fair Value of Consideration Transferred
Cash (1)
$
3,918,185
Class A-1 Units
63,643,000
Class A-2 Units (contingent earnout)
30,900,000
Total Consideration Transferred
98,461,185
Fair value of our preexisting 50% equity interests
12,800,000
Total
$
111,261,185
(1) </t>
  </si>
  <si>
    <t>Summary of Relative Fair Values of Assets Acquired and Liabilities Assumed</t>
  </si>
  <si>
    <t>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interest related to consolidated Tenant Programs joint ventures
(21,800
)
Net assets acquired
$
111,261,185</t>
  </si>
  <si>
    <t>Summary of Purchase Price Allocation for Real Estate Related Assets Acquired</t>
  </si>
  <si>
    <t xml:space="preserve">The following table summarizes the purchase price allocation for the real estate related assets acquired in the SSGT Mergers:
Acquisition
Acquisition Date
Real Estate Assets
Construction in Process (4)
Intangibles
Total (1)
2019 Revenue (2)
2019 Property Operating Income (2)(3)
SSGT Mergers
1/24/2019
$
334,139,296
$
5,370,773
$
13,571,765
$
353,081,834
$
9,882,957
$
4,918,685
(5)
(1)
The allocations noted above are based on a determination of the relative fair value of the total consideration provided and represent the amount paid including capitalized acquisition costs.
(2)
The operating results of the self storage properties acquired in the SSGT Mergers have been included in our consolidated statement of operations since their respective acquisition date.
(3)
Property operating income excludes corporate general and administrative expenses, asset management fees, interest expenses, depreciation, amortization and acquisition expenses.
(4)
Construction in process relates to the Torbarrie property in Toronto, Canada, which is a self storage property under construction with an expected completion date in the fourth quarter of 2019 or first quarter of 2020.
(5)
SSGT was a REIT focused on opportunistic self storage properties, including development, and lease-up properties. As a result, many of its properties were not physically and/or economically stabilized as of the date of the SSGT Mergers. . </t>
  </si>
  <si>
    <t>Strategic Storage Growth Trust, Inc</t>
  </si>
  <si>
    <t>The following table reconciles the total consideration transferred during the SSGT Mergers:
Fair value of consideration transferred:
Cash
$
346,231,561
(1)
Issuance of limited partnership units in our Operating Partnership to SS Growth Advisor, LLC
4,217,399
Total consideration transferred
$
350,448,960
(1)
approximately $19 million of SSGT debt that was repaid at closing, approximately $5 million of other SSGT liabilities paid at closing, and approximately $1 million in transaction costs.</t>
  </si>
  <si>
    <t>The following table summarizes the relative fair values of the assets acquired and liabilities assumed in the SSGT Mergers:
Assets Acquired:
Land
$
62,261,573
Buildings
255,743,767
Site improvements
16,133,956
Construction in process
5,370,773
Intangible assets
13,571,765
Cash and cash equivalents
692,965
Other assets
6,536,838
Total assets acquired
$
360,311,637
Liabilities assumed:
Debt
$
5,038,435
Accounts payable and accrued liabilities
4,824,242
Total liabilities assumed
$
9,862,677
Total net assets acquired
$
350,448,960</t>
  </si>
  <si>
    <t>Self Administration Transaction (Tables)</t>
  </si>
  <si>
    <t>Pro Forma Financial Information (Unaudited) (Tables)</t>
  </si>
  <si>
    <t>Summary of Consolidated Results of Operations on Pro Forma Basis</t>
  </si>
  <si>
    <t xml:space="preserve">For the six months ended
June 30, 2019
June 30, 2018
Pro forma revenue
$
54,182,467
$
41,435,773
Pro forma operating expenses
$
(48,943,530
)
$
(35,387,272
)
Pro forma net income (loss) attributable to common stockholders
$
(14,317,825
)
$
(2,663,204
) </t>
  </si>
  <si>
    <t>Debt (Tables)</t>
  </si>
  <si>
    <t>Schedule of Summarized Real Estate Secured Debt</t>
  </si>
  <si>
    <t xml:space="preserve">The Company’s debt is summarized as follows:
Encumbered Property
June 30, 2019
December 2018
Interest Rate
Maturity Date
KeyBank CMBS Loan (5)
$
95,000,000
$
95,000,000
3.89
%
8/1/2026
KeyBank Florida CMBS Loan (6)
52,000,000
52,000,000
4.65
%
5/1/2027
Midland North Carolina CMBS Loan (7)
47,249,999
47,249,999
5.31
%
8/1/2024
Canadian CitiBank Loan (8)
79,643,480
72,846,480
4.22
%
10/9/2020
CMBS SASB Loan (9)
235,000,000
—
5.40
%
2/9/2022
CMBS Loan (10)
104,000,000
—
5.00
%
2/1/2029
Secured Loan (11)
89,178,000
—
4.90
%
1/24/2022
Senior Term Loan (12)
80,000,000
—
6.65
%
1/24/2022
Stoney Creek Loan (13)
5,558,465
—
5.90
%
10/1/2021
Torbarrie Loan (14)
2,091,263
—
5.90
%
3/1/2023
Ladera Office Loan
4,219,126
—
4.29
%
11/1/2026
KeyBank Tenant Program Loan
15,000,000
—
5.90
%
5/9/2021
Raleigh/Myrtle Beach promissory note (1)
—
11,878,396
5.73
%
N/A
Amended KeyBank Credit Facility (2)
—
98,782,500
5.00
%
N/A
Oakland and Concord loan (3)
—
19,483,127
3.95
%
N/A
$11M KeyBank Subordinate Loan (4)
—
11,000,000
6.25
%
N/A
Premium on secured debt, net
658,457
1,228,996
Debt issuance costs, net
(10,800,777
)
(3,385,395
)
Total debt
$
798,798,013
$
406,084,103
(1)
Fixed rate debt with principal and interest payments due monthly. This promissory note was encumbered by five properties, Morrisville, Cary, Raleigh, Myrtle Beach I, and Myrtle Beach II. This loan was repaid in conjunction with the SSGT Merger financing.
(2)
As of December 31, 2018, this facility encumbered 21 properties (Xenia, Sidney, Troy, Greenville, Washington Court House, Richmond, Connersville, Vallejo, Port St. Lucie I, Sacramento, Sonoma, Las Vegas I, Las Vegas II, Las Vegas III, Baltimore, Aurora II, Plantation, Wellington, Naples, Port St. Lucie II, and Doral). This loan was repaid in conjunction with the SSGT Merger financing.
(3)
This loan was assumed during the acquisition of the Oakland and Concord properties, along with an interest rate swap with USAmeriBank that fixed the interest rate at 3.95%. This loan was repaid in conjunction with the SSGT Merger financing.
(4)
This variable rate loan encumbered 49% of the equity interest in the entities that own the 34 properties (the 29 properties encumbered by the KeyBank CMBS Loan and the five properties encumbered by the KeyBank Florida CMBS Loan), and was subordinate to the existing KeyBank CMBS Loan and KeyBank Florida CMBS Loan. This loan was repaid in conjunction with the SSGT Merger financing.
(5)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will be due monthly. The separate assets of these encumbered properties are not available to pay our other debts.
(6)
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
(7)
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
(8)
This variable rate loan encumbers 10 of our Canadian properties and the amount shown above is in USD based on the foreign exchange rate in effect as of June 30, 2019. W e have purchased interest rate caps that cap CDOR at 3.0% until October 15, 2021.
(9)
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In June 2019, we purchased an interest rate swap whereby LIBOR is fixed at 1.79% though February 15, 2022 .
(10)
This fixed rate loan encumbers 10 properties (Myrtle Beach I, Myrtle Beach II, Port St. Lucie, Plantation, Sonoma, Las Vegas I, Las Vegas II, Las Vegas III, Ft Pierce, Nantucket Island). The separate assets of these encumbered properties are not available to pay our other debts.
(11)
This variable rate loan encumbers 16 properties (Colorado Springs, Aurora, San Antonio, Phoenix, 3173 Sweeten Creek Rd - Asheville, Elk Grove, Garden Grove, Deaverview Rd - Asheville, Highland Center Blvd - Asheville, Sarasota, Mount Pleasant, Pembroke Pines, Riverview, Eastlake, McKinney, Hualapai Way - Las Vegas). We have an interest rate swap whereby LIBOR is fixed at approximately 2.6% until August 1, 2020. The separate assets of these encumbered properties are not available to pay our other debts.
(12)
This variable rate loan is encumbered by a pledge of 49% of the equity interests in our property-owning special purpose entities, other than those encumbered by the CMBS SASB Loan.
(13)
This variable rate loan bears interest at a rate of 1.95% plus Royal Bank of Canada Prime Rate, which was approximately 3.95% as of June 30, 2019, and in no event shall the total interest rate fall below 4.65% per annum. The Stoney Creek loan was assumed in the SSGT Mergers and had a balance of approximately $5 million USD as of the SSGT Mergers date. The Stoney Creek loan is secured by a first lien deed of trust on the Stoney Creek property and all improvements thereto, is cross-collateralized with the Torbarrie property, and is guaranteed by the Company. The amount shown above is in USD based on the foreign exchange rate in effect as of June 30, 2019.
(14)
This variable rate loan bears interest at a rate of 1.95% plus Royal Bank of Canada Prime Rate, which was approximately 3.95% as of June 30, 2019, and in no event shall the total interest rate fall below 4.65% per annum. The Torbarrie loan was assumed in the SSGT Mergers and had no outstanding balance as of the date of the SSGT Mergers. The Torbarrie loan is a construction loan, which allows for borrowings up to approximately $10.3 million CAD and is </t>
  </si>
  <si>
    <t>Summary of Merger Financings</t>
  </si>
  <si>
    <t>On January 24, 2019, in conjunction with the SSGT Mergers, we, through certain wholly-owned special purpose entities, entered into various financings (“SSGT Merger Financings”), as follows:
Merger Financings
Principal Borrowing as of Merger Date
CMBS SASB Loan
$
235,000,000
CMBS Loan
104,000,000
Secured Loan
89,178,000
Senior Term Loan
72,000,000
Total
$
500,178,000</t>
  </si>
  <si>
    <t>Schedule of Payment Related to Merger Consideration and Repayment of Debt</t>
  </si>
  <si>
    <t>The proceeds from the SSGT Merger Financings were primarily used to facilitate the SSGT Mergers as previously described, including the payment of the SSGT merger consideration and the repayment, in full, of certain of our debt, as follows:
Merger Financings
Principal Repaid
Raleigh/Myrtle Beach promissory note
$
11,862,471
Amended KeyBank Credit Facility
98,782,500
Oakland and Concord loan
19,443,753
$11M KeyBank Subordinate Loan
11,000,000
Total
$
141,088,724</t>
  </si>
  <si>
    <t>Future Principal Payment Requirements on Outstanding Debt</t>
  </si>
  <si>
    <t>The following table presents the future principal payment requirements on outstanding debt as of June 30, 2019:
2019 (1)
$
1,240,844
2020 (1)
83,351,757
2021 (1)
17,853,105
2022
407,092,829
2023
5,475,841
2024 and thereafter
293,925,957
Total payments
808,940,333
Premium on secured debt, net
658,457
Debt issuance costs, net
(10,800,777
)
Total
$
798,798,013
(1)
The amounts reflected above include the requisite principal payments on the KeyBank Tenant Program Loan, such that the amount outstanding on the KeyBank Tenant Program Loan as of the end of each respective period is equal to the associated maximum balance described in Note 4.</t>
  </si>
  <si>
    <t>Derivative Instruments (Tables)</t>
  </si>
  <si>
    <t>Summary of Derivative Financial Instruments</t>
  </si>
  <si>
    <t>The following table summarizes the terms of our derivative financial instruments as of June 30, 2019:
Notional Amount
Strike
Effective or Date Assumed
Maturity
Interest Rate Swaps:
LIBOR Swap
$
161,178,000
2.61
%
January 24, 2019
August 1, 2020
LIBOR Swap
235,000,000
1.79
%
June 15, 2019
February 15, 2022
Interest Rate Cap:
CDOR Cap
$
99,300,000
(1)
3.00
%
October 11, 2018
October 15, 2021
CDOR Cap
1,000,000
(1)
3.00
%
March 28, 2019
October 15, 2021
CDOR Cap
11,700,000
(1)
3.00
%
May 28, 2019
October 15, 2021
Foreign Currency Forward:
Denominated in CAD
$
95,000,000
(1)(2)
1.3173
January 25, 2019
December 20, 2019
(1)
Notional amounts shown are denominated in CAD.
(2)
We settled this foreign currency forward on July 8, 2019 and made a settlement payment of approximately $0.6 million USD. In conjunction with the settlement, we entered into a foreign currency option contract to buy USD/sell CAD, for a notional amount of $95 million CAD, a strike price of 1.3720, and an expiration date of December 9, 2019. The following table summarizes the terms of our derivative financial instruments as of December 31, 2018:
Notional Amount
Strike
Effective Date
Maturity
Interest Rate Swaps:
Oakland and Concord loan
$
19,483,127
(2)
3.95
%
May 18, 2016
April 10, 2023
Interest Rate Cap:
CDOR Cap
$
99,300,000
(1)
3.00
%
October 11, 2018
October 15, 2021
Foreign Currency Forward:
Denominated in CAD
$
90,000,000
(1)
1.2846
March 28, 2018
January 28, 2019 (3)
(1)
Notional amount shown is denominated in CAD.
(2)
The Oakland and Concord loan interest rate swap was settled on January 24, 2019 in conjunction with the SSGT Mergers.
(3)
We settled this foreign currency forward on January 25, 2019 and received a settlement of approximately $2.1 million.</t>
  </si>
  <si>
    <t>Schedule of Fair Value of Derivative Financial Instruments and Classification In Consolidated Balance Sheets</t>
  </si>
  <si>
    <t>The following table presents a gross presentation of the fair value of our derivative financial instruments as well as their classification on our consolidated balance sheets as of June 30, 2019 and December 31, 2018:
Asset/Liability Derivatives
Fair Value
Balance Sheet Location
June 30, 2019
December 31, 2018
Interest Rate Swaps
Other assets
$
63,502
$
361,802
Accounts payable and accrued liabilities
2,384,121
—
Interest Rate Caps
Other assets
$
129,465
$
87,808
Accounts payable and accrued liabilities
90,415
—
Foreign Currency Forward
Other assets
$
—
$
4,016,806
Accounts payable and accrued liabilities
589,814
—</t>
  </si>
  <si>
    <t>Segment Disclosures (Tables)</t>
  </si>
  <si>
    <t>Summary of Reportable Segments</t>
  </si>
  <si>
    <t>The following table summarizes information for the reportable segments for the six months ended June 30, 2019 below:
Managed REIT
Corporate
Self Storage
Platform
and Other
Total
Revenues:
Self storage rental revenue
$
48,386,620
$
—
$
—
$
48,386,620
Ancillary operating revenue
1,401,051
—
—
1,401,051
Managed REIT Platform revenue
—
29,062
—
29,062
Reimbursable costs from Managed REITs
—
47,109
—
47,109
Total revenues
49,787,671
76,171
—
49,863,842
Operating expenses:
Property operating expenses
16,974,602
—
—
16,974,602
Property operating expenses – affiliates
6,605,670
—
—
6,605,670
Managed REIT Platform expense
—
10,569
—
10,569
Reimbursable costs from Managed REITs
—
47,109
—
47,109
General and administrative
—
—
3,481,070
3,481,070
Depreciation
14,288,918
—
—
14,288,918
Intangible amortization expense
4,013,137
68,171
—
4,081,308
Self administration transaction expenses
—
—
1,488,271
1,488,271
Acquisition expenses – affiliates
84,061
—
—
84,061
Other property acquisition expenses
84,236
—
—
84,236
Total operating expenses
42,050,624
125,849
4,969,341
47,145,814
Operating income
7,737,047
(49,678
)
(4,969,341
)
2,718,028
Other income (expense):
Interest expense
(18,322,296
)
—
(1,508
)
(18,323,804
)
Interest expense – accretion of fair market value of secured debt
65,659
—
—
65,659
Interest expense – debt issuance costs
(1,915,258
)
—
—
(1,915,258
)
Net loss on extinguishment of debt
(1,487,867
)
—
—
(1,487,867
)
Gain resulting from acquisition of unconsolidated affiliates
8,017,353
—
—
8,017,353
Other
(306,401
)
—
—
(306,401
)
Net loss
$
(6,211,763
)
$
(49,678
)
$
(4,970,849
)
$
(11,232,290
)</t>
  </si>
  <si>
    <t>Summary of Total Assets by Segment</t>
  </si>
  <si>
    <t xml:space="preserve">The following table summarizes our total assets by segment:
Segments
June 30, 2019
Self Storage
$
1,134,596,409
Managed REIT Platform
31,258,911
Corporate and Other (1)
113,629,699
Total assets
$
1,279,485,019
(1) </t>
  </si>
  <si>
    <t>Related Party Transactions (Tables)</t>
  </si>
  <si>
    <t>Summary of Related Party Costs</t>
  </si>
  <si>
    <t>Pursuant to the terms of the agreements described above, the following table summarizes related party costs incurred and paid by us for the year ended December 31, 2018 and the six months ended June 30, 2019, as well as any related amounts payable as of December 31, 2018 and June 30, 2019:
Year Ended December 31, 2018
Six Months Ended June 30, 2019
Incurred
Paid
Payable
Incurred
Paid
Payable
Expensed
Operating expenses (including organizational costs)
$
2,199,596
$
2,336,075
$
209,385
$
975,985
$
1,185,370
$
—
Transfer Agent fees
352,300
302,839
49,461
215,880
111,800
153,541
Asset management fees
5,445,528
5,445,528
—
3,622,558
3,622,558
—
Property management fees
4,809,106
4,809,106
—
2,983,112
2,983,112
—
Acquisition expenses
72,179
72,179
—
80,102
80,102
—
Capitalized
Acquisition costs
48,664
48,664
—
60,932
60,932
—
Self Administration Transaction working capital true-up
—
—
—
493,785
—
493,785
Additional paid-in capital
Stockholder servicing fee (1)
—
675,049
1,944,991
—
336,675
1,608,316
Total
$
12,927,373
$
13,689,440
$
2,203,837
$
8,432,354
$
8,380,549
$
2,255,642
(1)
We pay our Dealer Manager an ongoing stockholder servicing fee that is payable monthly and accrues daily in an amount equal to 1/365 th</t>
  </si>
  <si>
    <t>Summary of Related Party Fees and Reimbursable Costs</t>
  </si>
  <si>
    <t>Pursuant to the terms of the various agreements described above for the Managed REITs, the following summarizes the related party fees recorded for the three and six months ended June 30, 2019:
Managed REIT Platform Revenues
Property Management Agreement - SST IV
$
8,274
Property Management Agreement – SSGT II
600
Advisory Agreement - SST IV
15,626
Advisory Agreement – SSGT II
4,562
Total
$
29,062</t>
  </si>
  <si>
    <t>Stock Based Compensation (Tables)</t>
  </si>
  <si>
    <t>Schedule of Non-vested Restricted Stock Grants</t>
  </si>
  <si>
    <t>Restricted Stock Grants
Shares
Weighted-Average Grant-Date Fair Value
Non-Vested at December 31, 2018
21,438
$
10.38
Granted
232,176
9.50
Vested
(7,625
)
10.29
Non-Vested at June 30, 2019
245,989
9.55</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Tables)</t>
  </si>
  <si>
    <t>Summary of Quarterly Financial Information</t>
  </si>
  <si>
    <t xml:space="preserve">The following is a summary of quarterly financial information for the periods shown below:
Three months ended
June 30, 2018
September 2018
December 31, 2018
March 31, 2019
June 30, 2019
Total revenues
$
20,045,516
$
20,313,069
$
20,187,215
$
23,883,325
$
25,980,517
Total operating expenses
$
16,605,713
$
15,836,436
$
15,808,549
$
21,934,203
$
25,211,611
Operating income
$
3,439,803
$
4,476,633
$
4,378,666
$
1,949,122
$
768,906
Net loss
$
(1,437,330
)
$
(457,278
)
$
(1,159,075
)
$
(8,948,317
)
$
(2,283,972
)
Net loss attributable to common stockholders
$
(1,427,056
)
$
(451,424
)
$
(1,158,694
)
$
(8,891,558
)
$
(2,212,445
)
Net loss per Class A Share-basic and diluted
$
(0.02
)
$
(0.01
)
$
(0.02
)
$
(0.15
)
$
(0.04
)
Net loss per Class T Share-basic and diluted
$
(0.02
)
$
(0.01
)
$
(0.02
)
$
(0.15
)
$
(0.04
) </t>
  </si>
  <si>
    <t>Organization - Additional Information (Detail)</t>
  </si>
  <si>
    <t>Aug. 12, 2019shares</t>
  </si>
  <si>
    <t>Jun. 26, 2019$ / shares</t>
  </si>
  <si>
    <t>Jan. 09, 2017USD ($)shares</t>
  </si>
  <si>
    <t>May 23, 2014USD ($)</t>
  </si>
  <si>
    <t>Aug. 02, 2013USD ($)</t>
  </si>
  <si>
    <t>Jun. 30, 2019USD ($)StorageFacilityState$ / sharesshares</t>
  </si>
  <si>
    <t>Jul. 01, 2019$ / shares</t>
  </si>
  <si>
    <t>Dec. 31, 2018$ / sharesshares</t>
  </si>
  <si>
    <t>Nov. 30, 2016shares</t>
  </si>
  <si>
    <t>Organization And Nature Of Operations [Line Items]</t>
  </si>
  <si>
    <t>Date of formation of company</t>
  </si>
  <si>
    <t>Jan. 8,
		2013</t>
  </si>
  <si>
    <t>Preferred Stock, shares authorize</t>
  </si>
  <si>
    <t>Preferred Stock, par value | $ / shares</t>
  </si>
  <si>
    <t>Shares issuable pursuant to distribution reinvestment plan | $</t>
  </si>
  <si>
    <t>Number of operating self storage facilities | StorageFacility</t>
  </si>
  <si>
    <t>Number of states located for operating self storage facilities | State</t>
  </si>
  <si>
    <t>Advisor, SS Toronto REIT Advisors, Inc., and SS Growth Advisor, LLC.</t>
  </si>
  <si>
    <t>Percentage of limited partnership interests</t>
  </si>
  <si>
    <t>86.60%</t>
  </si>
  <si>
    <t>SAM and Affiliates</t>
  </si>
  <si>
    <t>Percentage of limited partnership interests owned by noncontrolling owners</t>
  </si>
  <si>
    <t>13.40%</t>
  </si>
  <si>
    <t>Distribution Reinvestment Plan</t>
  </si>
  <si>
    <t>Common Stock, shares authorize</t>
  </si>
  <si>
    <t>Description for termination of offering</t>
  </si>
  <si>
    <t>The DRP Offering may be terminated at any time upon 10 days’ prior written notice to stockholders.</t>
  </si>
  <si>
    <t>Common Stock, par value | $ / shares</t>
  </si>
  <si>
    <t>Estimated value per common share | $ / shares</t>
  </si>
  <si>
    <t>Class A Common stock | Distribution Reinvestment Plan | Subsequent Event</t>
  </si>
  <si>
    <t>Number of common stock issued</t>
  </si>
  <si>
    <t>Selling price per share | $ / shares</t>
  </si>
  <si>
    <t>Class A Common stock | Common Stock | Distribution Reinvestment Plan</t>
  </si>
  <si>
    <t>Gross proceeds from issuance of common stock | $</t>
  </si>
  <si>
    <t>Class A Common stock | Primary Offering | Common Stock</t>
  </si>
  <si>
    <t>Number of shares issued in offering</t>
  </si>
  <si>
    <t>Class T Common stock | Distribution Reinvestment Plan | Subsequent Event</t>
  </si>
  <si>
    <t>Class T Common stock | Common Stock | Distribution Reinvestment Plan</t>
  </si>
  <si>
    <t>Class T Common stock | Primary Offering | Common Stock</t>
  </si>
  <si>
    <t>SmartStop Self Storage, Inc.</t>
  </si>
  <si>
    <t>Number of self storage professionals and other personnel | StorageFacility</t>
  </si>
  <si>
    <t>Strategic Storage Operating Partnership II, L.P.</t>
  </si>
  <si>
    <t>Jan. 9,
		2013</t>
  </si>
  <si>
    <t>Advisor purchased a limited partnership interest in Operating Partnership | $</t>
  </si>
  <si>
    <t>Initial capital contribution | $</t>
  </si>
  <si>
    <t>SmartStop Asset Management</t>
  </si>
  <si>
    <t>Percentage of non-voting equity owned</t>
  </si>
  <si>
    <t>15.00%</t>
  </si>
  <si>
    <t>SmartStop Asset Management | Class A Common stock</t>
  </si>
  <si>
    <t>Percentage of membership interest</t>
  </si>
  <si>
    <t>100.00%</t>
  </si>
  <si>
    <t>SmartStop Asset Management | Investments in Majority-owned Subsidiaries</t>
  </si>
  <si>
    <t>Self Administration Transaction | Strategic Storage Property Management II, LLC</t>
  </si>
  <si>
    <t>Percentage of voting membership interest</t>
  </si>
  <si>
    <t>Self Administration Transaction | SS Growth Property Management, LLC</t>
  </si>
  <si>
    <t>Self Administration Transaction | Strategic Storage Advisor II, LLC</t>
  </si>
  <si>
    <t>Minimum | Primary Offering</t>
  </si>
  <si>
    <t>Sale of common shares | $</t>
  </si>
  <si>
    <t>Maximum | Primary Offering</t>
  </si>
  <si>
    <t>Common stock, value authorize | $</t>
  </si>
  <si>
    <t>Summary of Significant Accounting Policies - Additional Information (Detail)</t>
  </si>
  <si>
    <t>12 Months Ended</t>
  </si>
  <si>
    <t>Jun. 30, 2019USD ($)</t>
  </si>
  <si>
    <t>Jun. 30, 2018USD ($)</t>
  </si>
  <si>
    <t>Jun. 30, 2019USD ($)Trademarkshares</t>
  </si>
  <si>
    <t>Dec. 31, 2018USD ($)shares</t>
  </si>
  <si>
    <t>Jul. 31, 2019USD ($)</t>
  </si>
  <si>
    <t>Jun. 27, 2019USD ($)</t>
  </si>
  <si>
    <t>Apr. 30, 2019USD ($)</t>
  </si>
  <si>
    <t>Jan. 31, 2019USD ($)</t>
  </si>
  <si>
    <t>Summary Of Significant Accounting Policies [Line Items]</t>
  </si>
  <si>
    <t>Payments to acquire intangible assets</t>
  </si>
  <si>
    <t>Business acquisition, transaction costs</t>
  </si>
  <si>
    <t>Impairment losses recognized</t>
  </si>
  <si>
    <t>Trademarks acquired amount</t>
  </si>
  <si>
    <t>Trademarks acquired</t>
  </si>
  <si>
    <t>Accumulated amortization</t>
  </si>
  <si>
    <t>Total estimated future amortization expense of intangible assets, year 2019</t>
  </si>
  <si>
    <t>Total estimated future amortization expense of intangible assets, year 2020</t>
  </si>
  <si>
    <t>Total estimated future amortization expense of intangible assets, year 2021</t>
  </si>
  <si>
    <t>Total estimated future amortization expense of intangible assets, year 2022</t>
  </si>
  <si>
    <t>Total estimated future amortization expense of intangible assets, year 2023</t>
  </si>
  <si>
    <t>Total estimated future amortization expense of intangible assets, thereafter</t>
  </si>
  <si>
    <t>Gross amounts of lease intangibles</t>
  </si>
  <si>
    <t>Underwriting commission</t>
  </si>
  <si>
    <t>10.00%</t>
  </si>
  <si>
    <t>Maximum dealer manager commission fee percentage of proceeds from Primary Offering</t>
  </si>
  <si>
    <t>3.00%</t>
  </si>
  <si>
    <t>Redemptions of common stock (in shares) | shares</t>
  </si>
  <si>
    <t>Minimum percentage of ordinary taxable income to be distributed to stockholders</t>
  </si>
  <si>
    <t>90.00%</t>
  </si>
  <si>
    <t>Reduction in self storage rental revenue and property operating expenses</t>
  </si>
  <si>
    <t>Bad debt expense</t>
  </si>
  <si>
    <t>Real Estate Investment</t>
  </si>
  <si>
    <t>Gains (losses) on exchange rate changes in equity investments recorded in other income (expense)</t>
  </si>
  <si>
    <t>Dealer Manager</t>
  </si>
  <si>
    <t>Monthly stockholder servicing fee accrual description</t>
  </si>
  <si>
    <t>accrues daily in an amount equal to 1/365th of 1% of the purchase price per share</t>
  </si>
  <si>
    <t>Class T Common stock | Dealer Manager</t>
  </si>
  <si>
    <t>Class T Common stock | Primary Offering Dealer Manager Agreement</t>
  </si>
  <si>
    <t>Percentage of gross proceeds from sale of shares</t>
  </si>
  <si>
    <t>Class A Common stock | Primary Offering Dealer Manager Agreement</t>
  </si>
  <si>
    <t>Revolving Credit Facility</t>
  </si>
  <si>
    <t>Accumulated amortization of debt issuance costs</t>
  </si>
  <si>
    <t>Non Revolving Debt</t>
  </si>
  <si>
    <t>Minimum</t>
  </si>
  <si>
    <t>Estimated useful life</t>
  </si>
  <si>
    <t>3 years</t>
  </si>
  <si>
    <t>Maximum</t>
  </si>
  <si>
    <t>5 years</t>
  </si>
  <si>
    <t>Number of trademarks acquired | Trademark</t>
  </si>
  <si>
    <t>SmartStop Trademark</t>
  </si>
  <si>
    <t>Amortization period of intangible assets</t>
  </si>
  <si>
    <t>8 years</t>
  </si>
  <si>
    <t>Trademarks with indefinite lives</t>
  </si>
  <si>
    <t>Strategic Storage Trademark</t>
  </si>
  <si>
    <t>7 years</t>
  </si>
  <si>
    <t>15 years</t>
  </si>
  <si>
    <t>Strategic Storage</t>
  </si>
  <si>
    <t>Percentage of ownership interest in joint venture</t>
  </si>
  <si>
    <t>Self Administration Transaction | Tenant Programs</t>
  </si>
  <si>
    <t>Percentage of ownership interest acquired in joint venture</t>
  </si>
  <si>
    <t>50.00%</t>
  </si>
  <si>
    <t>Estimated Useful Lives used to Depreciate Real Property Assets (Detail)</t>
  </si>
  <si>
    <t>Property Plant And Equipment [Line Items]</t>
  </si>
  <si>
    <t>Standard Depreciable Life</t>
  </si>
  <si>
    <t>Not Depreciated</t>
  </si>
  <si>
    <t>Buildings | Minimum</t>
  </si>
  <si>
    <t>30 years</t>
  </si>
  <si>
    <t>Buildings | Maximum</t>
  </si>
  <si>
    <t>40 years</t>
  </si>
  <si>
    <t>Site Improvements | Minimum</t>
  </si>
  <si>
    <t>Site Improvements | Maximum</t>
  </si>
  <si>
    <t>10 years</t>
  </si>
  <si>
    <t>Summary of Fixed Rate Notes Payable (Detail) - Fixed Rate Secured Debt - USD ($)</t>
  </si>
  <si>
    <t>Fair Value, Balance Sheet Grouping, Financial Statement Captions [Line Items]</t>
  </si>
  <si>
    <t>Fair Value</t>
  </si>
  <si>
    <t>Carrying Value</t>
  </si>
  <si>
    <t>Schedule of Activity in Real Estate Facilities (Detail)</t>
  </si>
  <si>
    <t>Real estate facilities</t>
  </si>
  <si>
    <t>Real estate facilities, beginning balance</t>
  </si>
  <si>
    <t>Facilities acquired through merger with SSGT</t>
  </si>
  <si>
    <t>Corporate office acquired through Self Administration Transaction</t>
  </si>
  <si>
    <t>Impact of foreign exchange rate changes</t>
  </si>
  <si>
    <t>Improvements and additions</t>
  </si>
  <si>
    <t>Real estate facilities, ending balance</t>
  </si>
  <si>
    <t>Accumulated depreciation, beginning balance</t>
  </si>
  <si>
    <t>Depreciation expense</t>
  </si>
  <si>
    <t>Accumulated depreciation, ending balance</t>
  </si>
  <si>
    <t>Real Estate Facilities - Additional Information (Detail)</t>
  </si>
  <si>
    <t>Feb. 05, 2019USD ($)</t>
  </si>
  <si>
    <t>Oct. 01, 2018StorageFacilityState$ / sharesshares</t>
  </si>
  <si>
    <t>Jun. 28, 2018CAD ($)</t>
  </si>
  <si>
    <t>Jan. 31, 2019CAD ($)</t>
  </si>
  <si>
    <t>Jan. 24, 2019USD ($)$ / shares</t>
  </si>
  <si>
    <t>Restructuring Cost And Reserve [Line Items]</t>
  </si>
  <si>
    <t>Principal borrowing</t>
  </si>
  <si>
    <t>Number of states for self storage facilities | State</t>
  </si>
  <si>
    <t>SmartCentres</t>
  </si>
  <si>
    <t>Percentage of units to be subscribed at closing in limited partnership</t>
  </si>
  <si>
    <t>Subscription price of units in limited partnership</t>
  </si>
  <si>
    <t>Subscription price as percentage of agreed upon fair market value of land to be contributed to the Limited Partnership</t>
  </si>
  <si>
    <t>East York Lot</t>
  </si>
  <si>
    <t>Fair market value</t>
  </si>
  <si>
    <t>Canada</t>
  </si>
  <si>
    <t>SS Growth Advisor LLC | Capital Unit, Class A</t>
  </si>
  <si>
    <t>Business acquisition partnership units issued | shares</t>
  </si>
  <si>
    <t>Sale price per share | $ / shares</t>
  </si>
  <si>
    <t>SS Growth Operating Partnership, L.P</t>
  </si>
  <si>
    <t>Limited partners' capital account, units converted in to percentage</t>
  </si>
  <si>
    <t>112.70%</t>
  </si>
  <si>
    <t>San Antonio II Property</t>
  </si>
  <si>
    <t>Sales price</t>
  </si>
  <si>
    <t>Deposit</t>
  </si>
  <si>
    <t>Strategic Storage Trust IV, Inc.</t>
  </si>
  <si>
    <t>Proceeds from sale of interest in partnership unit</t>
  </si>
  <si>
    <t>Proceeds from land and development cost incurred</t>
  </si>
  <si>
    <t>Acquisition cost that were expensed</t>
  </si>
  <si>
    <t>Summary of Reconciles Total Consideration Transferred (Detail) - Strategic Storage Growth Trust, Inc</t>
  </si>
  <si>
    <t>Oct. 01, 2018USD ($)</t>
  </si>
  <si>
    <t>Fair value of consideration transferred:</t>
  </si>
  <si>
    <t>Cash</t>
  </si>
  <si>
    <t>Issuance of limited partnership units in our Operating Partnership to SS Growth Advisor, LLC</t>
  </si>
  <si>
    <t>Total consideration transferred</t>
  </si>
  <si>
    <t>Summary of Reconciles Total Consideration Transferred (Parenthetical) (Detail) - USD ($)</t>
  </si>
  <si>
    <t>Oct. 01, 2018</t>
  </si>
  <si>
    <t>Business Acquisition [Line Items]</t>
  </si>
  <si>
    <t>Debt Instrument Carrying Amount</t>
  </si>
  <si>
    <t>Cash consideration</t>
  </si>
  <si>
    <t>Cash paid to shareholders</t>
  </si>
  <si>
    <t>Other liabilities paid</t>
  </si>
  <si>
    <t>Summary of Relative Fair Values of Assets Acquired and Liabilities Assumed (Detail) - USD ($)</t>
  </si>
  <si>
    <t>Assets Acquired:</t>
  </si>
  <si>
    <t>Intangible assets</t>
  </si>
  <si>
    <t>Other assets</t>
  </si>
  <si>
    <t>Total assets acquired</t>
  </si>
  <si>
    <t>Liabilities assumed:</t>
  </si>
  <si>
    <t>Total liabilities assumed</t>
  </si>
  <si>
    <t>Total net assets acquired</t>
  </si>
  <si>
    <t>Summary of Purchase Price Allocation for Real Estate Related Assets Acquired (Detail)</t>
  </si>
  <si>
    <t>Real Estate Assets</t>
  </si>
  <si>
    <t>Acquisition Date</t>
  </si>
  <si>
    <t>Jan. 24,
		2019</t>
  </si>
  <si>
    <t>Construction in Process</t>
  </si>
  <si>
    <t>[1]</t>
  </si>
  <si>
    <t>Intangibles</t>
  </si>
  <si>
    <t>[2]</t>
  </si>
  <si>
    <t>2019 Revenue</t>
  </si>
  <si>
    <t>[3]</t>
  </si>
  <si>
    <t>2019 Property Operating Income</t>
  </si>
  <si>
    <t>[3],[4]</t>
  </si>
  <si>
    <t>Construction in process relates to the Torbarrie property in Toronto, Canada, which is a self storage property under construction with an expected completion date in the fourth quarter of 2019 or first quarter of 2020.</t>
  </si>
  <si>
    <t>The allocations noted above are based on a determination of the relative fair value of the total consideration provided and represent the amount paid including capitalized acquisition costs.</t>
  </si>
  <si>
    <t>The operating results of the self storage properties acquired in the SSGT Mergers have been included in our consolidated statement of operations since their respective acquisition date.</t>
  </si>
  <si>
    <t>[4]</t>
  </si>
  <si>
    <t>Property operating income excludes corporate general and administrative expenses, asset management fees, interest expenses, depreciation, amortization and acquisition expenses.</t>
  </si>
  <si>
    <t>Self Administration Transaction - Additional Information (Detail)</t>
  </si>
  <si>
    <t>Jun. 28, 2019USD ($)Employee$ / sharesshares</t>
  </si>
  <si>
    <t>Mar. 31, 2019USD ($)</t>
  </si>
  <si>
    <t>Dec. 31, 2018USD ($)</t>
  </si>
  <si>
    <t>Sep. 30, 2018USD ($)</t>
  </si>
  <si>
    <t>Dec. 31, 2020USD ($)</t>
  </si>
  <si>
    <t>Jun. 30, 2020USD ($)</t>
  </si>
  <si>
    <t>Dec. 31, 2019USD ($)</t>
  </si>
  <si>
    <t>Jan. 24, 2019USD ($)</t>
  </si>
  <si>
    <t>Legal fees and fees and expenses of professional and financial advisors</t>
  </si>
  <si>
    <t>Estimated fair value of consideration transferred</t>
  </si>
  <si>
    <t>Net operating income</t>
  </si>
  <si>
    <t>Agreement term</t>
  </si>
  <si>
    <t>Form S-3</t>
  </si>
  <si>
    <t>Registration rights agreement filing period</t>
  </si>
  <si>
    <t>30 days</t>
  </si>
  <si>
    <t>Form S-11</t>
  </si>
  <si>
    <t>60 days</t>
  </si>
  <si>
    <t>Strategic Storage Advisor II, LLC</t>
  </si>
  <si>
    <t>Partnership units exchanged | shares</t>
  </si>
  <si>
    <t>Cash proceeds from partnership units exchanged</t>
  </si>
  <si>
    <t>Gain (loss) from partners capital account units exchanged</t>
  </si>
  <si>
    <t>Fair value of operating partnership units and special limited partnership interests contributed</t>
  </si>
  <si>
    <t>Ladera Office Loan</t>
  </si>
  <si>
    <t>Debt instrument, interest rate</t>
  </si>
  <si>
    <t>4.29%</t>
  </si>
  <si>
    <t>Debt instrument maturity date</t>
  </si>
  <si>
    <t>Nov. 1,
		2026</t>
  </si>
  <si>
    <t>KeyBank Tenant Program Loan</t>
  </si>
  <si>
    <t>5.90%</t>
  </si>
  <si>
    <t>Debt instrument, description of variable rate basis</t>
  </si>
  <si>
    <t>1-month Libor plus 350 basis points</t>
  </si>
  <si>
    <t>Debt instrument, basis spread on variable rate</t>
  </si>
  <si>
    <t>3.50%</t>
  </si>
  <si>
    <t>Fair Value, Inputs, Level 3</t>
  </si>
  <si>
    <t>Alternative investment, measurement input</t>
  </si>
  <si>
    <t>5.16%</t>
  </si>
  <si>
    <t>Minority and Marketability Discount | Fair Value, Inputs, Level 3</t>
  </si>
  <si>
    <t>Maximum | KeyBank Tenant Program Loan | Scenario, Forecast</t>
  </si>
  <si>
    <t>Contribution Agreement</t>
  </si>
  <si>
    <t>Percentage of fair value of equity interests</t>
  </si>
  <si>
    <t>Contribution Agreement | SmartStop Asset Management</t>
  </si>
  <si>
    <t>Number of on-site self storage employees | Employee</t>
  </si>
  <si>
    <t>Debt assumption</t>
  </si>
  <si>
    <t>Contribution Agreement | Class A-1 Units | SmartStop Asset Management</t>
  </si>
  <si>
    <t>Number of limited partnership units | shares</t>
  </si>
  <si>
    <t>Contribution Agreement | Class A-2 Units | SmartStop Asset Management</t>
  </si>
  <si>
    <t>Operating Partnership Agreement</t>
  </si>
  <si>
    <t>Cash received</t>
  </si>
  <si>
    <t>Operating Partnership Agreement | Class A-1 Units</t>
  </si>
  <si>
    <t>Lock-up expiration date</t>
  </si>
  <si>
    <t>Jun. 28,
		2021</t>
  </si>
  <si>
    <t>Conversion of stock, description</t>
  </si>
  <si>
    <t>The Class A-1 Units are subject to the general restrictions on transfer contained in the Operating Partnership Agreement. In addition, until June 28, 2021 (the “Lock-Up Expiration”), the Class A-1 Units may not be sold, pledged, or otherwise transferred or encumbered except in certain limited circumstances set forth in the Contribution Agreement.  The Class A-1 Units are otherwise entitled to all rights and duties of the Class A limited partnership units in the Operating Partnership, including cash distributions and the allocation of any profits or losses in the Operating Partnership.  The Class A-2 Units may convert into Class A-1 Units as earnout consideration, as described below.  The Class A-2 Units are not entitled to cash distributions or the allocation of any profits or losses in the Operating Partnership until the Class A-2 Units are converted into Class A-1 Units</t>
  </si>
  <si>
    <t>Operating Partnership Agreement | Class A-2 Units</t>
  </si>
  <si>
    <t>Earnout unit exchange per share | $ / shares</t>
  </si>
  <si>
    <t>Class of unit expiration year</t>
  </si>
  <si>
    <t>Operating Partnership Agreement | Class A-2 Units | Unit Conversion Feature A</t>
  </si>
  <si>
    <t>Class of unit conversion percentage</t>
  </si>
  <si>
    <t>33.33%</t>
  </si>
  <si>
    <t>Operating Partnership Agreement | Class A-2 Units | Unit Conversion Feature A | Minimum</t>
  </si>
  <si>
    <t>Incremental AUM under operating partnership</t>
  </si>
  <si>
    <t>Operating Partnership Agreement | Class A-2 Units | Unit Conversion Feature B</t>
  </si>
  <si>
    <t>Operating Partnership Agreement | Class A-2 Units | Unit Conversion Feature B | Minimum</t>
  </si>
  <si>
    <t>Operating Partnership Agreement | Class A-2 Units | Unit Conversion Feature C</t>
  </si>
  <si>
    <t>Operating Partnership Agreement | Class A-2 Units | Unit Conversion Feature C | Minimum</t>
  </si>
  <si>
    <t>Membership Interest Purchase Agreement | Terrace Rd LLC</t>
  </si>
  <si>
    <t>Consideration transferred</t>
  </si>
  <si>
    <t>Self Administration Transaction - Summary of Estimated Fair Value Consideration Transferred (Detail) - USD ($)</t>
  </si>
  <si>
    <t>Jun. 28, 2019</t>
  </si>
  <si>
    <t>Jun. 28, 2018</t>
  </si>
  <si>
    <t>Contribution Agreement and Membership Interest Purchase Agreement</t>
  </si>
  <si>
    <t>Fair value of our preexisting 50% equity interests</t>
  </si>
  <si>
    <t>Contribution Agreement and Membership Interest Purchase Agreement | Class A-1 Units</t>
  </si>
  <si>
    <t>Units</t>
  </si>
  <si>
    <t>Contribution Agreement and Membership Interest Purchase Agreement | Class A-2 Units (contingent earnout)</t>
  </si>
  <si>
    <t>Self Administration Transaction - Summary of Estimated Fair Value Consideration Transferred (Parenthetical) (Detail) - Contribution Agreement $ in Millions</t>
  </si>
  <si>
    <t>Jun. 28, 2019USD ($)</t>
  </si>
  <si>
    <t>Self Administration Transaction - Summary of Estimated Fair Values of Assets Acquired and Liabilities Assumed (Detail)</t>
  </si>
  <si>
    <t>Site Improvements</t>
  </si>
  <si>
    <t>Equipment, furniture and fixtures</t>
  </si>
  <si>
    <t>Investments in Managed REITs</t>
  </si>
  <si>
    <t>Management contracts</t>
  </si>
  <si>
    <t>Deferred tax liabilities, net</t>
  </si>
  <si>
    <t>Net identifiable assets acquired</t>
  </si>
  <si>
    <t>Non-controlling interest related to consolidated Tenant Programs joint ventures</t>
  </si>
  <si>
    <t>Net assets acquired</t>
  </si>
  <si>
    <t>Pro Forma Financial Information (Unaudited) - Summary of Consolidated Results of Operations on Pro Forma Basis (Detail) - USD ($)</t>
  </si>
  <si>
    <t>Pro forma revenue</t>
  </si>
  <si>
    <t>Pro forma operating expenses</t>
  </si>
  <si>
    <t>Pro forma net income (loss) attributable to common stockholders</t>
  </si>
  <si>
    <t>Pro Forma Financial Information (Unaudited) - Additional Information (Detail) - USD ($)</t>
  </si>
  <si>
    <t>Pro forma acquisition related expenses</t>
  </si>
  <si>
    <t>Schedule of Summarized Real Estate Secured Debt (Detail) - USD ($)</t>
  </si>
  <si>
    <t>Jan. 24, 2019</t>
  </si>
  <si>
    <t>Debt Instrument [Line Items]</t>
  </si>
  <si>
    <t>Debt issuance costs, net</t>
  </si>
  <si>
    <t>Amended KeyBank Credit Facility</t>
  </si>
  <si>
    <t>Debt Instrument, Interest Rate</t>
  </si>
  <si>
    <t>5.00%</t>
  </si>
  <si>
    <t>$11M KeyBank Subordinate Loan</t>
  </si>
  <si>
    <t>6.25%</t>
  </si>
  <si>
    <t>KeyBank CMBS Loan</t>
  </si>
  <si>
    <t>Debt Instrument Fixed Rate</t>
  </si>
  <si>
    <t>Debt Instrument Maturity Date</t>
  </si>
  <si>
    <t>Feb. 1,
		2029</t>
  </si>
  <si>
    <t>Canadian CitiBank Loan</t>
  </si>
  <si>
    <t>4.22%</t>
  </si>
  <si>
    <t>Oct. 9,
		2020</t>
  </si>
  <si>
    <t>CMBS SASB Loan</t>
  </si>
  <si>
    <t>5.40%</t>
  </si>
  <si>
    <t>Feb. 9,
		2022</t>
  </si>
  <si>
    <t>Secured Loan</t>
  </si>
  <si>
    <t>[5]</t>
  </si>
  <si>
    <t>4.90%</t>
  </si>
  <si>
    <t>Jan. 24,
		2022</t>
  </si>
  <si>
    <t>Senior Term Loan</t>
  </si>
  <si>
    <t>[6]</t>
  </si>
  <si>
    <t>6.65%</t>
  </si>
  <si>
    <t>Stoney Creek Loan</t>
  </si>
  <si>
    <t>[7]</t>
  </si>
  <si>
    <t>Oct. 1,
		2021</t>
  </si>
  <si>
    <t>Torbarrie Loan</t>
  </si>
  <si>
    <t>[8]</t>
  </si>
  <si>
    <t>Mar. 1,
		2023</t>
  </si>
  <si>
    <t>May 9,
		2021</t>
  </si>
  <si>
    <t>Fixed Rate Secured Debt</t>
  </si>
  <si>
    <t>Premium on secured debt, net</t>
  </si>
  <si>
    <t>Fixed Rate Secured Debt | Raleigh Myrtle Beach Promissory Note</t>
  </si>
  <si>
    <t>[9]</t>
  </si>
  <si>
    <t>5.73%</t>
  </si>
  <si>
    <t>Fixed Rate Secured Debt | Oakland and Concord Loan</t>
  </si>
  <si>
    <t>[10]</t>
  </si>
  <si>
    <t>3.95%</t>
  </si>
  <si>
    <t>Fixed Rate Secured Debt | KeyBank CMBS Loan</t>
  </si>
  <si>
    <t>[11]</t>
  </si>
  <si>
    <t>3.89%</t>
  </si>
  <si>
    <t>Aug. 1,
		2026</t>
  </si>
  <si>
    <t>Fixed Rate Secured Debt | KeyBank Florida CMBS Loan</t>
  </si>
  <si>
    <t>[12]</t>
  </si>
  <si>
    <t>4.65%</t>
  </si>
  <si>
    <t>May 1,
		2027</t>
  </si>
  <si>
    <t>Fixed Rate Secured Debt | Midland North Carolina CMBS Loan</t>
  </si>
  <si>
    <t>[13]</t>
  </si>
  <si>
    <t>5.31%</t>
  </si>
  <si>
    <t>Aug. 1,
		2024</t>
  </si>
  <si>
    <t>Fixed Rate Secured Debt | CMBS Loan</t>
  </si>
  <si>
    <t>[14]</t>
  </si>
  <si>
    <t>As of December 31, 2018, this facility encumbered 21 properties (Xenia, Sidney, Troy, Greenville, Washington Court House, Richmond, Connersville, Vallejo, Port St. Lucie I, Sacramento, Sonoma, Las Vegas I, Las Vegas II, Las Vegas III, Baltimore, Aurora II, Plantation, Wellington, Naples, Port St. Lucie II, and Doral). This loan was repaid in conjunction with the SSGT Merger financing.</t>
  </si>
  <si>
    <t>This variable rate loan encumbered 49% of the equity interest in the entities that own the 34 properties (the 29 properties encumbered by the KeyBank CMBS Loan and the five properties encumbered by the KeyBank Florida CMBS Loan), and was subordinate to the existing KeyBank CMBS Loan and KeyBank Florida CMBS Loan. This loan was repaid in conjunction with the SSGT Merger financing.</t>
  </si>
  <si>
    <t xml:space="preserve">This variable rate loan encumbers 10 of our Canadian properties and the amount shown above is in USD based on the foreign exchange rate in effect as of June 30, 2019. W e have purchased interest rate caps that cap CDOR at 3.0% until October 15, 2021. </t>
  </si>
  <si>
    <t>This variable rate loan encumbers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In June 2019, we purchased an interest rate swap whereby LIBOR is fixed at 1.79% though February 15, 2022 .</t>
  </si>
  <si>
    <t>This variable rate loan encumbers 16 properties (Colorado Springs, Aurora, San Antonio, Phoenix, 3173 Sweeten Creek Rd - Asheville, Elk Grove, Garden Grove, Deaverview Rd - Asheville, Highland Center Blvd - Asheville, Sarasota, Mount Pleasant, Pembroke Pines, Riverview, Eastlake, McKinney, Hualapai Way - Las Vegas). We have an interest rate swap whereby LIBOR is fixed at approximately 2.6% until August 1, 2020.  The separate assets of these encumbered properties are not available to pay our other debts.</t>
  </si>
  <si>
    <t>This variable rate loan is encumbered by a pledge of 49% of the equity interests in our property-owning special purpose entities, other than those encumbered by the CMBS SASB Loan.</t>
  </si>
  <si>
    <t>This variable rate loan bears interest at a rate of 1.95% plus Royal Bank of Canada Prime Rate, which was approximately 3.95% as of June 30, 2019, and in no event shall the total interest rate fall below 4.65% per annum. The Stoney Creek loan was assumed in the SSGT Mergers and had a balance of approximately $5 million USD as of the SSGT Mergers date. The Stoney Creek loan is secured by a first lien deed of trust on the Stoney Creek property and all improvements thereto, is cross-collateralized with the Torbarrie property, and is guaranteed by the Company. The amount shown above is in USD based on the foreign exchange rate in effect as of June 30, 2019.</t>
  </si>
  <si>
    <t xml:space="preserve">This variable rate loan bears interest at a rate of 1.95% plus Royal Bank of Canada Prime Rate, which was approximately 3.95% as of June 30, 2019, and in no event shall the total interest rate fall below 4.65% per annum. The Torbarrie loan was assumed in the SSGT Mergers and had no outstanding balance as of the date of the SSGT Mergers. The Torbarrie loan is a construction loan, which allows for borrowings up to approximately $10.3 million CAD and is </t>
  </si>
  <si>
    <t>Fixed rate debt with principal and interest payments due monthly. This promissory note was encumbered by five properties, Morrisville, Cary, Raleigh, Myrtle Beach I, and Myrtle Beach II. This loan was repaid in conjunction with the SSGT Merger financing.</t>
  </si>
  <si>
    <t>This loan was assumed during the acquisition of the Oakland and Concord properties, along with an interest rate swap with USAmeriBank that fixed the interest rate at 3.95%. This loan was repaid in conjunction with the SSGT Merger financing.</t>
  </si>
  <si>
    <t>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will be due monthly. The separate assets of these encumbered properties are not available to pay our other debts.</t>
  </si>
  <si>
    <t>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t>
  </si>
  <si>
    <t>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will be due monthly.</t>
  </si>
  <si>
    <t>This fixed rate loan encumbers 10 properties (Myrtle Beach I, Myrtle Beach II, Port St. Lucie, Plantation, Sonoma, Las Vegas I, Las Vegas II, Las Vegas III, Ft Pierce, Nantucket Island). The separate assets of these encumbered properties are not available to pay our other debts.</t>
  </si>
  <si>
    <t>Schedule of Summarized Real Estate Secured Debt (Parenthetical) (Detail)</t>
  </si>
  <si>
    <t>Jun. 30, 2019USD ($)Property</t>
  </si>
  <si>
    <t>Dec. 31, 2018USD ($)Property</t>
  </si>
  <si>
    <t>Jun. 30, 2019CAD ($)Property</t>
  </si>
  <si>
    <t>Jan. 25, 2019CAD ($)</t>
  </si>
  <si>
    <t>Mar. 28, 2018CAD ($)</t>
  </si>
  <si>
    <t>Derivative, notional amount</t>
  </si>
  <si>
    <t>Royal Bank of Canada Prime Rate</t>
  </si>
  <si>
    <t>Number of properties encumbered | Property</t>
  </si>
  <si>
    <t>Oakland and Concord Loan | Interest Rate Swap</t>
  </si>
  <si>
    <t>Interest rate, maturity date</t>
  </si>
  <si>
    <t>Apr. 10,
		2023</t>
  </si>
  <si>
    <t>Percentage of real estate property encumbered variable rate loan</t>
  </si>
  <si>
    <t>49.00%</t>
  </si>
  <si>
    <t>Canadian Citi Bank Loan</t>
  </si>
  <si>
    <t>Canadian Citi Bank Loan | Interest Rate Cap</t>
  </si>
  <si>
    <t>Effective interest rate cap on derivative instrument</t>
  </si>
  <si>
    <t>Number of properties encumbered</t>
  </si>
  <si>
    <t>CMBS SASB Loan | Interest Rate Swap | LIBOR</t>
  </si>
  <si>
    <t>Fixed interest rate</t>
  </si>
  <si>
    <t>1.79%</t>
  </si>
  <si>
    <t>Feb. 15,
		2022</t>
  </si>
  <si>
    <t>Secured Loan | Interest Rate Cap | LIBOR</t>
  </si>
  <si>
    <t>2.60%</t>
  </si>
  <si>
    <t>Senior Term Loan | Interest Rate Swap | LIBOR</t>
  </si>
  <si>
    <t>Stoney Creek Loan | Strategic Storage Growth Trust, Inc</t>
  </si>
  <si>
    <t>Debt instrument, variable interest rate</t>
  </si>
  <si>
    <t>1.95%</t>
  </si>
  <si>
    <t>Stoney Creek Loan | Strategic Storage Growth Trust, Inc | Minimum</t>
  </si>
  <si>
    <t>Torbarrie Loan | Strategic Storage Growth Trust, Inc</t>
  </si>
  <si>
    <t>Maximum borrowings under credit facility</t>
  </si>
  <si>
    <t>Torbarrie Loan | Strategic Storage Growth Trust, Inc | Minimum</t>
  </si>
  <si>
    <t>Fixed Rate Secured Debt | Oakland and Concord Loan | Interest Rate Swap</t>
  </si>
  <si>
    <t>Fixed Rate Secured Debt | KeyBank Property Loan</t>
  </si>
  <si>
    <t>(2)
The Oakland and Concord loan interest rate swap was settled on January 24, 2019 in conjunction with the SSGT Mergers.</t>
  </si>
  <si>
    <t>Debt - Additional Information (Detail)</t>
  </si>
  <si>
    <t>Oct. 11, 2019CAD ($)PropertyExtension</t>
  </si>
  <si>
    <t>Jun. 07, 2019USD ($)</t>
  </si>
  <si>
    <t>Jan. 24, 2019USD ($)PropertyExtension</t>
  </si>
  <si>
    <t>Oct. 29, 2018USD ($)</t>
  </si>
  <si>
    <t>Jun. 30, 2019USD ($)PropertyExtension</t>
  </si>
  <si>
    <t>Jul. 11, 2019USD ($)</t>
  </si>
  <si>
    <t>Weighted average interest rate on debt</t>
  </si>
  <si>
    <t>5.10%</t>
  </si>
  <si>
    <t>Loss on extinguishment of debt</t>
  </si>
  <si>
    <t>Line of credit facility, number of extension options | Extension</t>
  </si>
  <si>
    <t>Line of credit facility, term of extension options</t>
  </si>
  <si>
    <t>1 year</t>
  </si>
  <si>
    <t>4.25%</t>
  </si>
  <si>
    <t>Debt instrument face amount</t>
  </si>
  <si>
    <t>Percentage Of Equity Interest Securing Loan</t>
  </si>
  <si>
    <t>Proceeds from issuance equity</t>
  </si>
  <si>
    <t>Line of credit facility, Additional borrowing capacity</t>
  </si>
  <si>
    <t>LIBOR plus 2.5%</t>
  </si>
  <si>
    <t>2.50%</t>
  </si>
  <si>
    <t>LIBOR plus 4.25%</t>
  </si>
  <si>
    <t>6.85%</t>
  </si>
  <si>
    <t>Number of wholly owned properties | Property</t>
  </si>
  <si>
    <t>Line of credit facility, description</t>
  </si>
  <si>
    <t>The Amended KeyBank Credit Facility was a revolving loan with an initial term of three years, initially set to mature on December 22, 2018, with two one-year extension options subject to certain conditions outlined further in the credit agreement for the Amended KeyBank Credit Facility. On October 29, 2018, we amended our Amended KeyBank Credit Facility to extend the maturity date until February 20, 2019 and reduce the maximum borrowing capacity from $145 million to $110 million. As of December 31, 2018, we had approximately $98.8 million in borrowings outstanding under the Amended KeyBank Credit Facility. On January 24, 2019, we paid off and terminated the Amended KeyBank Credit Facility in conjunction with the SSGT Mergers.</t>
  </si>
  <si>
    <t>Line of credit facility, maturity date</t>
  </si>
  <si>
    <t>Feb. 20,
		2019</t>
  </si>
  <si>
    <t>Dec. 22,
		2018</t>
  </si>
  <si>
    <t>Line of credit facility, initial term</t>
  </si>
  <si>
    <t>Line Of Credit Facility Potential Additional Borrowing Capacity</t>
  </si>
  <si>
    <t>Amended KeyBank Credit Facility | Fixed Rate Secured Debt</t>
  </si>
  <si>
    <t>Outstanding balance on credit facility</t>
  </si>
  <si>
    <t>KeyBank and Citi Real Estate Funding</t>
  </si>
  <si>
    <t>CMBS SASB Mortgage Loan</t>
  </si>
  <si>
    <t>Derivative, inception date</t>
  </si>
  <si>
    <t>CMBS SASB Mortgage Loan | Interest Rate Cap</t>
  </si>
  <si>
    <t>CMBS SASB Mezzanine Loan</t>
  </si>
  <si>
    <t>Number of special purpose entities | Property</t>
  </si>
  <si>
    <t>CMBS SASB Mezzanine Loan | Interest Rate Cap</t>
  </si>
  <si>
    <t>Debt instrument, description</t>
  </si>
  <si>
    <t>(a) the borrower with respect to the CMBS SASB Mortgage Loan has purchased an interest rate cap with a notional amount of $180 million, with an effective date of January 24, 2019, whereby LIBOR is capped at 3% through February 15, 2022 and (b) the borrower with respect to the CMBS SASB Mezzanine Loan has purchased an interest rate cap with a notional amount of $55 million, with an effective date of January 24, 2019, whereby LIBOR is capped at 3% through February 15, 2022. On June 7, 2019, to effectively terminate our $180 million and $55 million existing interest rate caps, we sold an offsetting interest rate cap with a notional amount of $235 million, whereby LIBOR is capped at 3% through February 15, 2022.  We simultaneously entered into an interest rate swap with a notional amount of $235 million, whereby LIBOR is fixed at 1.79% through February 15, 2022. None of the CMBS SASB Loan may be prepaid, in whole or in part, without satisfying certain conditions as set forth in the respective CMBS SASB Loan Agreements, such as the payment of a spread maintenance premium if the prepayment is made within the first two years. Thereafter the CMBS SASB Loan may be prepaid in whole or in part at par without penalty</t>
  </si>
  <si>
    <t>CMBS SASB Loan | LIBOR</t>
  </si>
  <si>
    <t>LIBOR plus 3%</t>
  </si>
  <si>
    <t>CMBS SASB Loan | Interest Rate Cap</t>
  </si>
  <si>
    <t>CMBS SASB Loan | Interest Rate Swap</t>
  </si>
  <si>
    <t>Minimum Number of Years to Defease the Loan</t>
  </si>
  <si>
    <t>2 years</t>
  </si>
  <si>
    <t>KeyBank CMBS Loan | Fixed Rate Secured Debt</t>
  </si>
  <si>
    <t>KeyBank and SunTrust Bank</t>
  </si>
  <si>
    <t>KeyBank and SunTrust Bank Operating Partnership</t>
  </si>
  <si>
    <t>Canadian CitiBank | Canadian Debt Refinancing</t>
  </si>
  <si>
    <t xml:space="preserve">The CitiBank Loan Agreement is a term loan that matures on October 9, 2020, which may, in certain circumstances, be extended at our option for three consecutive terms of one year each. Monthly payments due under the CitiBank Loan Agreement are interest-only, with the full principal amount becoming due and payable on the maturity date. </t>
  </si>
  <si>
    <t>Line of credit, interest rate description</t>
  </si>
  <si>
    <t>The amounts outstanding under the CitiBank Loan Agreement bear interest at a rate equal to the sum of the “CDOR” (as defined in the CitiBank Loan Agreement) and 2.25%.</t>
  </si>
  <si>
    <t>Canadian CitiBank | Canadian Debt Refinancing | Scenario, Forecast</t>
  </si>
  <si>
    <t>0.25%</t>
  </si>
  <si>
    <t>Proceeds from line of credit</t>
  </si>
  <si>
    <t>Riggs Road Property | Subsequent Event | Fixed Rate Secured Debt</t>
  </si>
  <si>
    <t>Riggs Road Property | Subsequent Event | Senior Term Loan</t>
  </si>
  <si>
    <t>Riggs Road Property | Fixed Rate Secured Debt | Subsequent Event</t>
  </si>
  <si>
    <t>Additional amount to draw</t>
  </si>
  <si>
    <t>Debt - Summary of Merger Financings (Detail)</t>
  </si>
  <si>
    <t>Principal Borrowing as of Merger Date</t>
  </si>
  <si>
    <t>CMBS Loan</t>
  </si>
  <si>
    <t>Debt - Summary of Payment Related to Merger Consideration and Repayment of Debt (Detail)</t>
  </si>
  <si>
    <t>Principal Repaid</t>
  </si>
  <si>
    <t>Raleigh Myrtle Beach Promissory Note</t>
  </si>
  <si>
    <t>Oakland and Concord Loan</t>
  </si>
  <si>
    <t>Debt - Summary of Payment Related to Merger Consideration and Repayment of Debt (Paranthetical) (Detail) $ in Millions</t>
  </si>
  <si>
    <t>KeyBank Subordinate Loan</t>
  </si>
  <si>
    <t>Subordinate Loan</t>
  </si>
  <si>
    <t>Future Principal Payment Requirements on Outstanding Debt (Detail) - USD ($)</t>
  </si>
  <si>
    <t>Debt, Fiscal Year Maturity</t>
  </si>
  <si>
    <t>2020</t>
  </si>
  <si>
    <t>2021</t>
  </si>
  <si>
    <t>2022</t>
  </si>
  <si>
    <t>2023</t>
  </si>
  <si>
    <t>2024 and thereafter</t>
  </si>
  <si>
    <t>Total payments</t>
  </si>
  <si>
    <t>The amounts reflected above include the requisite principal payments on the KeyBank Tenant Program Loan, such that the amount outstanding on the KeyBank Tenant Program Loan as of the end of each respective period is equal to the associated maximum balance described in Note 4.</t>
  </si>
  <si>
    <t>Derivative Instruments - Additional Information (Detail)</t>
  </si>
  <si>
    <t>Jan. 25, 2019USD ($)</t>
  </si>
  <si>
    <t>Mar. 28, 2018USD ($)</t>
  </si>
  <si>
    <t>Mar. 31, 2018USD ($)</t>
  </si>
  <si>
    <t>Derivative Instruments And Hedging Activities Disclosures [Line Items]</t>
  </si>
  <si>
    <t>Foreign currency forward contract gain</t>
  </si>
  <si>
    <t>Foreign Currency Forward</t>
  </si>
  <si>
    <t>Other income (expense)</t>
  </si>
  <si>
    <t>Change in fair value of derivatives not designated in hedging relationships</t>
  </si>
  <si>
    <t>Gain (loss) on foreign currency forward contract, ineffective portion</t>
  </si>
  <si>
    <t>Derivative Instruments - Summary of Derivative Financial Instruments (Detail)</t>
  </si>
  <si>
    <t>Jun. 30, 2019USD ($)$ / Unit</t>
  </si>
  <si>
    <t>Dec. 31, 2018USD ($)$ / Unit</t>
  </si>
  <si>
    <t>Jun. 30, 2019CAD ($)$ / Unit</t>
  </si>
  <si>
    <t>Dec. 31, 2018CAD ($)$ / Unit</t>
  </si>
  <si>
    <t>Derivative [Line Items]</t>
  </si>
  <si>
    <t>Interest Rate Swap | Oakland and Concord Loan</t>
  </si>
  <si>
    <t>Interest Rate Swaps, Strike</t>
  </si>
  <si>
    <t>Interest Rate Swaps, Effective Date or Date Assumed</t>
  </si>
  <si>
    <t>May 18,
		2016</t>
  </si>
  <si>
    <t>Interest Rate Swaps, Maturity Date</t>
  </si>
  <si>
    <t>Interest Rate Swap | LIBOR Swap Effective January 24, 2019</t>
  </si>
  <si>
    <t>2.61%</t>
  </si>
  <si>
    <t>Aug. 1,
		2020</t>
  </si>
  <si>
    <t>Interest Rate Swap | LIBOR Swap Effective June 15, 2019</t>
  </si>
  <si>
    <t>Jun. 15,
		2019</t>
  </si>
  <si>
    <t>Interest Rate Cap | CDOR Cap Effective October 11, 2018</t>
  </si>
  <si>
    <t>Oct. 11,
		2018</t>
  </si>
  <si>
    <t>Oct. 15,
		2021</t>
  </si>
  <si>
    <t>Interest Rate Cap | CDOR Cap Effective March 28, 2019</t>
  </si>
  <si>
    <t>Mar. 28,
		2019</t>
  </si>
  <si>
    <t>Interest Rate Cap | CDOR Cap Effective May 28, 2019</t>
  </si>
  <si>
    <t>May 28,
		2019</t>
  </si>
  <si>
    <t>Foreign Currency Forward, Notional Amount</t>
  </si>
  <si>
    <t>[2],[4]</t>
  </si>
  <si>
    <t>Foreign Currency Forward, Strike | $ / Unit</t>
  </si>
  <si>
    <t>Foreign Currency Forward, Effective Date or Date Assumed</t>
  </si>
  <si>
    <t>Jan. 25,
		2019</t>
  </si>
  <si>
    <t>Mar. 28,
		2018</t>
  </si>
  <si>
    <t>Foreign Currency Forward, Maturity Date</t>
  </si>
  <si>
    <t>Dec. 20,
		2019</t>
  </si>
  <si>
    <t>Jan. 28,
		2019</t>
  </si>
  <si>
    <t>Notional amounts shown are denominated in CAD.</t>
  </si>
  <si>
    <t>Notional amount shown is denominated in CAD.</t>
  </si>
  <si>
    <t>We settled this foreign currency forward on July 8, 2019 and made a settlement payment of approximately $0.6 million USD. In conjunction with the settlement, we entered into a foreign currency option contract to buy USD/sell CAD, for a notional amount of $95 million CAD, a strike price of 1.3720, and an expiration date of December 9, 2019.</t>
  </si>
  <si>
    <t>We settled this foreign currency forward on January 25, 2019 and received a settlement of approximately $2.1 million.</t>
  </si>
  <si>
    <t>Derivative Instruments - Summary of Derivative Financial Instruments (Parenthetical) (Detail)</t>
  </si>
  <si>
    <t>Jul. 08, 2019USD ($)</t>
  </si>
  <si>
    <t>Jul. 08, 2019CAD ($)</t>
  </si>
  <si>
    <t>Jun. 30, 2019CAD ($)</t>
  </si>
  <si>
    <t>[1],[2]</t>
  </si>
  <si>
    <t>Dec. 31, 2018CAD ($)</t>
  </si>
  <si>
    <t>Foreign currency forward, notional amount</t>
  </si>
  <si>
    <t>Foreign Currency Forward | Subsequent Event</t>
  </si>
  <si>
    <t>Foreign currency forward, strike price</t>
  </si>
  <si>
    <t>Dec. 9,
		2019</t>
  </si>
  <si>
    <t>Derivative Instruments - Schedule of Fair Value of Derivative Financial Instruments and Classification In Consolidated Balance Sheets (Detail) - USD ($)</t>
  </si>
  <si>
    <t>Interest Rate Swaps [Member] | Other assets</t>
  </si>
  <si>
    <t>Derivatives Fair Value [Line Items]</t>
  </si>
  <si>
    <t>Derivative fair value, assets</t>
  </si>
  <si>
    <t>Interest Rate Swaps [Member] | Accounts payable and accrued liabilities</t>
  </si>
  <si>
    <t>Derivative fair value, liability</t>
  </si>
  <si>
    <t>Interest Rate Cap | Other assets</t>
  </si>
  <si>
    <t>Interest Rate Cap | Accounts payable and accrued liabilities</t>
  </si>
  <si>
    <t>Foreign Currency Forward | Other assets</t>
  </si>
  <si>
    <t>Foreign Currency Forward | Accounts payable and accrued liabilities</t>
  </si>
  <si>
    <t>Segment Disclosures - Additional Information (Detail)</t>
  </si>
  <si>
    <t>Jun. 30, 2019Segment</t>
  </si>
  <si>
    <t>Number of reportable business segments</t>
  </si>
  <si>
    <t>Summary of Reportable Segments (Detail) - USD ($)</t>
  </si>
  <si>
    <t>Mar. 31, 2019</t>
  </si>
  <si>
    <t>Sep. 30, 2018</t>
  </si>
  <si>
    <t>Self Storage</t>
  </si>
  <si>
    <t>Managed REIT Platform</t>
  </si>
  <si>
    <t>Corporate and Other</t>
  </si>
  <si>
    <t>Self Storage Rental Revenue | Self Storage</t>
  </si>
  <si>
    <t>Ancillary Operating Revenue | Self Storage</t>
  </si>
  <si>
    <t>Managed REIT Platform Revenue | Managed REIT Platform</t>
  </si>
  <si>
    <t>Reimbursable Costs from Managed REITs | Managed REIT Platform</t>
  </si>
  <si>
    <t>Property Operating Expenses | Self Storage</t>
  </si>
  <si>
    <t>Property Operating Expenses – Affiliates | Self Storage</t>
  </si>
  <si>
    <t>Managed REIT Platform Expenses | Managed REIT Platform</t>
  </si>
  <si>
    <t>Summary of Total Assets by Segment (Detail) - USD ($)</t>
  </si>
  <si>
    <t>Segment Reporting Asset Reconciling Item [Line Items]</t>
  </si>
  <si>
    <t>We are still in the process of gathering certain additional information in order to finalize our assessment of the fair value of the consideration as well as the assets and liabilities acquired in the Self Administration Transaction, thus the provisional measurements are subject to change. Additionally, we have not completed our allocation of intangible assets to the reportable segments; therefore such amounts were included in Corporate and Other as of June 30, 2019 in the above.</t>
  </si>
  <si>
    <t>Related Party Transactions - Additional Information (Detail)</t>
  </si>
  <si>
    <t>Jun. 30, 2019USD ($)Employee</t>
  </si>
  <si>
    <t>Related Party Transaction [Line Items]</t>
  </si>
  <si>
    <t>Sale commission fees percentage of proceed from Primary Offering</t>
  </si>
  <si>
    <t>2.00%</t>
  </si>
  <si>
    <t>Receivables due from related parties</t>
  </si>
  <si>
    <t>Auction Company</t>
  </si>
  <si>
    <t>Type of Revenue [Extensible List]</t>
  </si>
  <si>
    <t>us-gaap:ShareholderServiceMember</t>
  </si>
  <si>
    <t>Tenant Programs</t>
  </si>
  <si>
    <t>Operating revenue</t>
  </si>
  <si>
    <t>Tenant Programs | TRS subsidiary</t>
  </si>
  <si>
    <t>Percentage of net economics generated from tenant insurance received under terms of joint venture agreement</t>
  </si>
  <si>
    <t>7.00%</t>
  </si>
  <si>
    <t>Advisory Agreement</t>
  </si>
  <si>
    <t>Number of self storage professionals acquired | Employee</t>
  </si>
  <si>
    <t>Gross proceeds from offering, threshold percentage of expenses for reimbursement</t>
  </si>
  <si>
    <t>Reimbursement of offering cost</t>
  </si>
  <si>
    <t>Rate of acquisition fees of purchase price of contract</t>
  </si>
  <si>
    <t>1.75%</t>
  </si>
  <si>
    <t>Monthly asset management fee</t>
  </si>
  <si>
    <t>0.05208%</t>
  </si>
  <si>
    <t>Monthly asset management fee one twelfth of less than one percentage of average invested assets</t>
  </si>
  <si>
    <t>one-twelfth of 0.625%</t>
  </si>
  <si>
    <t>Disposition fees percentage of sale price of property</t>
  </si>
  <si>
    <t>1.00%</t>
  </si>
  <si>
    <t>Operating expenses reimbursement percentage of average investment in assets</t>
  </si>
  <si>
    <t>Operating expenses reimbursement percentage of net income</t>
  </si>
  <si>
    <t>25.00%</t>
  </si>
  <si>
    <t>Advisory Agreement | Maximum</t>
  </si>
  <si>
    <t>Commission percentage of sale price of property</t>
  </si>
  <si>
    <t>6.00%</t>
  </si>
  <si>
    <t>Primary Offering Dealer Manager Agreement | Class A Common stock</t>
  </si>
  <si>
    <t>Primary Offering Dealer Manager Agreement | Class T Common stock</t>
  </si>
  <si>
    <t>Transfer Agent Agreement</t>
  </si>
  <si>
    <t>Initial setup fees paid to agent</t>
  </si>
  <si>
    <t>Transfer agent agreement term</t>
  </si>
  <si>
    <t>Transfer agent renewal agreement term</t>
  </si>
  <si>
    <t>Transfer agent agreement termination description</t>
  </si>
  <si>
    <t>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si>
  <si>
    <t>Property Management Agreement</t>
  </si>
  <si>
    <t>Percentage of fee of former external property managers</t>
  </si>
  <si>
    <t>Construction management fee</t>
  </si>
  <si>
    <t>Cost of construction or capital improvement work</t>
  </si>
  <si>
    <t>One time fee for former external property managers</t>
  </si>
  <si>
    <t>Property management fee, percent fee of gross revenues</t>
  </si>
  <si>
    <t>Property Management Agreement | SST IV Property Manager</t>
  </si>
  <si>
    <t>Property Management Agreement | Minimum</t>
  </si>
  <si>
    <t>Our former external property management fee</t>
  </si>
  <si>
    <t>External property monthly management fee</t>
  </si>
  <si>
    <t>Former External Property Manager’s Affiliate | Tenant Programs</t>
  </si>
  <si>
    <t>SST IV Advisor</t>
  </si>
  <si>
    <t>0.0833%</t>
  </si>
  <si>
    <t>one-twelfth of 1%</t>
  </si>
  <si>
    <t>Maximum period for reimbursement of offering cost</t>
  </si>
  <si>
    <t>Maximum offering cost rate</t>
  </si>
  <si>
    <t>SST IV Advisor | Class W</t>
  </si>
  <si>
    <t>Percentage of offering cost without reimbursement</t>
  </si>
  <si>
    <t>1.15%</t>
  </si>
  <si>
    <t>SSGT II Advisor</t>
  </si>
  <si>
    <t>0.1042%</t>
  </si>
  <si>
    <t>one-twelfth of 1.25%</t>
  </si>
  <si>
    <t>Percentage of distribution from operating partnership</t>
  </si>
  <si>
    <t>Annual aggregate distribution percentage</t>
  </si>
  <si>
    <t>Summary of Related Party Costs (Detail) - USD ($)</t>
  </si>
  <si>
    <t>Related party costs, Incurred</t>
  </si>
  <si>
    <t>Related party costs, Paid</t>
  </si>
  <si>
    <t>Related party costs, Payable</t>
  </si>
  <si>
    <t>Operating expenses (including organizational costs)</t>
  </si>
  <si>
    <t>Transfer Agent fees</t>
  </si>
  <si>
    <t>Asset management fees</t>
  </si>
  <si>
    <t>Property management fees</t>
  </si>
  <si>
    <t>Acquisition expenses</t>
  </si>
  <si>
    <t>Acquisition costs</t>
  </si>
  <si>
    <t>Self Administration Transaction Working Capital True-up</t>
  </si>
  <si>
    <t>Stockholder servicing fee</t>
  </si>
  <si>
    <t>We pay our Dealer Manager an ongoing stockholder servicing fee that is payable monthly and accrues daily in an amount equal to 1/365 th</t>
  </si>
  <si>
    <t>Summary of Related Party Costs (Parenthetical) (Detail) - Class T Common stock</t>
  </si>
  <si>
    <t>Related Party Transactions - Summary of Fees (Detail) - USD ($)</t>
  </si>
  <si>
    <t>Managed REIT Platform Revenues</t>
  </si>
  <si>
    <t>Strategic Storage Trust IV Property Management Agreement</t>
  </si>
  <si>
    <t>Strategic Storage Growth Trust II Property Management Agreement</t>
  </si>
  <si>
    <t>Strategic Storage Trust IV Advisory Agreement</t>
  </si>
  <si>
    <t>Strategic Storage Growth Trust II Advisory Agreement</t>
  </si>
  <si>
    <t>Stock Based Compensation - Additional Information (Detail)</t>
  </si>
  <si>
    <t>Jun. 30, 2019USD ($)shares</t>
  </si>
  <si>
    <t>Share Based Compensation Arrangement By Share Based Payment Award [Line Items]</t>
  </si>
  <si>
    <t>Vesting period</t>
  </si>
  <si>
    <t>4 years</t>
  </si>
  <si>
    <t>Unrecognized compensation expense related to non-vested restricted stock awards</t>
  </si>
  <si>
    <t>Unrecognized compensation expense, expected weighted average-recognition period</t>
  </si>
  <si>
    <t>3 years 10 months 24 days</t>
  </si>
  <si>
    <t>General and Administrative Expense</t>
  </si>
  <si>
    <t>Share based compensation expense</t>
  </si>
  <si>
    <t>Employee and Director Long-term Incentive Plan</t>
  </si>
  <si>
    <t>Shares available for issuance | shares</t>
  </si>
  <si>
    <t>Stock Based Compensation - Schedule of Non-vested Restricted Stock Grants (Detail) - Restricted Stock</t>
  </si>
  <si>
    <t>Jun. 30, 2019$ / sharesshares</t>
  </si>
  <si>
    <t>Non-Vested Shares, Beginning balance | shares</t>
  </si>
  <si>
    <t>Non-Vested Shares, Granted | shares</t>
  </si>
  <si>
    <t>Non-Vested Shares, Vested | shares</t>
  </si>
  <si>
    <t>Non-Vested Shares, Ending balance | shares</t>
  </si>
  <si>
    <t>Non-Vested Weighted-Average Grant-Date Fair Value, Beginning balance | $ / shares</t>
  </si>
  <si>
    <t>Non-Vested Weighted-Average Grant-Date Fair Value, Granted | $ / shares</t>
  </si>
  <si>
    <t>Non-Vested Weighted-Average Grant-Date Fair Value, Vested | $ / shares</t>
  </si>
  <si>
    <t>Non-Vested Shares, Ending balance | $ / shares</t>
  </si>
  <si>
    <t>Commitments and Contingencies - Additional Information (Detail) - USD ($)</t>
  </si>
  <si>
    <t>Jan. 09, 2017</t>
  </si>
  <si>
    <t>Nov. 30, 2016</t>
  </si>
  <si>
    <t>Jul. 31, 2019</t>
  </si>
  <si>
    <t>Apr. 30, 2019</t>
  </si>
  <si>
    <t>Jan. 31, 2019</t>
  </si>
  <si>
    <t>Mar. 31, 2018</t>
  </si>
  <si>
    <t>Jun. 26, 2019</t>
  </si>
  <si>
    <t>Commitments And Contingencies [Line Items]</t>
  </si>
  <si>
    <t>Additional shares issued pursuant to distribution reinvestment plan, value</t>
  </si>
  <si>
    <t>Redemptions of common stock, value</t>
  </si>
  <si>
    <t>Amendment, suspension or termination period for distribution reinvestment Plan</t>
  </si>
  <si>
    <t>10 days</t>
  </si>
  <si>
    <t>Sales commissions, dealer manager fee, or stockholder servicing fee payable</t>
  </si>
  <si>
    <t>Distribution Reinvestment Plan | Maximum</t>
  </si>
  <si>
    <t>Share Redemption Program</t>
  </si>
  <si>
    <t>Amendment, suspension or termination period of share</t>
  </si>
  <si>
    <t>Maximum weighted-average number of shares outstanding percentage</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Class A and Class T Common Stock | Distribution Reinvestment Plan</t>
  </si>
  <si>
    <t>Estimated value per share under distribution reinvestment plan</t>
  </si>
  <si>
    <t>Class A Common stock | Distribution Reinvestment Plan</t>
  </si>
  <si>
    <t>Shares issued pursuant to distribution reinvestment plan</t>
  </si>
  <si>
    <t>Class T Common stock | Distribution Reinvestment Plan</t>
  </si>
  <si>
    <t>Redeemable Common Stock | Share Redemption Program</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95.00%</t>
  </si>
  <si>
    <t>4 or more</t>
  </si>
  <si>
    <t>Declaration of Distributions - Additional Information (Detail) - $ / shares</t>
  </si>
  <si>
    <t>Jun. 11, 2019</t>
  </si>
  <si>
    <t>Dividend Declared [Line Items]</t>
  </si>
  <si>
    <t>Common stock per share outstanding per day declared</t>
  </si>
  <si>
    <t>Cash distribution record date start</t>
  </si>
  <si>
    <t>Jul. 1,
		2019</t>
  </si>
  <si>
    <t>Cash distribution record date end</t>
  </si>
  <si>
    <t>Sep. 30,
		2019</t>
  </si>
  <si>
    <t>Common stock dividends payable per share per day</t>
  </si>
  <si>
    <t>Selected Quarterly Data - Summary of Quarterly Financial Information (Detail) - USD ($)</t>
  </si>
  <si>
    <t>Schedule Of Quarterly Financial Information [Line Items]</t>
  </si>
  <si>
    <t>Net loss attributable to common stockholders</t>
  </si>
  <si>
    <t>Subsequent Events - Additional Information (Detail) shares in Millions, $ in Millions</t>
  </si>
  <si>
    <t>Aug. 12, 2019USD ($)shares</t>
  </si>
  <si>
    <t>Jul. 31, 2019CAD ($)</t>
  </si>
  <si>
    <t>Subsequent Event [Line Items]</t>
  </si>
  <si>
    <t>Subsequent Event | Riggs Road Property</t>
  </si>
  <si>
    <t>Purchase price</t>
  </si>
  <si>
    <t>Subsequent Event | Riggs Road Property | Senior Term Loan</t>
  </si>
  <si>
    <t>Subsequent Event | Riggs Road Property | Fixed Rate Secured Debt</t>
  </si>
  <si>
    <t>Subsequent Event | Riggs Road Property | SmartStop Asset Management LLC</t>
  </si>
  <si>
    <t>Business acquisition fees paid to advisor</t>
  </si>
  <si>
    <t>Draws on Existing Loans | Subsequent Event | Riggs Road Property | Senior Term Loan</t>
  </si>
  <si>
    <t>Draws on Existing Loans | Subsequent Event | Riggs Road Property | Fixed Rate Secured Debt</t>
  </si>
  <si>
    <t>Draws on Existing Loans | Subsequent Event | Riggs Road Property | Canadian Citi Bank Loan</t>
  </si>
  <si>
    <t>Class A Common stock | Distribution Reinvestment Plan Offering | Subsequent Event</t>
  </si>
  <si>
    <t>Number of common stock issued | shares</t>
  </si>
  <si>
    <t>Gross proceeds from issuance of common stock</t>
  </si>
  <si>
    <t>Class T Common stock | Distribution Reinvestment Plan Offering | Subsequent Ev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00_);_(&quot;$ &quot;(#,##0.000000)" numFmtId="169"/>
    <numFmt formatCode="#,##0.000000_);(#,##0.000000)" numFmtId="170"/>
    <numFmt formatCode="_(&quot;$ &quot;#,##0.0000_);_(&quot;$ &quot;(#,##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49</v>
      </c>
      <c r="C29" s="5" t="n">
        <v>50895300</v>
      </c>
    </row>
    <row r="30" spans="1:3">
      <c r="A30" s="4" t="s">
        <v>50</v>
      </c>
    </row>
    <row r="31" spans="1:3">
      <c r="A31" s="3" t="s">
        <v>4</v>
      </c>
    </row>
    <row r="32" spans="1:3">
      <c r="A32" s="4" t="s">
        <v>49</v>
      </c>
      <c r="C32" s="5" t="n">
        <v>7615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55</v>
      </c>
    </row>
    <row r="4" spans="1:2">
      <c r="A4" s="4" t="s">
        <v>243</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34187183</v>
      </c>
      <c r="C3" s="6" t="n">
        <v>269522776</v>
      </c>
    </row>
    <row r="4" spans="1:3">
      <c r="A4" s="4" t="s">
        <v>55</v>
      </c>
      <c r="B4" s="5" t="n">
        <v>775331175</v>
      </c>
      <c r="C4" s="5" t="n">
        <v>507580145</v>
      </c>
    </row>
    <row r="5" spans="1:3">
      <c r="A5" s="4" t="s">
        <v>56</v>
      </c>
      <c r="B5" s="5" t="n">
        <v>60048865</v>
      </c>
      <c r="C5" s="5" t="n">
        <v>43193105</v>
      </c>
    </row>
    <row r="6" spans="1:3">
      <c r="A6" s="4" t="s">
        <v>57</v>
      </c>
      <c r="B6" s="5" t="n">
        <v>1169567223</v>
      </c>
      <c r="C6" s="5" t="n">
        <v>820296026</v>
      </c>
    </row>
    <row r="7" spans="1:3">
      <c r="A7" s="4" t="s">
        <v>58</v>
      </c>
      <c r="B7" s="5" t="n">
        <v>-68743726</v>
      </c>
      <c r="C7" s="5" t="n">
        <v>-54264685</v>
      </c>
    </row>
    <row r="8" spans="1:3">
      <c r="A8" s="4" t="s">
        <v>59</v>
      </c>
      <c r="B8" s="5" t="n">
        <v>1100823497</v>
      </c>
      <c r="C8" s="5" t="n">
        <v>766031341</v>
      </c>
    </row>
    <row r="9" spans="1:3">
      <c r="A9" s="4" t="s">
        <v>60</v>
      </c>
      <c r="B9" s="5" t="n">
        <v>8981215</v>
      </c>
      <c r="C9" s="5" t="n">
        <v>130383</v>
      </c>
    </row>
    <row r="10" spans="1:3">
      <c r="A10" s="4" t="s">
        <v>61</v>
      </c>
      <c r="B10" s="5" t="n">
        <v>1109804712</v>
      </c>
      <c r="C10" s="5" t="n">
        <v>766161724</v>
      </c>
    </row>
    <row r="11" spans="1:3">
      <c r="A11" s="4" t="s">
        <v>62</v>
      </c>
      <c r="B11" s="5" t="n">
        <v>14814652</v>
      </c>
      <c r="C11" s="5" t="n">
        <v>10272020</v>
      </c>
    </row>
    <row r="12" spans="1:3">
      <c r="A12" s="4" t="s">
        <v>63</v>
      </c>
      <c r="B12" s="5" t="n">
        <v>6565514</v>
      </c>
      <c r="C12" s="5" t="n">
        <v>3740188</v>
      </c>
    </row>
    <row r="13" spans="1:3">
      <c r="A13" s="4" t="s">
        <v>64</v>
      </c>
      <c r="B13" s="5" t="n">
        <v>6025782</v>
      </c>
    </row>
    <row r="14" spans="1:3">
      <c r="A14" s="4" t="s">
        <v>65</v>
      </c>
      <c r="B14" s="5" t="n">
        <v>6479958</v>
      </c>
      <c r="C14" s="5" t="n">
        <v>14580417</v>
      </c>
    </row>
    <row r="15" spans="1:3">
      <c r="A15" s="4" t="s">
        <v>66</v>
      </c>
      <c r="C15" s="5" t="n">
        <v>36907</v>
      </c>
    </row>
    <row r="16" spans="1:3">
      <c r="A16" s="4" t="s">
        <v>67</v>
      </c>
      <c r="B16" s="5" t="n">
        <v>37623254</v>
      </c>
      <c r="C16" s="5" t="n">
        <v>1562781</v>
      </c>
    </row>
    <row r="17" spans="1:3">
      <c r="A17" s="4" t="s">
        <v>68</v>
      </c>
      <c r="B17" s="5" t="n">
        <v>19798167</v>
      </c>
    </row>
    <row r="18" spans="1:3">
      <c r="A18" s="4" t="s">
        <v>69</v>
      </c>
      <c r="B18" s="5" t="n">
        <v>78372980</v>
      </c>
    </row>
    <row r="19" spans="1:3">
      <c r="A19" s="4" t="s">
        <v>70</v>
      </c>
      <c r="B19" s="5" t="n">
        <v>1279485019</v>
      </c>
      <c r="C19" s="5" t="n">
        <v>796354037</v>
      </c>
    </row>
    <row r="20" spans="1:3">
      <c r="A20" s="3" t="s">
        <v>71</v>
      </c>
    </row>
    <row r="21" spans="1:3">
      <c r="A21" s="4" t="s">
        <v>72</v>
      </c>
      <c r="B21" s="5" t="n">
        <v>798798013</v>
      </c>
      <c r="C21" s="5" t="n">
        <v>406084103</v>
      </c>
    </row>
    <row r="22" spans="1:3">
      <c r="A22" s="4" t="s">
        <v>73</v>
      </c>
      <c r="B22" s="5" t="n">
        <v>19455226</v>
      </c>
      <c r="C22" s="5" t="n">
        <v>7691990</v>
      </c>
    </row>
    <row r="23" spans="1:3">
      <c r="A23" s="4" t="s">
        <v>74</v>
      </c>
      <c r="B23" s="5" t="n">
        <v>2255642</v>
      </c>
      <c r="C23" s="5" t="n">
        <v>2203837</v>
      </c>
    </row>
    <row r="24" spans="1:3">
      <c r="A24" s="4" t="s">
        <v>75</v>
      </c>
      <c r="B24" s="5" t="n">
        <v>2879771</v>
      </c>
      <c r="C24" s="5" t="n">
        <v>2890395</v>
      </c>
    </row>
    <row r="25" spans="1:3">
      <c r="A25" s="4" t="s">
        <v>76</v>
      </c>
      <c r="B25" s="5" t="n">
        <v>30900000</v>
      </c>
    </row>
    <row r="26" spans="1:3">
      <c r="A26" s="4" t="s">
        <v>77</v>
      </c>
      <c r="B26" s="5" t="n">
        <v>7402440</v>
      </c>
    </row>
    <row r="27" spans="1:3">
      <c r="A27" s="4" t="s">
        <v>78</v>
      </c>
      <c r="B27" s="5" t="n">
        <v>861691092</v>
      </c>
      <c r="C27" s="5" t="n">
        <v>418870325</v>
      </c>
    </row>
    <row r="28" spans="1:3">
      <c r="A28" s="4" t="s">
        <v>79</v>
      </c>
      <c r="B28" s="4" t="s">
        <v>80</v>
      </c>
      <c r="C28" s="4" t="s">
        <v>80</v>
      </c>
    </row>
    <row r="29" spans="1:3">
      <c r="A29" s="4" t="s">
        <v>81</v>
      </c>
      <c r="B29" s="5" t="n">
        <v>36143195</v>
      </c>
      <c r="C29" s="5" t="n">
        <v>32226815</v>
      </c>
    </row>
    <row r="30" spans="1:3">
      <c r="A30" s="3" t="s">
        <v>82</v>
      </c>
    </row>
    <row r="31" spans="1:3">
      <c r="A31" s="4" t="s">
        <v>83</v>
      </c>
      <c r="B31" s="5" t="n">
        <v>0</v>
      </c>
      <c r="C31" s="5" t="n">
        <v>0</v>
      </c>
    </row>
    <row r="32" spans="1:3">
      <c r="A32" s="4" t="s">
        <v>84</v>
      </c>
      <c r="B32" s="5" t="n">
        <v>491113855</v>
      </c>
      <c r="C32" s="5" t="n">
        <v>500474807</v>
      </c>
    </row>
    <row r="33" spans="1:3">
      <c r="A33" s="4" t="s">
        <v>85</v>
      </c>
      <c r="B33" s="5" t="n">
        <v>-111192953</v>
      </c>
      <c r="C33" s="5" t="n">
        <v>-94248326</v>
      </c>
    </row>
    <row r="34" spans="1:3">
      <c r="A34" s="4" t="s">
        <v>86</v>
      </c>
      <c r="B34" s="5" t="n">
        <v>-73444156</v>
      </c>
      <c r="C34" s="5" t="n">
        <v>-62340153</v>
      </c>
    </row>
    <row r="35" spans="1:3">
      <c r="A35" s="4" t="s">
        <v>87</v>
      </c>
      <c r="B35" s="5" t="n">
        <v>-1613117</v>
      </c>
      <c r="C35" s="5" t="n">
        <v>1390354</v>
      </c>
    </row>
    <row r="36" spans="1:3">
      <c r="A36" s="4" t="s">
        <v>88</v>
      </c>
      <c r="B36" s="5" t="n">
        <v>304922231</v>
      </c>
      <c r="C36" s="5" t="n">
        <v>345334653</v>
      </c>
    </row>
    <row r="37" spans="1:3">
      <c r="A37" s="4" t="s">
        <v>89</v>
      </c>
      <c r="B37" s="5" t="n">
        <v>76706701</v>
      </c>
      <c r="C37" s="5" t="n">
        <v>-77756</v>
      </c>
    </row>
    <row r="38" spans="1:3">
      <c r="A38" s="4" t="s">
        <v>90</v>
      </c>
      <c r="B38" s="5" t="n">
        <v>21800</v>
      </c>
    </row>
    <row r="39" spans="1:3">
      <c r="A39" s="4" t="s">
        <v>91</v>
      </c>
      <c r="B39" s="5" t="n">
        <v>76728501</v>
      </c>
      <c r="C39" s="5" t="n">
        <v>-77756</v>
      </c>
    </row>
    <row r="40" spans="1:3">
      <c r="A40" s="4" t="s">
        <v>92</v>
      </c>
      <c r="B40" s="5" t="n">
        <v>381650732</v>
      </c>
      <c r="C40" s="5" t="n">
        <v>345256897</v>
      </c>
    </row>
    <row r="41" spans="1:3">
      <c r="A41" s="4" t="s">
        <v>93</v>
      </c>
      <c r="B41" s="5" t="n">
        <v>1279485019</v>
      </c>
      <c r="C41" s="5" t="n">
        <v>796354037</v>
      </c>
    </row>
    <row r="42" spans="1:3">
      <c r="A42" s="4" t="s">
        <v>48</v>
      </c>
    </row>
    <row r="43" spans="1:3">
      <c r="A43" s="3" t="s">
        <v>82</v>
      </c>
    </row>
    <row r="44" spans="1:3">
      <c r="A44" s="4" t="s">
        <v>94</v>
      </c>
      <c r="B44" s="5" t="n">
        <v>51000</v>
      </c>
      <c r="C44" s="5" t="n">
        <v>50437</v>
      </c>
    </row>
    <row r="45" spans="1:3">
      <c r="A45" s="4" t="s">
        <v>50</v>
      </c>
    </row>
    <row r="46" spans="1:3">
      <c r="A46" s="3" t="s">
        <v>82</v>
      </c>
    </row>
    <row r="47" spans="1:3">
      <c r="A47" s="4" t="s">
        <v>94</v>
      </c>
      <c r="B47" s="6" t="n">
        <v>7602</v>
      </c>
      <c r="C47" s="6" t="n">
        <v>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4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252</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151</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row r="7" spans="1:2">
      <c r="A7" s="4" t="s">
        <v>356</v>
      </c>
    </row>
    <row r="8" spans="1:2">
      <c r="A8" s="4" t="s">
        <v>350</v>
      </c>
      <c r="B8" s="4" t="s">
        <v>357</v>
      </c>
    </row>
    <row r="9" spans="1:2">
      <c r="A9" s="4" t="s">
        <v>352</v>
      </c>
      <c r="B9"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5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58</v>
      </c>
    </row>
    <row r="4" spans="1:2">
      <c r="A4" s="4" t="s">
        <v>361</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6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2</v>
      </c>
    </row>
    <row r="2" spans="1:3">
      <c r="A2" s="4" t="s">
        <v>96</v>
      </c>
      <c r="B2" s="7" t="n">
        <v>0.001</v>
      </c>
      <c r="C2" s="7" t="n">
        <v>0.001</v>
      </c>
    </row>
    <row r="3" spans="1:3">
      <c r="A3" s="4" t="s">
        <v>97</v>
      </c>
      <c r="B3" s="5" t="n">
        <v>200000000</v>
      </c>
      <c r="C3" s="5" t="n">
        <v>200000000</v>
      </c>
    </row>
    <row r="4" spans="1:3">
      <c r="A4" s="4" t="s">
        <v>98</v>
      </c>
      <c r="B4" s="5" t="n">
        <v>0</v>
      </c>
      <c r="C4" s="5" t="n">
        <v>0</v>
      </c>
    </row>
    <row r="5" spans="1:3">
      <c r="A5" s="4" t="s">
        <v>99</v>
      </c>
      <c r="B5" s="5" t="n">
        <v>0</v>
      </c>
      <c r="C5" s="5" t="n">
        <v>0</v>
      </c>
    </row>
    <row r="6" spans="1:3">
      <c r="A6" s="4" t="s">
        <v>48</v>
      </c>
    </row>
    <row r="7" spans="1:3">
      <c r="A7" s="4" t="s">
        <v>100</v>
      </c>
      <c r="B7" s="7" t="n">
        <v>0.001</v>
      </c>
      <c r="C7" s="7" t="n">
        <v>0.001</v>
      </c>
    </row>
    <row r="8" spans="1:3">
      <c r="A8" s="4" t="s">
        <v>101</v>
      </c>
      <c r="B8" s="5" t="n">
        <v>350000000</v>
      </c>
      <c r="C8" s="5" t="n">
        <v>350000000</v>
      </c>
    </row>
    <row r="9" spans="1:3">
      <c r="A9" s="4" t="s">
        <v>102</v>
      </c>
      <c r="B9" s="5" t="n">
        <v>51000324</v>
      </c>
      <c r="C9" s="5" t="n">
        <v>50437059</v>
      </c>
    </row>
    <row r="10" spans="1:3">
      <c r="A10" s="4" t="s">
        <v>103</v>
      </c>
      <c r="B10" s="5" t="n">
        <v>51000324</v>
      </c>
      <c r="C10" s="5" t="n">
        <v>50437059</v>
      </c>
    </row>
    <row r="11" spans="1:3">
      <c r="A11" s="4" t="s">
        <v>50</v>
      </c>
    </row>
    <row r="12" spans="1:3">
      <c r="A12" s="4" t="s">
        <v>100</v>
      </c>
      <c r="B12" s="7" t="n">
        <v>0.001</v>
      </c>
      <c r="C12" s="7" t="n">
        <v>0.001</v>
      </c>
    </row>
    <row r="13" spans="1:3">
      <c r="A13" s="4" t="s">
        <v>101</v>
      </c>
      <c r="B13" s="5" t="n">
        <v>350000000</v>
      </c>
      <c r="C13" s="5" t="n">
        <v>350000000</v>
      </c>
    </row>
    <row r="14" spans="1:3">
      <c r="A14" s="4" t="s">
        <v>102</v>
      </c>
      <c r="B14" s="5" t="n">
        <v>7602618</v>
      </c>
      <c r="C14" s="5" t="n">
        <v>7533790</v>
      </c>
    </row>
    <row r="15" spans="1:3">
      <c r="A15" s="4" t="s">
        <v>103</v>
      </c>
      <c r="B15" s="5" t="n">
        <v>7602618</v>
      </c>
      <c r="C15" s="5" t="n">
        <v>7533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7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73</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76</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82</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7"/>
    <col customWidth="1" max="5" min="5" width="20"/>
    <col customWidth="1" max="6" min="6" width="21"/>
    <col customWidth="1" max="7" min="7" width="80"/>
    <col customWidth="1" max="8" min="8" width="24"/>
    <col customWidth="1" max="9" min="9" width="30"/>
    <col customWidth="1" max="10" min="10" width="20"/>
  </cols>
  <sheetData>
    <row r="1" spans="1:10">
      <c r="A1" s="1" t="s">
        <v>396</v>
      </c>
      <c r="B1" s="2" t="s">
        <v>397</v>
      </c>
      <c r="C1" s="2" t="s">
        <v>398</v>
      </c>
      <c r="D1" s="2" t="s">
        <v>399</v>
      </c>
      <c r="E1" s="2" t="s">
        <v>400</v>
      </c>
      <c r="F1" s="2" t="s">
        <v>401</v>
      </c>
      <c r="G1" s="2" t="s">
        <v>402</v>
      </c>
      <c r="H1" s="2" t="s">
        <v>403</v>
      </c>
      <c r="I1" s="2" t="s">
        <v>404</v>
      </c>
      <c r="J1" s="2" t="s">
        <v>405</v>
      </c>
    </row>
    <row r="2" spans="1:10">
      <c r="A2" s="3" t="s">
        <v>406</v>
      </c>
    </row>
    <row r="3" spans="1:10">
      <c r="A3" s="4" t="s">
        <v>407</v>
      </c>
      <c r="G3" s="4" t="s">
        <v>408</v>
      </c>
    </row>
    <row r="4" spans="1:10">
      <c r="A4" s="4" t="s">
        <v>409</v>
      </c>
      <c r="G4" s="5" t="n">
        <v>200000000</v>
      </c>
      <c r="I4" s="5" t="n">
        <v>200000000</v>
      </c>
    </row>
    <row r="5" spans="1:10">
      <c r="A5" s="4" t="s">
        <v>410</v>
      </c>
      <c r="G5" s="7" t="n">
        <v>0.001</v>
      </c>
      <c r="I5" s="7" t="n">
        <v>0.001</v>
      </c>
    </row>
    <row r="6" spans="1:10">
      <c r="A6" s="4" t="s">
        <v>411</v>
      </c>
      <c r="G6" s="6" t="n">
        <v>95000000</v>
      </c>
    </row>
    <row r="7" spans="1:10">
      <c r="A7" s="4" t="s">
        <v>412</v>
      </c>
      <c r="G7" s="5" t="n">
        <v>111</v>
      </c>
    </row>
    <row r="8" spans="1:10">
      <c r="A8" s="4" t="s">
        <v>413</v>
      </c>
      <c r="G8" s="5" t="n">
        <v>17</v>
      </c>
    </row>
    <row r="9" spans="1:10">
      <c r="A9" s="4" t="s">
        <v>414</v>
      </c>
    </row>
    <row r="10" spans="1:10">
      <c r="A10" s="3" t="s">
        <v>406</v>
      </c>
    </row>
    <row r="11" spans="1:10">
      <c r="A11" s="4" t="s">
        <v>415</v>
      </c>
      <c r="G11" s="4" t="s">
        <v>416</v>
      </c>
    </row>
    <row r="12" spans="1:10">
      <c r="A12" s="4" t="s">
        <v>417</v>
      </c>
    </row>
    <row r="13" spans="1:10">
      <c r="A13" s="3" t="s">
        <v>406</v>
      </c>
    </row>
    <row r="14" spans="1:10">
      <c r="A14" s="4" t="s">
        <v>418</v>
      </c>
      <c r="G14" s="4" t="s">
        <v>419</v>
      </c>
    </row>
    <row r="15" spans="1:10">
      <c r="A15" s="4" t="s">
        <v>420</v>
      </c>
    </row>
    <row r="16" spans="1:10">
      <c r="A16" s="3" t="s">
        <v>406</v>
      </c>
    </row>
    <row r="17" spans="1:10">
      <c r="A17" s="4" t="s">
        <v>421</v>
      </c>
      <c r="J17" s="5" t="n">
        <v>100900000</v>
      </c>
    </row>
    <row r="18" spans="1:10">
      <c r="A18" s="4" t="s">
        <v>422</v>
      </c>
      <c r="G18" s="4" t="s">
        <v>423</v>
      </c>
    </row>
    <row r="19" spans="1:10">
      <c r="A19" s="4" t="s">
        <v>48</v>
      </c>
    </row>
    <row r="20" spans="1:10">
      <c r="A20" s="3" t="s">
        <v>406</v>
      </c>
    </row>
    <row r="21" spans="1:10">
      <c r="A21" s="4" t="s">
        <v>421</v>
      </c>
      <c r="G21" s="5" t="n">
        <v>350000000</v>
      </c>
      <c r="I21" s="5" t="n">
        <v>350000000</v>
      </c>
    </row>
    <row r="22" spans="1:10">
      <c r="A22" s="4" t="s">
        <v>424</v>
      </c>
      <c r="G22" s="7" t="n">
        <v>0.001</v>
      </c>
      <c r="I22" s="7" t="n">
        <v>0.001</v>
      </c>
    </row>
    <row r="23" spans="1:10">
      <c r="A23" s="4" t="s">
        <v>425</v>
      </c>
      <c r="C23" s="8" t="n">
        <v>10.66</v>
      </c>
    </row>
    <row r="24" spans="1:10">
      <c r="A24" s="4" t="s">
        <v>426</v>
      </c>
    </row>
    <row r="25" spans="1:10">
      <c r="A25" s="3" t="s">
        <v>406</v>
      </c>
    </row>
    <row r="26" spans="1:10">
      <c r="A26" s="4" t="s">
        <v>427</v>
      </c>
      <c r="B26" s="5" t="n">
        <v>3400000</v>
      </c>
    </row>
    <row r="27" spans="1:10">
      <c r="A27" s="4" t="s">
        <v>428</v>
      </c>
      <c r="H27" s="8" t="n">
        <v>10.66</v>
      </c>
    </row>
    <row r="28" spans="1:10">
      <c r="A28" s="4" t="s">
        <v>429</v>
      </c>
    </row>
    <row r="29" spans="1:10">
      <c r="A29" s="3" t="s">
        <v>406</v>
      </c>
    </row>
    <row r="30" spans="1:10">
      <c r="A30" s="4" t="s">
        <v>430</v>
      </c>
      <c r="G30" s="6" t="n">
        <v>34800000</v>
      </c>
    </row>
    <row r="31" spans="1:10">
      <c r="A31" s="4" t="s">
        <v>427</v>
      </c>
      <c r="G31" s="5" t="n">
        <v>3300000</v>
      </c>
    </row>
    <row r="32" spans="1:10">
      <c r="A32" s="4" t="s">
        <v>431</v>
      </c>
    </row>
    <row r="33" spans="1:10">
      <c r="A33" s="3" t="s">
        <v>406</v>
      </c>
    </row>
    <row r="34" spans="1:10">
      <c r="A34" s="4" t="s">
        <v>432</v>
      </c>
      <c r="D34" s="5" t="n">
        <v>48000000</v>
      </c>
    </row>
    <row r="35" spans="1:10">
      <c r="A35" s="4" t="s">
        <v>430</v>
      </c>
      <c r="D35" s="6" t="n">
        <v>493000000</v>
      </c>
    </row>
    <row r="36" spans="1:10">
      <c r="A36" s="4" t="s">
        <v>50</v>
      </c>
    </row>
    <row r="37" spans="1:10">
      <c r="A37" s="3" t="s">
        <v>406</v>
      </c>
    </row>
    <row r="38" spans="1:10">
      <c r="A38" s="4" t="s">
        <v>421</v>
      </c>
      <c r="G38" s="5" t="n">
        <v>350000000</v>
      </c>
      <c r="I38" s="5" t="n">
        <v>350000000</v>
      </c>
    </row>
    <row r="39" spans="1:10">
      <c r="A39" s="4" t="s">
        <v>424</v>
      </c>
      <c r="G39" s="7" t="n">
        <v>0.001</v>
      </c>
      <c r="I39" s="7" t="n">
        <v>0.001</v>
      </c>
    </row>
    <row r="40" spans="1:10">
      <c r="A40" s="4" t="s">
        <v>425</v>
      </c>
      <c r="C40" s="8" t="n">
        <v>10.66</v>
      </c>
    </row>
    <row r="41" spans="1:10">
      <c r="A41" s="4" t="s">
        <v>433</v>
      </c>
    </row>
    <row r="42" spans="1:10">
      <c r="A42" s="3" t="s">
        <v>406</v>
      </c>
    </row>
    <row r="43" spans="1:10">
      <c r="A43" s="4" t="s">
        <v>427</v>
      </c>
      <c r="B43" s="5" t="n">
        <v>500000</v>
      </c>
    </row>
    <row r="44" spans="1:10">
      <c r="A44" s="4" t="s">
        <v>428</v>
      </c>
      <c r="H44" s="8" t="n">
        <v>10.66</v>
      </c>
    </row>
    <row r="45" spans="1:10">
      <c r="A45" s="4" t="s">
        <v>434</v>
      </c>
    </row>
    <row r="46" spans="1:10">
      <c r="A46" s="3" t="s">
        <v>406</v>
      </c>
    </row>
    <row r="47" spans="1:10">
      <c r="A47" s="4" t="s">
        <v>430</v>
      </c>
      <c r="G47" s="6" t="n">
        <v>5300000</v>
      </c>
    </row>
    <row r="48" spans="1:10">
      <c r="A48" s="4" t="s">
        <v>427</v>
      </c>
      <c r="G48" s="5" t="n">
        <v>500000</v>
      </c>
    </row>
    <row r="49" spans="1:10">
      <c r="A49" s="4" t="s">
        <v>435</v>
      </c>
    </row>
    <row r="50" spans="1:10">
      <c r="A50" s="3" t="s">
        <v>406</v>
      </c>
    </row>
    <row r="51" spans="1:10">
      <c r="A51" s="4" t="s">
        <v>432</v>
      </c>
      <c r="D51" s="5" t="n">
        <v>7000000</v>
      </c>
    </row>
    <row r="52" spans="1:10">
      <c r="A52" s="4" t="s">
        <v>430</v>
      </c>
      <c r="D52" s="6" t="n">
        <v>73000000</v>
      </c>
    </row>
    <row r="53" spans="1:10">
      <c r="A53" s="4" t="s">
        <v>436</v>
      </c>
    </row>
    <row r="54" spans="1:10">
      <c r="A54" s="3" t="s">
        <v>406</v>
      </c>
    </row>
    <row r="55" spans="1:10">
      <c r="A55" s="4" t="s">
        <v>437</v>
      </c>
      <c r="G55" s="5" t="n">
        <v>350</v>
      </c>
    </row>
    <row r="56" spans="1:10">
      <c r="A56" s="4" t="s">
        <v>438</v>
      </c>
    </row>
    <row r="57" spans="1:10">
      <c r="A57" s="3" t="s">
        <v>406</v>
      </c>
    </row>
    <row r="58" spans="1:10">
      <c r="A58" s="4" t="s">
        <v>407</v>
      </c>
      <c r="G58" s="4" t="s">
        <v>439</v>
      </c>
    </row>
    <row r="59" spans="1:10">
      <c r="A59" s="4" t="s">
        <v>440</v>
      </c>
      <c r="F59" s="6" t="n">
        <v>200000</v>
      </c>
    </row>
    <row r="60" spans="1:10">
      <c r="A60" s="4" t="s">
        <v>441</v>
      </c>
      <c r="F60" s="6" t="n">
        <v>1000</v>
      </c>
    </row>
    <row r="61" spans="1:10">
      <c r="A61" s="4" t="s">
        <v>442</v>
      </c>
    </row>
    <row r="62" spans="1:10">
      <c r="A62" s="3" t="s">
        <v>406</v>
      </c>
    </row>
    <row r="63" spans="1:10">
      <c r="A63" s="4" t="s">
        <v>443</v>
      </c>
      <c r="G63" s="4" t="s">
        <v>444</v>
      </c>
    </row>
    <row r="64" spans="1:10">
      <c r="A64" s="4" t="s">
        <v>445</v>
      </c>
    </row>
    <row r="65" spans="1:10">
      <c r="A65" s="3" t="s">
        <v>406</v>
      </c>
    </row>
    <row r="66" spans="1:10">
      <c r="A66" s="4" t="s">
        <v>446</v>
      </c>
      <c r="G66" s="4" t="s">
        <v>447</v>
      </c>
    </row>
    <row r="67" spans="1:10">
      <c r="A67" s="4" t="s">
        <v>448</v>
      </c>
    </row>
    <row r="68" spans="1:10">
      <c r="A68" s="3" t="s">
        <v>406</v>
      </c>
    </row>
    <row r="69" spans="1:10">
      <c r="A69" s="4" t="s">
        <v>443</v>
      </c>
      <c r="G69" s="4" t="s">
        <v>444</v>
      </c>
    </row>
    <row r="70" spans="1:10">
      <c r="A70" s="4" t="s">
        <v>449</v>
      </c>
    </row>
    <row r="71" spans="1:10">
      <c r="A71" s="3" t="s">
        <v>406</v>
      </c>
    </row>
    <row r="72" spans="1:10">
      <c r="A72" s="4" t="s">
        <v>450</v>
      </c>
      <c r="G72" s="4" t="s">
        <v>447</v>
      </c>
    </row>
    <row r="73" spans="1:10">
      <c r="A73" s="4" t="s">
        <v>451</v>
      </c>
    </row>
    <row r="74" spans="1:10">
      <c r="A74" s="3" t="s">
        <v>406</v>
      </c>
    </row>
    <row r="75" spans="1:10">
      <c r="A75" s="4" t="s">
        <v>450</v>
      </c>
      <c r="G75" s="4" t="s">
        <v>447</v>
      </c>
    </row>
    <row r="76" spans="1:10">
      <c r="A76" s="4" t="s">
        <v>452</v>
      </c>
    </row>
    <row r="77" spans="1:10">
      <c r="A77" s="3" t="s">
        <v>406</v>
      </c>
    </row>
    <row r="78" spans="1:10">
      <c r="A78" s="4" t="s">
        <v>450</v>
      </c>
      <c r="G78" s="4" t="s">
        <v>447</v>
      </c>
    </row>
    <row r="79" spans="1:10">
      <c r="A79" s="4" t="s">
        <v>453</v>
      </c>
    </row>
    <row r="80" spans="1:10">
      <c r="A80" s="3" t="s">
        <v>406</v>
      </c>
    </row>
    <row r="81" spans="1:10">
      <c r="A81" s="4" t="s">
        <v>454</v>
      </c>
      <c r="E81" s="6" t="n">
        <v>1500000</v>
      </c>
    </row>
    <row r="82" spans="1:10">
      <c r="A82" s="4" t="s">
        <v>455</v>
      </c>
    </row>
    <row r="83" spans="1:10">
      <c r="A83" s="3" t="s">
        <v>406</v>
      </c>
    </row>
    <row r="84" spans="1:10">
      <c r="A84" s="4" t="s">
        <v>456</v>
      </c>
      <c r="G84" s="6" t="n">
        <v>10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21"/>
    <col customWidth="1" max="9" min="9" width="21"/>
    <col customWidth="1" max="10" min="10" width="21"/>
  </cols>
  <sheetData>
    <row r="1" spans="1:10">
      <c r="A1" s="1" t="s">
        <v>457</v>
      </c>
      <c r="B1" s="2" t="s">
        <v>105</v>
      </c>
      <c r="D1" s="2" t="s">
        <v>1</v>
      </c>
      <c r="F1" s="2" t="s">
        <v>458</v>
      </c>
    </row>
    <row r="2" spans="1:10">
      <c r="B2" s="2" t="s">
        <v>459</v>
      </c>
      <c r="C2" s="2" t="s">
        <v>460</v>
      </c>
      <c r="D2" s="2" t="s">
        <v>461</v>
      </c>
      <c r="E2" s="2" t="s">
        <v>460</v>
      </c>
      <c r="F2" s="2" t="s">
        <v>462</v>
      </c>
      <c r="G2" s="2" t="s">
        <v>463</v>
      </c>
      <c r="H2" s="2" t="s">
        <v>464</v>
      </c>
      <c r="I2" s="2" t="s">
        <v>465</v>
      </c>
      <c r="J2" s="2" t="s">
        <v>466</v>
      </c>
    </row>
    <row r="3" spans="1:10">
      <c r="A3" s="3" t="s">
        <v>467</v>
      </c>
    </row>
    <row r="4" spans="1:10">
      <c r="A4" s="4" t="s">
        <v>468</v>
      </c>
      <c r="D4" s="6" t="n">
        <v>13600000</v>
      </c>
      <c r="E4" s="6" t="n">
        <v>0</v>
      </c>
    </row>
    <row r="5" spans="1:10">
      <c r="A5" s="4" t="s">
        <v>469</v>
      </c>
      <c r="B5" s="6" t="n">
        <v>46000</v>
      </c>
      <c r="C5" s="6" t="n">
        <v>222000</v>
      </c>
      <c r="D5" s="5" t="n">
        <v>168000</v>
      </c>
      <c r="E5" s="5" t="n">
        <v>280000</v>
      </c>
    </row>
    <row r="6" spans="1:10">
      <c r="A6" s="4" t="s">
        <v>470</v>
      </c>
      <c r="B6" s="5" t="n">
        <v>0</v>
      </c>
      <c r="C6" s="5" t="n">
        <v>0</v>
      </c>
      <c r="D6" s="5" t="n">
        <v>0</v>
      </c>
      <c r="E6" s="5" t="n">
        <v>0</v>
      </c>
    </row>
    <row r="7" spans="1:10">
      <c r="A7" s="4" t="s">
        <v>69</v>
      </c>
      <c r="B7" s="5" t="n">
        <v>78372980</v>
      </c>
      <c r="D7" s="5" t="n">
        <v>78372980</v>
      </c>
    </row>
    <row r="8" spans="1:10">
      <c r="A8" s="4" t="s">
        <v>471</v>
      </c>
      <c r="H8" s="6" t="n">
        <v>0</v>
      </c>
    </row>
    <row r="9" spans="1:10">
      <c r="A9" s="4" t="s">
        <v>472</v>
      </c>
      <c r="B9" s="5" t="n">
        <v>19798167</v>
      </c>
      <c r="D9" s="5" t="n">
        <v>19798167</v>
      </c>
    </row>
    <row r="10" spans="1:10">
      <c r="A10" s="4" t="s">
        <v>473</v>
      </c>
      <c r="B10" s="5" t="n">
        <v>36100000</v>
      </c>
      <c r="D10" s="5" t="n">
        <v>36100000</v>
      </c>
      <c r="F10" s="6" t="n">
        <v>31900000</v>
      </c>
    </row>
    <row r="11" spans="1:10">
      <c r="A11" s="4" t="s">
        <v>474</v>
      </c>
      <c r="B11" s="5" t="n">
        <v>4600000</v>
      </c>
      <c r="D11" s="5" t="n">
        <v>4600000</v>
      </c>
    </row>
    <row r="12" spans="1:10">
      <c r="A12" s="4" t="s">
        <v>475</v>
      </c>
      <c r="B12" s="5" t="n">
        <v>5200000</v>
      </c>
      <c r="D12" s="5" t="n">
        <v>5200000</v>
      </c>
    </row>
    <row r="13" spans="1:10">
      <c r="A13" s="4" t="s">
        <v>476</v>
      </c>
      <c r="B13" s="5" t="n">
        <v>100000</v>
      </c>
      <c r="D13" s="5" t="n">
        <v>100000</v>
      </c>
    </row>
    <row r="14" spans="1:10">
      <c r="A14" s="4" t="s">
        <v>477</v>
      </c>
      <c r="B14" s="5" t="n">
        <v>100000</v>
      </c>
      <c r="D14" s="5" t="n">
        <v>100000</v>
      </c>
    </row>
    <row r="15" spans="1:10">
      <c r="A15" s="4" t="s">
        <v>478</v>
      </c>
      <c r="B15" s="5" t="n">
        <v>100000</v>
      </c>
      <c r="D15" s="5" t="n">
        <v>100000</v>
      </c>
    </row>
    <row r="16" spans="1:10">
      <c r="A16" s="4" t="s">
        <v>479</v>
      </c>
      <c r="B16" s="5" t="n">
        <v>1100000</v>
      </c>
      <c r="D16" s="5" t="n">
        <v>1100000</v>
      </c>
    </row>
    <row r="17" spans="1:10">
      <c r="A17" s="4" t="s">
        <v>480</v>
      </c>
      <c r="B17" s="5" t="n">
        <v>47300000</v>
      </c>
      <c r="D17" s="6" t="n">
        <v>47300000</v>
      </c>
      <c r="F17" s="5" t="n">
        <v>33400000</v>
      </c>
    </row>
    <row r="18" spans="1:10">
      <c r="A18" s="4" t="s">
        <v>481</v>
      </c>
      <c r="D18" s="4" t="s">
        <v>482</v>
      </c>
    </row>
    <row r="19" spans="1:10">
      <c r="A19" s="4" t="s">
        <v>483</v>
      </c>
      <c r="D19" s="4" t="s">
        <v>484</v>
      </c>
    </row>
    <row r="20" spans="1:10">
      <c r="A20" s="4" t="s">
        <v>164</v>
      </c>
      <c r="B20" s="5" t="n">
        <v>4100000</v>
      </c>
      <c r="D20" s="6" t="n">
        <v>4100000</v>
      </c>
      <c r="F20" s="6" t="n">
        <v>8300000</v>
      </c>
      <c r="G20" s="6" t="n">
        <v>2100000</v>
      </c>
      <c r="J20" s="6" t="n">
        <v>1300000</v>
      </c>
    </row>
    <row r="21" spans="1:10">
      <c r="A21" s="4" t="s">
        <v>485</v>
      </c>
      <c r="D21" s="5" t="n">
        <v>412000</v>
      </c>
      <c r="F21" s="5" t="n">
        <v>900000</v>
      </c>
    </row>
    <row r="22" spans="1:10">
      <c r="A22" s="4" t="s">
        <v>486</v>
      </c>
      <c r="D22" s="4" t="s">
        <v>487</v>
      </c>
    </row>
    <row r="23" spans="1:10">
      <c r="A23" s="4" t="s">
        <v>488</v>
      </c>
      <c r="B23" s="5" t="n">
        <v>360000</v>
      </c>
      <c r="D23" s="6" t="n">
        <v>720000</v>
      </c>
    </row>
    <row r="24" spans="1:10">
      <c r="A24" s="4" t="s">
        <v>489</v>
      </c>
      <c r="C24" s="5" t="n">
        <v>320000</v>
      </c>
      <c r="E24" s="5" t="n">
        <v>580000</v>
      </c>
    </row>
    <row r="25" spans="1:10">
      <c r="A25" s="4" t="s">
        <v>490</v>
      </c>
    </row>
    <row r="26" spans="1:10">
      <c r="A26" s="3" t="s">
        <v>467</v>
      </c>
    </row>
    <row r="27" spans="1:10">
      <c r="A27" s="4" t="s">
        <v>491</v>
      </c>
      <c r="B27" s="5" t="n">
        <v>520000</v>
      </c>
      <c r="C27" s="6" t="n">
        <v>0</v>
      </c>
      <c r="D27" s="6" t="n">
        <v>860000</v>
      </c>
      <c r="E27" s="6" t="n">
        <v>0</v>
      </c>
    </row>
    <row r="28" spans="1:10">
      <c r="A28" s="4" t="s">
        <v>492</v>
      </c>
    </row>
    <row r="29" spans="1:10">
      <c r="A29" s="3" t="s">
        <v>467</v>
      </c>
    </row>
    <row r="30" spans="1:10">
      <c r="A30" s="4" t="s">
        <v>481</v>
      </c>
      <c r="D30" s="4" t="s">
        <v>482</v>
      </c>
    </row>
    <row r="31" spans="1:10">
      <c r="A31" s="4" t="s">
        <v>483</v>
      </c>
      <c r="D31" s="4" t="s">
        <v>484</v>
      </c>
    </row>
    <row r="32" spans="1:10">
      <c r="A32" s="4" t="s">
        <v>50</v>
      </c>
    </row>
    <row r="33" spans="1:10">
      <c r="A33" s="3" t="s">
        <v>467</v>
      </c>
    </row>
    <row r="34" spans="1:10">
      <c r="A34" s="4" t="s">
        <v>493</v>
      </c>
      <c r="D34" s="4" t="s">
        <v>494</v>
      </c>
    </row>
    <row r="35" spans="1:10">
      <c r="A35" s="4" t="s">
        <v>495</v>
      </c>
    </row>
    <row r="36" spans="1:10">
      <c r="A36" s="3" t="s">
        <v>467</v>
      </c>
    </row>
    <row r="37" spans="1:10">
      <c r="A37" s="4" t="s">
        <v>493</v>
      </c>
      <c r="D37" s="4" t="s">
        <v>494</v>
      </c>
      <c r="F37" s="4" t="s">
        <v>494</v>
      </c>
    </row>
    <row r="38" spans="1:10">
      <c r="A38" s="4" t="s">
        <v>496</v>
      </c>
    </row>
    <row r="39" spans="1:10">
      <c r="A39" s="3" t="s">
        <v>467</v>
      </c>
    </row>
    <row r="40" spans="1:10">
      <c r="A40" s="4" t="s">
        <v>497</v>
      </c>
      <c r="D40" s="4" t="s">
        <v>482</v>
      </c>
    </row>
    <row r="41" spans="1:10">
      <c r="A41" s="4" t="s">
        <v>498</v>
      </c>
    </row>
    <row r="42" spans="1:10">
      <c r="A42" s="3" t="s">
        <v>467</v>
      </c>
    </row>
    <row r="43" spans="1:10">
      <c r="A43" s="4" t="s">
        <v>497</v>
      </c>
      <c r="D43" s="4" t="s">
        <v>482</v>
      </c>
    </row>
    <row r="44" spans="1:10">
      <c r="A44" s="4" t="s">
        <v>151</v>
      </c>
    </row>
    <row r="45" spans="1:10">
      <c r="A45" s="3" t="s">
        <v>467</v>
      </c>
    </row>
    <row r="46" spans="1:10">
      <c r="A46" s="4" t="s">
        <v>164</v>
      </c>
      <c r="F46" s="6" t="n">
        <v>7000000</v>
      </c>
      <c r="I46" s="6" t="n">
        <v>2000000</v>
      </c>
    </row>
    <row r="47" spans="1:10">
      <c r="A47" s="4" t="s">
        <v>499</v>
      </c>
    </row>
    <row r="48" spans="1:10">
      <c r="A48" s="3" t="s">
        <v>467</v>
      </c>
    </row>
    <row r="49" spans="1:10">
      <c r="A49" s="4" t="s">
        <v>500</v>
      </c>
      <c r="B49" s="5" t="n">
        <v>0</v>
      </c>
      <c r="D49" s="6" t="n">
        <v>0</v>
      </c>
      <c r="F49" s="5" t="n">
        <v>45000000000</v>
      </c>
    </row>
    <row r="50" spans="1:10">
      <c r="A50" s="4" t="s">
        <v>501</v>
      </c>
    </row>
    <row r="51" spans="1:10">
      <c r="A51" s="3" t="s">
        <v>467</v>
      </c>
    </row>
    <row r="52" spans="1:10">
      <c r="A52" s="4" t="s">
        <v>500</v>
      </c>
      <c r="B52" s="5" t="n">
        <v>2600000</v>
      </c>
      <c r="D52" s="6" t="n">
        <v>2600000</v>
      </c>
      <c r="F52" s="6" t="n">
        <v>1000000</v>
      </c>
    </row>
    <row r="53" spans="1:10">
      <c r="A53" s="4" t="s">
        <v>502</v>
      </c>
    </row>
    <row r="54" spans="1:10">
      <c r="A54" s="3" t="s">
        <v>467</v>
      </c>
    </row>
    <row r="55" spans="1:10">
      <c r="A55" s="4" t="s">
        <v>503</v>
      </c>
      <c r="D55" s="4" t="s">
        <v>504</v>
      </c>
    </row>
    <row r="56" spans="1:10">
      <c r="A56" s="4" t="s">
        <v>505</v>
      </c>
    </row>
    <row r="57" spans="1:10">
      <c r="A57" s="3" t="s">
        <v>467</v>
      </c>
    </row>
    <row r="58" spans="1:10">
      <c r="A58" s="4" t="s">
        <v>503</v>
      </c>
      <c r="D58" s="4" t="s">
        <v>506</v>
      </c>
    </row>
    <row r="59" spans="1:10">
      <c r="A59" s="4" t="s">
        <v>243</v>
      </c>
    </row>
    <row r="60" spans="1:10">
      <c r="A60" s="3" t="s">
        <v>467</v>
      </c>
    </row>
    <row r="61" spans="1:10">
      <c r="A61" s="4" t="s">
        <v>472</v>
      </c>
      <c r="B61" s="5" t="n">
        <v>19800000</v>
      </c>
      <c r="D61" s="6" t="n">
        <v>19800000</v>
      </c>
    </row>
    <row r="62" spans="1:10">
      <c r="A62" s="4" t="s">
        <v>507</v>
      </c>
      <c r="D62" s="5" t="n">
        <v>2</v>
      </c>
    </row>
    <row r="63" spans="1:10">
      <c r="A63" s="4" t="s">
        <v>473</v>
      </c>
      <c r="B63" s="5" t="n">
        <v>300000</v>
      </c>
      <c r="D63" s="6" t="n">
        <v>300000</v>
      </c>
    </row>
    <row r="64" spans="1:10">
      <c r="A64" s="4" t="s">
        <v>480</v>
      </c>
      <c r="B64" s="5" t="n">
        <v>24900000</v>
      </c>
      <c r="D64" s="6" t="n">
        <v>24900000</v>
      </c>
    </row>
    <row r="65" spans="1:10">
      <c r="A65" s="4" t="s">
        <v>508</v>
      </c>
    </row>
    <row r="66" spans="1:10">
      <c r="A66" s="3" t="s">
        <v>467</v>
      </c>
    </row>
    <row r="67" spans="1:10">
      <c r="A67" s="4" t="s">
        <v>509</v>
      </c>
      <c r="D67" s="4" t="s">
        <v>510</v>
      </c>
    </row>
    <row r="68" spans="1:10">
      <c r="A68" s="4" t="s">
        <v>511</v>
      </c>
      <c r="D68" s="6" t="n">
        <v>18700000</v>
      </c>
    </row>
    <row r="69" spans="1:10">
      <c r="A69" s="4" t="s">
        <v>512</v>
      </c>
    </row>
    <row r="70" spans="1:10">
      <c r="A70" s="3" t="s">
        <v>467</v>
      </c>
    </row>
    <row r="71" spans="1:10">
      <c r="A71" s="4" t="s">
        <v>509</v>
      </c>
      <c r="D71" s="4" t="s">
        <v>513</v>
      </c>
    </row>
    <row r="72" spans="1:10">
      <c r="A72" s="4" t="s">
        <v>474</v>
      </c>
      <c r="B72" s="5" t="n">
        <v>110000</v>
      </c>
      <c r="D72" s="6" t="n">
        <v>110000</v>
      </c>
    </row>
    <row r="73" spans="1:10">
      <c r="A73" s="4" t="s">
        <v>475</v>
      </c>
      <c r="B73" s="5" t="n">
        <v>220000</v>
      </c>
      <c r="D73" s="5" t="n">
        <v>220000</v>
      </c>
    </row>
    <row r="74" spans="1:10">
      <c r="A74" s="4" t="s">
        <v>476</v>
      </c>
      <c r="B74" s="5" t="n">
        <v>220000</v>
      </c>
      <c r="D74" s="5" t="n">
        <v>220000</v>
      </c>
    </row>
    <row r="75" spans="1:10">
      <c r="A75" s="4" t="s">
        <v>477</v>
      </c>
      <c r="B75" s="5" t="n">
        <v>220000</v>
      </c>
      <c r="D75" s="5" t="n">
        <v>220000</v>
      </c>
    </row>
    <row r="76" spans="1:10">
      <c r="A76" s="4" t="s">
        <v>478</v>
      </c>
      <c r="B76" s="5" t="n">
        <v>220000</v>
      </c>
      <c r="D76" s="5" t="n">
        <v>220000</v>
      </c>
    </row>
    <row r="77" spans="1:10">
      <c r="A77" s="4" t="s">
        <v>479</v>
      </c>
      <c r="B77" s="5" t="n">
        <v>108000</v>
      </c>
      <c r="D77" s="6" t="n">
        <v>108000</v>
      </c>
    </row>
    <row r="78" spans="1:10">
      <c r="A78" s="4" t="s">
        <v>310</v>
      </c>
    </row>
    <row r="79" spans="1:10">
      <c r="A79" s="3" t="s">
        <v>467</v>
      </c>
    </row>
    <row r="80" spans="1:10">
      <c r="A80" s="4" t="s">
        <v>509</v>
      </c>
      <c r="D80" s="4" t="s">
        <v>514</v>
      </c>
    </row>
    <row r="81" spans="1:10">
      <c r="A81" s="4" t="s">
        <v>515</v>
      </c>
    </row>
    <row r="82" spans="1:10">
      <c r="A82" s="3" t="s">
        <v>467</v>
      </c>
    </row>
    <row r="83" spans="1:10">
      <c r="A83" s="4" t="s">
        <v>509</v>
      </c>
      <c r="D83" s="4" t="s">
        <v>506</v>
      </c>
    </row>
    <row r="84" spans="1:10">
      <c r="A84" s="4" t="s">
        <v>472</v>
      </c>
      <c r="B84" s="5" t="n">
        <v>1100000</v>
      </c>
      <c r="D84" s="6" t="n">
        <v>1100000</v>
      </c>
    </row>
    <row r="85" spans="1:10">
      <c r="A85" s="4" t="s">
        <v>473</v>
      </c>
      <c r="B85" s="5" t="n">
        <v>2000</v>
      </c>
      <c r="D85" s="5" t="n">
        <v>2000</v>
      </c>
    </row>
    <row r="86" spans="1:10">
      <c r="A86" s="4" t="s">
        <v>243</v>
      </c>
    </row>
    <row r="87" spans="1:10">
      <c r="A87" s="3" t="s">
        <v>467</v>
      </c>
    </row>
    <row r="88" spans="1:10">
      <c r="A88" s="4" t="s">
        <v>516</v>
      </c>
      <c r="J88" s="4" t="s">
        <v>447</v>
      </c>
    </row>
    <row r="89" spans="1:10">
      <c r="A89" s="4" t="s">
        <v>474</v>
      </c>
      <c r="B89" s="5" t="n">
        <v>2800000</v>
      </c>
      <c r="D89" s="5" t="n">
        <v>2800000</v>
      </c>
    </row>
    <row r="90" spans="1:10">
      <c r="A90" s="4" t="s">
        <v>475</v>
      </c>
      <c r="B90" s="5" t="n">
        <v>5700000</v>
      </c>
      <c r="D90" s="5" t="n">
        <v>5700000</v>
      </c>
    </row>
    <row r="91" spans="1:10">
      <c r="A91" s="4" t="s">
        <v>476</v>
      </c>
      <c r="B91" s="5" t="n">
        <v>4600000</v>
      </c>
      <c r="D91" s="5" t="n">
        <v>4600000</v>
      </c>
    </row>
    <row r="92" spans="1:10">
      <c r="A92" s="4" t="s">
        <v>477</v>
      </c>
      <c r="B92" s="5" t="n">
        <v>4600000</v>
      </c>
      <c r="D92" s="5" t="n">
        <v>4600000</v>
      </c>
    </row>
    <row r="93" spans="1:10">
      <c r="A93" s="4" t="s">
        <v>478</v>
      </c>
      <c r="B93" s="5" t="n">
        <v>4600000</v>
      </c>
      <c r="D93" s="5" t="n">
        <v>4600000</v>
      </c>
    </row>
    <row r="94" spans="1:10">
      <c r="A94" s="4" t="s">
        <v>479</v>
      </c>
      <c r="B94" s="6" t="n">
        <v>4100000</v>
      </c>
      <c r="D94" s="6" t="n">
        <v>4100000</v>
      </c>
    </row>
    <row r="95" spans="1:10">
      <c r="A95" s="4" t="s">
        <v>517</v>
      </c>
    </row>
    <row r="96" spans="1:10">
      <c r="A96" s="3" t="s">
        <v>467</v>
      </c>
    </row>
    <row r="97" spans="1:10">
      <c r="A97" s="4" t="s">
        <v>518</v>
      </c>
      <c r="J97" s="4" t="s">
        <v>5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520</v>
      </c>
      <c r="B1" s="2" t="s">
        <v>1</v>
      </c>
    </row>
    <row r="2" spans="1:2">
      <c r="B2" s="2" t="s">
        <v>2</v>
      </c>
    </row>
    <row r="3" spans="1:2">
      <c r="A3" s="4" t="s">
        <v>54</v>
      </c>
    </row>
    <row r="4" spans="1:2">
      <c r="A4" s="3" t="s">
        <v>521</v>
      </c>
    </row>
    <row r="5" spans="1:2">
      <c r="A5" s="4" t="s">
        <v>522</v>
      </c>
      <c r="B5" s="4" t="s">
        <v>523</v>
      </c>
    </row>
    <row r="6" spans="1:2">
      <c r="A6" s="4" t="s">
        <v>524</v>
      </c>
    </row>
    <row r="7" spans="1:2">
      <c r="A7" s="3" t="s">
        <v>521</v>
      </c>
    </row>
    <row r="8" spans="1:2">
      <c r="A8" s="4" t="s">
        <v>522</v>
      </c>
      <c r="B8" s="4" t="s">
        <v>525</v>
      </c>
    </row>
    <row r="9" spans="1:2">
      <c r="A9" s="4" t="s">
        <v>526</v>
      </c>
    </row>
    <row r="10" spans="1:2">
      <c r="A10" s="3" t="s">
        <v>521</v>
      </c>
    </row>
    <row r="11" spans="1:2">
      <c r="A11" s="4" t="s">
        <v>522</v>
      </c>
      <c r="B11" s="4" t="s">
        <v>527</v>
      </c>
    </row>
    <row r="12" spans="1:2">
      <c r="A12" s="4" t="s">
        <v>528</v>
      </c>
    </row>
    <row r="13" spans="1:2">
      <c r="A13" s="3" t="s">
        <v>521</v>
      </c>
    </row>
    <row r="14" spans="1:2">
      <c r="A14" s="4" t="s">
        <v>522</v>
      </c>
      <c r="B14" s="4" t="s">
        <v>513</v>
      </c>
    </row>
    <row r="15" spans="1:2">
      <c r="A15" s="4" t="s">
        <v>529</v>
      </c>
    </row>
    <row r="16" spans="1:2">
      <c r="A16" s="3" t="s">
        <v>521</v>
      </c>
    </row>
    <row r="17" spans="1:2">
      <c r="A17" s="4" t="s">
        <v>522</v>
      </c>
      <c r="B17" s="4" t="s">
        <v>5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2</v>
      </c>
    </row>
    <row r="2" spans="1:3">
      <c r="A2" s="3" t="s">
        <v>532</v>
      </c>
    </row>
    <row r="3" spans="1:3">
      <c r="A3" s="4" t="s">
        <v>533</v>
      </c>
      <c r="B3" s="6" t="n">
        <v>311100000</v>
      </c>
      <c r="C3" s="6" t="n">
        <v>200600000</v>
      </c>
    </row>
    <row r="4" spans="1:3">
      <c r="A4" s="4" t="s">
        <v>534</v>
      </c>
      <c r="B4" s="6" t="n">
        <v>303127581</v>
      </c>
      <c r="C4" s="6" t="n">
        <v>207357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535</v>
      </c>
      <c r="B1" s="2" t="s">
        <v>1</v>
      </c>
    </row>
    <row r="2" spans="1:2">
      <c r="B2" s="2" t="s">
        <v>459</v>
      </c>
    </row>
    <row r="3" spans="1:2">
      <c r="A3" s="3" t="s">
        <v>536</v>
      </c>
    </row>
    <row r="4" spans="1:2">
      <c r="A4" s="4" t="s">
        <v>537</v>
      </c>
      <c r="B4" s="6" t="n">
        <v>820296026</v>
      </c>
    </row>
    <row r="5" spans="1:2">
      <c r="A5" s="4" t="s">
        <v>538</v>
      </c>
      <c r="B5" s="5" t="n">
        <v>334139296</v>
      </c>
    </row>
    <row r="6" spans="1:2">
      <c r="A6" s="4" t="s">
        <v>539</v>
      </c>
      <c r="B6" s="5" t="n">
        <v>6500000</v>
      </c>
    </row>
    <row r="7" spans="1:2">
      <c r="A7" s="4" t="s">
        <v>540</v>
      </c>
      <c r="B7" s="5" t="n">
        <v>5684047</v>
      </c>
    </row>
    <row r="8" spans="1:2">
      <c r="A8" s="4" t="s">
        <v>541</v>
      </c>
      <c r="B8" s="5" t="n">
        <v>2947854</v>
      </c>
    </row>
    <row r="9" spans="1:2">
      <c r="A9" s="4" t="s">
        <v>542</v>
      </c>
      <c r="B9" s="5" t="n">
        <v>1169567223</v>
      </c>
    </row>
    <row r="10" spans="1:2">
      <c r="A10" s="3" t="s">
        <v>58</v>
      </c>
    </row>
    <row r="11" spans="1:2">
      <c r="A11" s="4" t="s">
        <v>543</v>
      </c>
      <c r="B11" s="5" t="n">
        <v>-54264685</v>
      </c>
    </row>
    <row r="12" spans="1:2">
      <c r="A12" s="4" t="s">
        <v>544</v>
      </c>
      <c r="B12" s="5" t="n">
        <v>-14125014</v>
      </c>
    </row>
    <row r="13" spans="1:2">
      <c r="A13" s="4" t="s">
        <v>540</v>
      </c>
      <c r="B13" s="5" t="n">
        <v>-354027</v>
      </c>
    </row>
    <row r="14" spans="1:2">
      <c r="A14" s="4" t="s">
        <v>545</v>
      </c>
      <c r="B14" s="6" t="n">
        <v>-687437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 customWidth="1" max="6" min="6" width="31"/>
  </cols>
  <sheetData>
    <row r="1" spans="1:6">
      <c r="A1" s="1" t="s">
        <v>546</v>
      </c>
      <c r="B1" s="2" t="s">
        <v>547</v>
      </c>
      <c r="C1" s="2" t="s">
        <v>548</v>
      </c>
      <c r="D1" s="2" t="s">
        <v>549</v>
      </c>
      <c r="E1" s="2" t="s">
        <v>550</v>
      </c>
      <c r="F1" s="2" t="s">
        <v>551</v>
      </c>
    </row>
    <row r="2" spans="1:6">
      <c r="A2" s="3" t="s">
        <v>552</v>
      </c>
    </row>
    <row r="3" spans="1:6">
      <c r="A3" s="4" t="s">
        <v>216</v>
      </c>
      <c r="F3" s="6" t="n">
        <v>141088724</v>
      </c>
    </row>
    <row r="4" spans="1:6">
      <c r="A4" s="4" t="s">
        <v>553</v>
      </c>
      <c r="F4" s="6" t="n">
        <v>500178000</v>
      </c>
    </row>
    <row r="5" spans="1:6">
      <c r="A5" s="4" t="s">
        <v>412</v>
      </c>
      <c r="C5" s="5" t="n">
        <v>28</v>
      </c>
    </row>
    <row r="6" spans="1:6">
      <c r="A6" s="4" t="s">
        <v>554</v>
      </c>
      <c r="C6" s="5" t="n">
        <v>10</v>
      </c>
    </row>
    <row r="7" spans="1:6">
      <c r="A7" s="4" t="s">
        <v>555</v>
      </c>
    </row>
    <row r="8" spans="1:6">
      <c r="A8" s="3" t="s">
        <v>552</v>
      </c>
    </row>
    <row r="9" spans="1:6">
      <c r="A9" s="4" t="s">
        <v>556</v>
      </c>
      <c r="D9" s="4" t="s">
        <v>519</v>
      </c>
    </row>
    <row r="10" spans="1:6">
      <c r="A10" s="4" t="s">
        <v>557</v>
      </c>
      <c r="D10" s="6" t="n">
        <v>3800000</v>
      </c>
    </row>
    <row r="11" spans="1:6">
      <c r="A11" s="4" t="s">
        <v>558</v>
      </c>
      <c r="D11" s="4" t="s">
        <v>519</v>
      </c>
    </row>
    <row r="12" spans="1:6">
      <c r="A12" s="4" t="s">
        <v>559</v>
      </c>
    </row>
    <row r="13" spans="1:6">
      <c r="A13" s="3" t="s">
        <v>552</v>
      </c>
    </row>
    <row r="14" spans="1:6">
      <c r="A14" s="4" t="s">
        <v>446</v>
      </c>
      <c r="D14" s="4" t="s">
        <v>519</v>
      </c>
    </row>
    <row r="15" spans="1:6">
      <c r="A15" s="4" t="s">
        <v>560</v>
      </c>
      <c r="D15" s="6" t="n">
        <v>7600000</v>
      </c>
    </row>
    <row r="16" spans="1:6">
      <c r="A16" s="4" t="s">
        <v>561</v>
      </c>
    </row>
    <row r="17" spans="1:6">
      <c r="A17" s="3" t="s">
        <v>552</v>
      </c>
    </row>
    <row r="18" spans="1:6">
      <c r="A18" s="4" t="s">
        <v>412</v>
      </c>
      <c r="C18" s="5" t="n">
        <v>1</v>
      </c>
    </row>
    <row r="19" spans="1:6">
      <c r="A19" s="4" t="s">
        <v>562</v>
      </c>
    </row>
    <row r="20" spans="1:6">
      <c r="A20" s="3" t="s">
        <v>552</v>
      </c>
    </row>
    <row r="21" spans="1:6">
      <c r="A21" s="4" t="s">
        <v>563</v>
      </c>
      <c r="C21" s="5" t="n">
        <v>396000</v>
      </c>
    </row>
    <row r="22" spans="1:6">
      <c r="A22" s="4" t="s">
        <v>356</v>
      </c>
    </row>
    <row r="23" spans="1:6">
      <c r="A23" s="3" t="s">
        <v>552</v>
      </c>
    </row>
    <row r="24" spans="1:6">
      <c r="A24" s="4" t="s">
        <v>424</v>
      </c>
      <c r="C24" s="7" t="n">
        <v>0.001</v>
      </c>
    </row>
    <row r="25" spans="1:6">
      <c r="A25" s="4" t="s">
        <v>564</v>
      </c>
      <c r="C25" s="6" t="n">
        <v>12</v>
      </c>
      <c r="F25" s="6" t="n">
        <v>12</v>
      </c>
    </row>
    <row r="26" spans="1:6">
      <c r="A26" s="4" t="s">
        <v>216</v>
      </c>
      <c r="F26" s="6" t="n">
        <v>141000000</v>
      </c>
    </row>
    <row r="27" spans="1:6">
      <c r="A27" s="4" t="s">
        <v>553</v>
      </c>
      <c r="F27" s="6" t="n">
        <v>500000000</v>
      </c>
    </row>
    <row r="28" spans="1:6">
      <c r="A28" s="4" t="s">
        <v>565</v>
      </c>
    </row>
    <row r="29" spans="1:6">
      <c r="A29" s="3" t="s">
        <v>552</v>
      </c>
    </row>
    <row r="30" spans="1:6">
      <c r="A30" s="4" t="s">
        <v>566</v>
      </c>
      <c r="C30" s="4" t="s">
        <v>567</v>
      </c>
    </row>
    <row r="31" spans="1:6">
      <c r="A31" s="4" t="s">
        <v>568</v>
      </c>
    </row>
    <row r="32" spans="1:6">
      <c r="A32" s="3" t="s">
        <v>552</v>
      </c>
    </row>
    <row r="33" spans="1:6">
      <c r="A33" s="4" t="s">
        <v>569</v>
      </c>
      <c r="B33" s="6" t="n">
        <v>16100000</v>
      </c>
    </row>
    <row r="34" spans="1:6">
      <c r="A34" s="4" t="s">
        <v>570</v>
      </c>
      <c r="B34" s="6" t="n">
        <v>400000</v>
      </c>
    </row>
    <row r="35" spans="1:6">
      <c r="A35" s="4" t="s">
        <v>571</v>
      </c>
    </row>
    <row r="36" spans="1:6">
      <c r="A36" s="3" t="s">
        <v>552</v>
      </c>
    </row>
    <row r="37" spans="1:6">
      <c r="A37" s="4" t="s">
        <v>572</v>
      </c>
      <c r="E37" s="6" t="n">
        <v>4700000</v>
      </c>
    </row>
    <row r="38" spans="1:6">
      <c r="A38" s="4" t="s">
        <v>573</v>
      </c>
      <c r="E38" s="5" t="n">
        <v>4600000</v>
      </c>
    </row>
    <row r="39" spans="1:6">
      <c r="A39" s="4" t="s">
        <v>574</v>
      </c>
      <c r="E39"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5980517</v>
      </c>
      <c r="C4" s="6" t="n">
        <v>20045516</v>
      </c>
      <c r="D4" s="6" t="n">
        <v>49863842</v>
      </c>
      <c r="E4" s="6" t="n">
        <v>39911973</v>
      </c>
    </row>
    <row r="5" spans="1:5">
      <c r="A5" s="3" t="s">
        <v>109</v>
      </c>
    </row>
    <row r="6" spans="1:5">
      <c r="A6" s="4" t="s">
        <v>110</v>
      </c>
      <c r="B6" s="5" t="n">
        <v>1826886</v>
      </c>
      <c r="C6" s="5" t="n">
        <v>1430276</v>
      </c>
      <c r="D6" s="5" t="n">
        <v>3481070</v>
      </c>
      <c r="E6" s="5" t="n">
        <v>2633210</v>
      </c>
    </row>
    <row r="7" spans="1:5">
      <c r="A7" s="4" t="s">
        <v>111</v>
      </c>
      <c r="B7" s="5" t="n">
        <v>7420510</v>
      </c>
      <c r="C7" s="5" t="n">
        <v>5081042</v>
      </c>
      <c r="D7" s="5" t="n">
        <v>14288918</v>
      </c>
      <c r="E7" s="5" t="n">
        <v>10147586</v>
      </c>
    </row>
    <row r="8" spans="1:5">
      <c r="A8" s="4" t="s">
        <v>112</v>
      </c>
      <c r="B8" s="5" t="n">
        <v>2354332</v>
      </c>
      <c r="C8" s="5" t="n">
        <v>1038263</v>
      </c>
      <c r="D8" s="5" t="n">
        <v>4081308</v>
      </c>
      <c r="E8" s="5" t="n">
        <v>2218765</v>
      </c>
    </row>
    <row r="9" spans="1:5">
      <c r="A9" s="4" t="s">
        <v>113</v>
      </c>
      <c r="B9" s="5" t="n">
        <v>1350188</v>
      </c>
      <c r="C9" s="5" t="n">
        <v>0</v>
      </c>
      <c r="D9" s="5" t="n">
        <v>1488271</v>
      </c>
      <c r="E9" s="5" t="n">
        <v>0</v>
      </c>
    </row>
    <row r="10" spans="1:5">
      <c r="A10" s="4" t="s">
        <v>114</v>
      </c>
      <c r="B10" s="5" t="n">
        <v>45119</v>
      </c>
      <c r="C10" s="5" t="n">
        <v>17915</v>
      </c>
      <c r="D10" s="5" t="n">
        <v>84061</v>
      </c>
      <c r="E10" s="5" t="n">
        <v>26220</v>
      </c>
    </row>
    <row r="11" spans="1:5">
      <c r="A11" s="4" t="s">
        <v>115</v>
      </c>
      <c r="B11" s="5" t="n">
        <v>387</v>
      </c>
      <c r="C11" s="5" t="n">
        <v>204079</v>
      </c>
      <c r="D11" s="5" t="n">
        <v>84236</v>
      </c>
      <c r="E11" s="5" t="n">
        <v>253430</v>
      </c>
    </row>
    <row r="12" spans="1:5">
      <c r="A12" s="4" t="s">
        <v>116</v>
      </c>
      <c r="B12" s="5" t="n">
        <v>25211611</v>
      </c>
      <c r="C12" s="5" t="n">
        <v>16605713</v>
      </c>
      <c r="D12" s="5" t="n">
        <v>47145814</v>
      </c>
      <c r="E12" s="5" t="n">
        <v>32615829</v>
      </c>
    </row>
    <row r="13" spans="1:5">
      <c r="A13" s="4" t="s">
        <v>117</v>
      </c>
      <c r="B13" s="5" t="n">
        <v>768906</v>
      </c>
      <c r="C13" s="5" t="n">
        <v>3439803</v>
      </c>
      <c r="D13" s="5" t="n">
        <v>2718028</v>
      </c>
      <c r="E13" s="5" t="n">
        <v>7296144</v>
      </c>
    </row>
    <row r="14" spans="1:5">
      <c r="A14" s="3" t="s">
        <v>118</v>
      </c>
    </row>
    <row r="15" spans="1:5">
      <c r="A15" s="4" t="s">
        <v>119</v>
      </c>
      <c r="B15" s="5" t="n">
        <v>-9762302</v>
      </c>
      <c r="C15" s="5" t="n">
        <v>-4467403</v>
      </c>
      <c r="D15" s="5" t="n">
        <v>-18323804</v>
      </c>
      <c r="E15" s="5" t="n">
        <v>-8829468</v>
      </c>
    </row>
    <row r="16" spans="1:5">
      <c r="A16" s="4" t="s">
        <v>120</v>
      </c>
      <c r="B16" s="5" t="n">
        <v>33191</v>
      </c>
      <c r="C16" s="5" t="n">
        <v>111151</v>
      </c>
      <c r="D16" s="5" t="n">
        <v>65659</v>
      </c>
      <c r="E16" s="5" t="n">
        <v>225511</v>
      </c>
    </row>
    <row r="17" spans="1:5">
      <c r="A17" s="4" t="s">
        <v>121</v>
      </c>
      <c r="B17" s="5" t="n">
        <v>-1073725</v>
      </c>
      <c r="C17" s="5" t="n">
        <v>-325569</v>
      </c>
      <c r="D17" s="5" t="n">
        <v>-1915258</v>
      </c>
      <c r="E17" s="5" t="n">
        <v>-644952</v>
      </c>
    </row>
    <row r="18" spans="1:5">
      <c r="A18" s="4" t="s">
        <v>122</v>
      </c>
      <c r="B18" s="5" t="n">
        <v>0</v>
      </c>
      <c r="C18" s="5" t="n">
        <v>0</v>
      </c>
      <c r="D18" s="5" t="n">
        <v>-1487867</v>
      </c>
      <c r="E18" s="5" t="n">
        <v>0</v>
      </c>
    </row>
    <row r="19" spans="1:5">
      <c r="A19" s="4" t="s">
        <v>123</v>
      </c>
      <c r="B19" s="5" t="n">
        <v>8017353</v>
      </c>
      <c r="C19" s="5" t="n">
        <v>0</v>
      </c>
      <c r="D19" s="5" t="n">
        <v>8017353</v>
      </c>
      <c r="E19" s="5" t="n">
        <v>0</v>
      </c>
    </row>
    <row r="20" spans="1:5">
      <c r="A20" s="4" t="s">
        <v>124</v>
      </c>
      <c r="B20" s="5" t="n">
        <v>-267395</v>
      </c>
      <c r="C20" s="5" t="n">
        <v>-195312</v>
      </c>
      <c r="D20" s="5" t="n">
        <v>-306401</v>
      </c>
      <c r="E20" s="5" t="n">
        <v>-151612</v>
      </c>
    </row>
    <row r="21" spans="1:5">
      <c r="A21" s="4" t="s">
        <v>125</v>
      </c>
      <c r="B21" s="5" t="n">
        <v>-2283972</v>
      </c>
      <c r="C21" s="5" t="n">
        <v>-1437330</v>
      </c>
      <c r="D21" s="5" t="n">
        <v>-11232290</v>
      </c>
      <c r="E21" s="5" t="n">
        <v>-2104377</v>
      </c>
    </row>
    <row r="22" spans="1:5">
      <c r="A22" s="4" t="s">
        <v>126</v>
      </c>
      <c r="B22" s="5" t="n">
        <v>71527</v>
      </c>
      <c r="C22" s="5" t="n">
        <v>10274</v>
      </c>
      <c r="D22" s="5" t="n">
        <v>128286</v>
      </c>
      <c r="E22" s="5" t="n">
        <v>16118</v>
      </c>
    </row>
    <row r="23" spans="1:5">
      <c r="A23" s="4" t="s">
        <v>127</v>
      </c>
      <c r="B23" s="5" t="n">
        <v>-2212445</v>
      </c>
      <c r="C23" s="5" t="n">
        <v>-1427056</v>
      </c>
      <c r="D23" s="5" t="n">
        <v>-11104004</v>
      </c>
      <c r="E23" s="5" t="n">
        <v>-2088259</v>
      </c>
    </row>
    <row r="24" spans="1:5">
      <c r="A24" s="4" t="s">
        <v>128</v>
      </c>
    </row>
    <row r="25" spans="1:5">
      <c r="A25" s="3" t="s">
        <v>107</v>
      </c>
    </row>
    <row r="26" spans="1:5">
      <c r="A26" s="4" t="s">
        <v>108</v>
      </c>
      <c r="B26" s="5" t="n">
        <v>25154971</v>
      </c>
      <c r="C26" s="5" t="n">
        <v>19555480</v>
      </c>
      <c r="D26" s="5" t="n">
        <v>48386620</v>
      </c>
      <c r="E26" s="5" t="n">
        <v>38987895</v>
      </c>
    </row>
    <row r="27" spans="1:5">
      <c r="A27" s="4" t="s">
        <v>129</v>
      </c>
    </row>
    <row r="28" spans="1:5">
      <c r="A28" s="3" t="s">
        <v>107</v>
      </c>
    </row>
    <row r="29" spans="1:5">
      <c r="A29" s="4" t="s">
        <v>108</v>
      </c>
      <c r="B29" s="5" t="n">
        <v>749375</v>
      </c>
      <c r="C29" s="5" t="n">
        <v>490036</v>
      </c>
      <c r="D29" s="5" t="n">
        <v>1401051</v>
      </c>
      <c r="E29" s="5" t="n">
        <v>924078</v>
      </c>
    </row>
    <row r="30" spans="1:5">
      <c r="A30" s="4" t="s">
        <v>130</v>
      </c>
    </row>
    <row r="31" spans="1:5">
      <c r="A31" s="3" t="s">
        <v>107</v>
      </c>
    </row>
    <row r="32" spans="1:5">
      <c r="A32" s="4" t="s">
        <v>108</v>
      </c>
      <c r="B32" s="5" t="n">
        <v>29062</v>
      </c>
      <c r="C32" s="5" t="n">
        <v>0</v>
      </c>
      <c r="D32" s="5" t="n">
        <v>29062</v>
      </c>
      <c r="E32" s="5" t="n">
        <v>0</v>
      </c>
    </row>
    <row r="33" spans="1:5">
      <c r="A33" s="4" t="s">
        <v>131</v>
      </c>
    </row>
    <row r="34" spans="1:5">
      <c r="A34" s="3" t="s">
        <v>107</v>
      </c>
    </row>
    <row r="35" spans="1:5">
      <c r="A35" s="4" t="s">
        <v>108</v>
      </c>
      <c r="B35" s="5" t="n">
        <v>47109</v>
      </c>
      <c r="C35" s="5" t="n">
        <v>0</v>
      </c>
      <c r="D35" s="5" t="n">
        <v>47109</v>
      </c>
      <c r="E35" s="5" t="n">
        <v>0</v>
      </c>
    </row>
    <row r="36" spans="1:5">
      <c r="A36" s="3" t="s">
        <v>109</v>
      </c>
    </row>
    <row r="37" spans="1:5">
      <c r="A37" s="4" t="s">
        <v>132</v>
      </c>
      <c r="B37" s="5" t="n">
        <v>47109</v>
      </c>
      <c r="C37" s="5" t="n">
        <v>0</v>
      </c>
      <c r="D37" s="5" t="n">
        <v>47109</v>
      </c>
      <c r="E37" s="5" t="n">
        <v>0</v>
      </c>
    </row>
    <row r="38" spans="1:5">
      <c r="A38" s="4" t="s">
        <v>133</v>
      </c>
    </row>
    <row r="39" spans="1:5">
      <c r="A39" s="3" t="s">
        <v>109</v>
      </c>
    </row>
    <row r="40" spans="1:5">
      <c r="A40" s="4" t="s">
        <v>132</v>
      </c>
      <c r="B40" s="5" t="n">
        <v>8775557</v>
      </c>
      <c r="C40" s="5" t="n">
        <v>6275002</v>
      </c>
      <c r="D40" s="5" t="n">
        <v>16974602</v>
      </c>
      <c r="E40" s="5" t="n">
        <v>12221105</v>
      </c>
    </row>
    <row r="41" spans="1:5">
      <c r="A41" s="4" t="s">
        <v>134</v>
      </c>
    </row>
    <row r="42" spans="1:5">
      <c r="A42" s="3" t="s">
        <v>109</v>
      </c>
    </row>
    <row r="43" spans="1:5">
      <c r="A43" s="4" t="s">
        <v>132</v>
      </c>
      <c r="B43" s="5" t="n">
        <v>3380954</v>
      </c>
      <c r="C43" s="5" t="n">
        <v>2559136</v>
      </c>
      <c r="D43" s="5" t="n">
        <v>6605670</v>
      </c>
      <c r="E43" s="5" t="n">
        <v>5115513</v>
      </c>
    </row>
    <row r="44" spans="1:5">
      <c r="A44" s="4" t="s">
        <v>135</v>
      </c>
    </row>
    <row r="45" spans="1:5">
      <c r="A45" s="3" t="s">
        <v>109</v>
      </c>
    </row>
    <row r="46" spans="1:5">
      <c r="A46" s="4" t="s">
        <v>132</v>
      </c>
      <c r="B46" s="6" t="n">
        <v>10569</v>
      </c>
      <c r="C46" s="6" t="n">
        <v>0</v>
      </c>
      <c r="D46" s="6" t="n">
        <v>10569</v>
      </c>
      <c r="E46" s="6" t="n">
        <v>0</v>
      </c>
    </row>
    <row r="47" spans="1:5">
      <c r="A47" s="4" t="s">
        <v>48</v>
      </c>
    </row>
    <row r="48" spans="1:5">
      <c r="A48" s="3" t="s">
        <v>118</v>
      </c>
    </row>
    <row r="49" spans="1:5">
      <c r="A49" s="4" t="s">
        <v>136</v>
      </c>
      <c r="B49" s="8" t="n">
        <v>-0.04</v>
      </c>
      <c r="C49" s="8" t="n">
        <v>-0.02</v>
      </c>
      <c r="D49" s="8" t="n">
        <v>-0.19</v>
      </c>
      <c r="E49" s="8" t="n">
        <v>-0.04</v>
      </c>
    </row>
    <row r="50" spans="1:5">
      <c r="A50" s="4" t="s">
        <v>137</v>
      </c>
      <c r="B50" s="5" t="n">
        <v>50679825</v>
      </c>
      <c r="C50" s="5" t="n">
        <v>49729983</v>
      </c>
      <c r="D50" s="5" t="n">
        <v>50603703</v>
      </c>
      <c r="E50" s="5" t="n">
        <v>49612813</v>
      </c>
    </row>
    <row r="51" spans="1:5">
      <c r="A51" s="4" t="s">
        <v>50</v>
      </c>
    </row>
    <row r="52" spans="1:5">
      <c r="A52" s="3" t="s">
        <v>118</v>
      </c>
    </row>
    <row r="53" spans="1:5">
      <c r="A53" s="4" t="s">
        <v>136</v>
      </c>
      <c r="B53" s="8" t="n">
        <v>-0.04</v>
      </c>
      <c r="C53" s="8" t="n">
        <v>-0.02</v>
      </c>
      <c r="D53" s="8" t="n">
        <v>-0.19</v>
      </c>
      <c r="E53" s="8" t="n">
        <v>-0.04</v>
      </c>
    </row>
    <row r="54" spans="1:5">
      <c r="A54" s="4" t="s">
        <v>137</v>
      </c>
      <c r="B54" s="5" t="n">
        <v>7581180</v>
      </c>
      <c r="C54" s="5" t="n">
        <v>7417021</v>
      </c>
      <c r="D54" s="5" t="n">
        <v>7563544</v>
      </c>
      <c r="E54" s="5" t="n">
        <v>7396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77</v>
      </c>
    </row>
    <row r="3" spans="1:2">
      <c r="A3" s="4" t="s">
        <v>578</v>
      </c>
      <c r="B3" s="6" t="n">
        <v>346231561</v>
      </c>
    </row>
    <row r="4" spans="1:2">
      <c r="A4" s="4" t="s">
        <v>579</v>
      </c>
      <c r="B4" s="5" t="n">
        <v>4217399</v>
      </c>
    </row>
    <row r="5" spans="1:2">
      <c r="A5" s="4" t="s">
        <v>580</v>
      </c>
      <c r="B5" s="6" t="n">
        <v>350448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2</v>
      </c>
      <c r="D1" s="2" t="s">
        <v>106</v>
      </c>
      <c r="E1" s="2" t="s">
        <v>2</v>
      </c>
      <c r="F1" s="2" t="s">
        <v>106</v>
      </c>
    </row>
    <row r="2" spans="1:6">
      <c r="A2" s="3" t="s">
        <v>583</v>
      </c>
    </row>
    <row r="3" spans="1:6">
      <c r="A3" s="4" t="s">
        <v>584</v>
      </c>
      <c r="C3" s="6" t="n">
        <v>808940333</v>
      </c>
      <c r="E3" s="6" t="n">
        <v>808940333</v>
      </c>
    </row>
    <row r="4" spans="1:6">
      <c r="A4" s="4" t="s">
        <v>469</v>
      </c>
      <c r="C4" s="6" t="n">
        <v>46000</v>
      </c>
      <c r="D4" s="6" t="n">
        <v>222000</v>
      </c>
      <c r="E4" s="6" t="n">
        <v>168000</v>
      </c>
      <c r="F4" s="6" t="n">
        <v>280000</v>
      </c>
    </row>
    <row r="5" spans="1:6">
      <c r="A5" s="4" t="s">
        <v>356</v>
      </c>
    </row>
    <row r="6" spans="1:6">
      <c r="A6" s="3" t="s">
        <v>583</v>
      </c>
    </row>
    <row r="7" spans="1:6">
      <c r="A7" s="4" t="s">
        <v>585</v>
      </c>
      <c r="B7" s="6" t="n">
        <v>346231561</v>
      </c>
    </row>
    <row r="8" spans="1:6">
      <c r="A8" s="4" t="s">
        <v>586</v>
      </c>
      <c r="B8" s="5" t="n">
        <v>320000000</v>
      </c>
    </row>
    <row r="9" spans="1:6">
      <c r="A9" s="4" t="s">
        <v>584</v>
      </c>
      <c r="B9" s="5" t="n">
        <v>19000000</v>
      </c>
    </row>
    <row r="10" spans="1:6">
      <c r="A10" s="4" t="s">
        <v>587</v>
      </c>
      <c r="B10" s="5" t="n">
        <v>5000000</v>
      </c>
    </row>
    <row r="11" spans="1:6">
      <c r="A11" s="4" t="s">
        <v>469</v>
      </c>
      <c r="B11"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2</v>
      </c>
    </row>
    <row r="2" spans="1:3">
      <c r="A2" s="3" t="s">
        <v>589</v>
      </c>
    </row>
    <row r="3" spans="1:3">
      <c r="A3" s="4" t="s">
        <v>54</v>
      </c>
      <c r="B3" s="6" t="n">
        <v>975000</v>
      </c>
    </row>
    <row r="4" spans="1:3">
      <c r="A4" s="4" t="s">
        <v>55</v>
      </c>
      <c r="B4" s="5" t="n">
        <v>5389000</v>
      </c>
    </row>
    <row r="5" spans="1:3">
      <c r="A5" s="4" t="s">
        <v>590</v>
      </c>
      <c r="B5" s="5" t="n">
        <v>1600000</v>
      </c>
    </row>
    <row r="6" spans="1:3">
      <c r="A6" s="4" t="s">
        <v>62</v>
      </c>
      <c r="B6" s="5" t="n">
        <v>36443</v>
      </c>
    </row>
    <row r="7" spans="1:3">
      <c r="A7" s="4" t="s">
        <v>591</v>
      </c>
      <c r="B7" s="5" t="n">
        <v>1084629</v>
      </c>
    </row>
    <row r="8" spans="1:3">
      <c r="A8" s="4" t="s">
        <v>592</v>
      </c>
      <c r="B8" s="5" t="n">
        <v>60267071</v>
      </c>
    </row>
    <row r="9" spans="1:3">
      <c r="A9" s="3" t="s">
        <v>593</v>
      </c>
    </row>
    <row r="10" spans="1:3">
      <c r="A10" s="4" t="s">
        <v>260</v>
      </c>
      <c r="B10" s="5" t="n">
        <v>19219126</v>
      </c>
    </row>
    <row r="11" spans="1:3">
      <c r="A11" s="4" t="s">
        <v>73</v>
      </c>
      <c r="B11" s="5" t="n">
        <v>722286</v>
      </c>
    </row>
    <row r="12" spans="1:3">
      <c r="A12" s="4" t="s">
        <v>594</v>
      </c>
      <c r="B12" s="5" t="n">
        <v>27357066</v>
      </c>
    </row>
    <row r="13" spans="1:3">
      <c r="A13" s="4" t="s">
        <v>595</v>
      </c>
      <c r="B13" s="6" t="n">
        <v>32910005</v>
      </c>
    </row>
    <row r="14" spans="1:3">
      <c r="A14" s="4" t="s">
        <v>356</v>
      </c>
    </row>
    <row r="15" spans="1:3">
      <c r="A15" s="3" t="s">
        <v>589</v>
      </c>
    </row>
    <row r="16" spans="1:3">
      <c r="A16" s="4" t="s">
        <v>54</v>
      </c>
      <c r="C16" s="6" t="n">
        <v>62261573</v>
      </c>
    </row>
    <row r="17" spans="1:3">
      <c r="A17" s="4" t="s">
        <v>55</v>
      </c>
      <c r="C17" s="5" t="n">
        <v>255743767</v>
      </c>
    </row>
    <row r="18" spans="1:3">
      <c r="A18" s="4" t="s">
        <v>56</v>
      </c>
      <c r="C18" s="5" t="n">
        <v>16133956</v>
      </c>
    </row>
    <row r="19" spans="1:3">
      <c r="A19" s="4" t="s">
        <v>60</v>
      </c>
      <c r="C19" s="5" t="n">
        <v>5370773</v>
      </c>
    </row>
    <row r="20" spans="1:3">
      <c r="A20" s="4" t="s">
        <v>590</v>
      </c>
      <c r="C20" s="5" t="n">
        <v>13571765</v>
      </c>
    </row>
    <row r="21" spans="1:3">
      <c r="A21" s="4" t="s">
        <v>62</v>
      </c>
      <c r="C21" s="5" t="n">
        <v>692965</v>
      </c>
    </row>
    <row r="22" spans="1:3">
      <c r="A22" s="4" t="s">
        <v>591</v>
      </c>
      <c r="C22" s="5" t="n">
        <v>6536838</v>
      </c>
    </row>
    <row r="23" spans="1:3">
      <c r="A23" s="4" t="s">
        <v>592</v>
      </c>
      <c r="C23" s="5" t="n">
        <v>360311637</v>
      </c>
    </row>
    <row r="24" spans="1:3">
      <c r="A24" s="3" t="s">
        <v>593</v>
      </c>
    </row>
    <row r="25" spans="1:3">
      <c r="A25" s="4" t="s">
        <v>260</v>
      </c>
      <c r="C25" s="5" t="n">
        <v>5038435</v>
      </c>
    </row>
    <row r="26" spans="1:3">
      <c r="A26" s="4" t="s">
        <v>73</v>
      </c>
      <c r="C26" s="5" t="n">
        <v>4824242</v>
      </c>
    </row>
    <row r="27" spans="1:3">
      <c r="A27" s="4" t="s">
        <v>594</v>
      </c>
      <c r="C27" s="5" t="n">
        <v>9862677</v>
      </c>
    </row>
    <row r="28" spans="1:3">
      <c r="A28" s="4" t="s">
        <v>595</v>
      </c>
      <c r="C28" s="6" t="n">
        <v>350448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6</v>
      </c>
      <c r="B1" s="2" t="s">
        <v>1</v>
      </c>
    </row>
    <row r="2" spans="1:3">
      <c r="B2" s="2" t="s">
        <v>459</v>
      </c>
    </row>
    <row r="3" spans="1:3">
      <c r="A3" s="3" t="s">
        <v>583</v>
      </c>
    </row>
    <row r="4" spans="1:3">
      <c r="A4" s="4" t="s">
        <v>597</v>
      </c>
      <c r="B4" s="6" t="n">
        <v>5389000</v>
      </c>
    </row>
    <row r="5" spans="1:3">
      <c r="A5" s="4" t="s">
        <v>592</v>
      </c>
      <c r="B5" s="6" t="n">
        <v>60267071</v>
      </c>
    </row>
    <row r="6" spans="1:3">
      <c r="A6" s="4" t="s">
        <v>239</v>
      </c>
    </row>
    <row r="7" spans="1:3">
      <c r="A7" s="3" t="s">
        <v>583</v>
      </c>
    </row>
    <row r="8" spans="1:3">
      <c r="A8" s="4" t="s">
        <v>598</v>
      </c>
      <c r="B8" s="4" t="s">
        <v>599</v>
      </c>
    </row>
    <row r="9" spans="1:3">
      <c r="A9" s="4" t="s">
        <v>597</v>
      </c>
      <c r="B9" s="6" t="n">
        <v>334139296</v>
      </c>
    </row>
    <row r="10" spans="1:3">
      <c r="A10" s="4" t="s">
        <v>600</v>
      </c>
      <c r="B10" s="5" t="n">
        <v>5370773</v>
      </c>
      <c r="C10" s="4" t="s">
        <v>601</v>
      </c>
    </row>
    <row r="11" spans="1:3">
      <c r="A11" s="4" t="s">
        <v>602</v>
      </c>
      <c r="B11" s="5" t="n">
        <v>13571765</v>
      </c>
    </row>
    <row r="12" spans="1:3">
      <c r="A12" s="4" t="s">
        <v>592</v>
      </c>
      <c r="B12" s="5" t="n">
        <v>353081834</v>
      </c>
      <c r="C12" s="4" t="s">
        <v>603</v>
      </c>
    </row>
    <row r="13" spans="1:3">
      <c r="A13" s="4" t="s">
        <v>604</v>
      </c>
      <c r="B13" s="5" t="n">
        <v>9882957</v>
      </c>
      <c r="C13" s="4" t="s">
        <v>605</v>
      </c>
    </row>
    <row r="14" spans="1:3">
      <c r="A14" s="4" t="s">
        <v>606</v>
      </c>
      <c r="B14" s="6" t="n">
        <v>4918685</v>
      </c>
      <c r="C14" s="4" t="s">
        <v>607</v>
      </c>
    </row>
    <row r="15" spans="1:3"/>
    <row r="16" spans="1:3">
      <c r="A16" s="4" t="s">
        <v>601</v>
      </c>
      <c r="B16" s="4" t="s">
        <v>608</v>
      </c>
    </row>
    <row r="17" spans="1:3">
      <c r="A17" s="4" t="s">
        <v>603</v>
      </c>
      <c r="B17" s="4" t="s">
        <v>609</v>
      </c>
    </row>
    <row r="18" spans="1:3">
      <c r="A18" s="4" t="s">
        <v>605</v>
      </c>
      <c r="B18" s="4" t="s">
        <v>610</v>
      </c>
    </row>
    <row r="19" spans="1:3">
      <c r="A19" s="4" t="s">
        <v>611</v>
      </c>
      <c r="B19" s="4" t="s">
        <v>612</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613</v>
      </c>
      <c r="B1" s="2" t="s">
        <v>614</v>
      </c>
      <c r="C1" s="2" t="s">
        <v>459</v>
      </c>
      <c r="D1" s="2" t="s">
        <v>615</v>
      </c>
      <c r="E1" s="2" t="s">
        <v>616</v>
      </c>
      <c r="F1" s="2" t="s">
        <v>617</v>
      </c>
      <c r="G1" s="2" t="s">
        <v>460</v>
      </c>
      <c r="H1" s="2" t="s">
        <v>459</v>
      </c>
      <c r="I1" s="2" t="s">
        <v>460</v>
      </c>
      <c r="J1" s="2" t="s">
        <v>616</v>
      </c>
      <c r="K1" s="2" t="s">
        <v>618</v>
      </c>
      <c r="L1" s="2" t="s">
        <v>619</v>
      </c>
      <c r="M1" s="2" t="s">
        <v>620</v>
      </c>
      <c r="N1" s="2" t="s">
        <v>621</v>
      </c>
    </row>
    <row r="2" spans="1:14">
      <c r="A2" s="3" t="s">
        <v>583</v>
      </c>
    </row>
    <row r="3" spans="1:14">
      <c r="A3" s="4" t="s">
        <v>622</v>
      </c>
      <c r="H3" s="6" t="n">
        <v>1500000</v>
      </c>
    </row>
    <row r="4" spans="1:14">
      <c r="A4" s="4" t="s">
        <v>623</v>
      </c>
      <c r="B4" s="6" t="n">
        <v>111300000</v>
      </c>
    </row>
    <row r="5" spans="1:14">
      <c r="A5" s="4" t="s">
        <v>123</v>
      </c>
      <c r="C5" s="6" t="n">
        <v>8017353</v>
      </c>
      <c r="G5" s="6" t="n">
        <v>0</v>
      </c>
      <c r="H5" s="5" t="n">
        <v>8017353</v>
      </c>
      <c r="I5" s="6" t="n">
        <v>0</v>
      </c>
    </row>
    <row r="6" spans="1:14">
      <c r="A6" s="4" t="s">
        <v>624</v>
      </c>
      <c r="C6" s="5" t="n">
        <v>768906</v>
      </c>
      <c r="D6" s="6" t="n">
        <v>1949122</v>
      </c>
      <c r="E6" s="6" t="n">
        <v>4378666</v>
      </c>
      <c r="F6" s="6" t="n">
        <v>4476633</v>
      </c>
      <c r="G6" s="5" t="n">
        <v>3439803</v>
      </c>
      <c r="H6" s="5" t="n">
        <v>2718028</v>
      </c>
      <c r="I6" s="5" t="n">
        <v>7296144</v>
      </c>
    </row>
    <row r="7" spans="1:14">
      <c r="A7" s="4" t="s">
        <v>110</v>
      </c>
      <c r="C7" s="5" t="n">
        <v>1826886</v>
      </c>
      <c r="G7" s="5" t="n">
        <v>1430276</v>
      </c>
      <c r="H7" s="5" t="n">
        <v>3481070</v>
      </c>
      <c r="I7" s="5" t="n">
        <v>2633210</v>
      </c>
    </row>
    <row r="8" spans="1:14">
      <c r="A8" s="4" t="s">
        <v>112</v>
      </c>
      <c r="C8" s="5" t="n">
        <v>2354332</v>
      </c>
      <c r="G8" s="6" t="n">
        <v>1038263</v>
      </c>
      <c r="H8" s="5" t="n">
        <v>4081308</v>
      </c>
      <c r="I8" s="6" t="n">
        <v>2218765</v>
      </c>
    </row>
    <row r="9" spans="1:14">
      <c r="A9" s="4" t="s">
        <v>553</v>
      </c>
      <c r="N9" s="6" t="n">
        <v>500178000</v>
      </c>
    </row>
    <row r="10" spans="1:14">
      <c r="A10" s="4" t="s">
        <v>584</v>
      </c>
      <c r="C10" s="5" t="n">
        <v>808940333</v>
      </c>
      <c r="H10" s="5" t="n">
        <v>808940333</v>
      </c>
    </row>
    <row r="11" spans="1:14">
      <c r="A11" s="4" t="s">
        <v>89</v>
      </c>
      <c r="C11" s="6" t="n">
        <v>76706701</v>
      </c>
      <c r="E11" s="6" t="n">
        <v>-77756</v>
      </c>
      <c r="H11" s="6" t="n">
        <v>76706701</v>
      </c>
      <c r="J11" s="6" t="n">
        <v>-77756</v>
      </c>
    </row>
    <row r="12" spans="1:14">
      <c r="A12" s="4" t="s">
        <v>625</v>
      </c>
      <c r="B12" s="4" t="s">
        <v>504</v>
      </c>
    </row>
    <row r="13" spans="1:14">
      <c r="A13" s="4" t="s">
        <v>626</v>
      </c>
    </row>
    <row r="14" spans="1:14">
      <c r="A14" s="3" t="s">
        <v>583</v>
      </c>
    </row>
    <row r="15" spans="1:14">
      <c r="A15" s="4" t="s">
        <v>627</v>
      </c>
      <c r="B15" s="4" t="s">
        <v>628</v>
      </c>
    </row>
    <row r="16" spans="1:14">
      <c r="A16" s="4" t="s">
        <v>629</v>
      </c>
    </row>
    <row r="17" spans="1:14">
      <c r="A17" s="3" t="s">
        <v>583</v>
      </c>
    </row>
    <row r="18" spans="1:14">
      <c r="A18" s="4" t="s">
        <v>627</v>
      </c>
      <c r="B18" s="4" t="s">
        <v>630</v>
      </c>
    </row>
    <row r="19" spans="1:14">
      <c r="A19" s="4" t="s">
        <v>631</v>
      </c>
    </row>
    <row r="20" spans="1:14">
      <c r="A20" s="3" t="s">
        <v>583</v>
      </c>
    </row>
    <row r="21" spans="1:14">
      <c r="A21" s="4" t="s">
        <v>632</v>
      </c>
      <c r="B21" s="5" t="n">
        <v>20000</v>
      </c>
    </row>
    <row r="22" spans="1:14">
      <c r="A22" s="4" t="s">
        <v>633</v>
      </c>
      <c r="B22" s="6" t="n">
        <v>200000</v>
      </c>
    </row>
    <row r="23" spans="1:14">
      <c r="A23" s="4" t="s">
        <v>634</v>
      </c>
      <c r="B23" s="5" t="n">
        <v>0</v>
      </c>
    </row>
    <row r="24" spans="1:14">
      <c r="A24" s="4" t="s">
        <v>635</v>
      </c>
      <c r="B24" s="5" t="n">
        <v>18800000</v>
      </c>
    </row>
    <row r="25" spans="1:14">
      <c r="A25" s="4" t="s">
        <v>89</v>
      </c>
      <c r="B25" s="5" t="n">
        <v>9100000</v>
      </c>
    </row>
    <row r="26" spans="1:14">
      <c r="A26" s="4" t="s">
        <v>636</v>
      </c>
    </row>
    <row r="27" spans="1:14">
      <c r="A27" s="3" t="s">
        <v>583</v>
      </c>
    </row>
    <row r="28" spans="1:14">
      <c r="A28" s="4" t="s">
        <v>553</v>
      </c>
      <c r="B28" s="6" t="n">
        <v>4200000</v>
      </c>
    </row>
    <row r="29" spans="1:14">
      <c r="A29" s="4" t="s">
        <v>637</v>
      </c>
      <c r="B29" s="4" t="s">
        <v>638</v>
      </c>
    </row>
    <row r="30" spans="1:14">
      <c r="A30" s="4" t="s">
        <v>639</v>
      </c>
      <c r="B30" s="4" t="s">
        <v>640</v>
      </c>
    </row>
    <row r="31" spans="1:14">
      <c r="A31" s="4" t="s">
        <v>641</v>
      </c>
    </row>
    <row r="32" spans="1:14">
      <c r="A32" s="3" t="s">
        <v>583</v>
      </c>
    </row>
    <row r="33" spans="1:14">
      <c r="A33" s="4" t="s">
        <v>553</v>
      </c>
      <c r="B33" s="6" t="n">
        <v>15000000</v>
      </c>
    </row>
    <row r="34" spans="1:14">
      <c r="A34" s="4" t="s">
        <v>637</v>
      </c>
      <c r="E34" s="4" t="s">
        <v>642</v>
      </c>
      <c r="J34" s="4" t="s">
        <v>642</v>
      </c>
    </row>
    <row r="35" spans="1:14">
      <c r="A35" s="4" t="s">
        <v>643</v>
      </c>
      <c r="H35" s="4" t="s">
        <v>644</v>
      </c>
    </row>
    <row r="36" spans="1:14">
      <c r="A36" s="4" t="s">
        <v>645</v>
      </c>
      <c r="J36" s="4" t="s">
        <v>646</v>
      </c>
    </row>
    <row r="37" spans="1:14">
      <c r="A37" s="4" t="s">
        <v>647</v>
      </c>
    </row>
    <row r="38" spans="1:14">
      <c r="A38" s="3" t="s">
        <v>583</v>
      </c>
    </row>
    <row r="39" spans="1:14">
      <c r="A39" s="4" t="s">
        <v>648</v>
      </c>
      <c r="B39" s="4" t="s">
        <v>649</v>
      </c>
    </row>
    <row r="40" spans="1:14">
      <c r="A40" s="4" t="s">
        <v>624</v>
      </c>
      <c r="B40" s="6" t="n">
        <v>74000000</v>
      </c>
    </row>
    <row r="41" spans="1:14">
      <c r="A41" s="4" t="s">
        <v>650</v>
      </c>
    </row>
    <row r="42" spans="1:14">
      <c r="A42" s="3" t="s">
        <v>583</v>
      </c>
    </row>
    <row r="43" spans="1:14">
      <c r="A43" s="4" t="s">
        <v>648</v>
      </c>
      <c r="B43" s="9" t="n">
        <v>0.05</v>
      </c>
    </row>
    <row r="44" spans="1:14">
      <c r="A44" s="4" t="s">
        <v>651</v>
      </c>
    </row>
    <row r="45" spans="1:14">
      <c r="A45" s="3" t="s">
        <v>583</v>
      </c>
    </row>
    <row r="46" spans="1:14">
      <c r="A46" s="4" t="s">
        <v>584</v>
      </c>
      <c r="K46" s="6" t="n">
        <v>11000000</v>
      </c>
      <c r="L46" s="6" t="n">
        <v>12500000</v>
      </c>
      <c r="M46" s="6" t="n">
        <v>14000000</v>
      </c>
    </row>
    <row r="47" spans="1:14">
      <c r="A47" s="4" t="s">
        <v>652</v>
      </c>
    </row>
    <row r="48" spans="1:14">
      <c r="A48" s="3" t="s">
        <v>583</v>
      </c>
    </row>
    <row r="49" spans="1:14">
      <c r="A49" s="4" t="s">
        <v>653</v>
      </c>
      <c r="B49" s="4" t="s">
        <v>519</v>
      </c>
    </row>
    <row r="50" spans="1:14">
      <c r="A50" s="4" t="s">
        <v>123</v>
      </c>
      <c r="B50" s="6" t="n">
        <v>8000000</v>
      </c>
    </row>
    <row r="51" spans="1:14">
      <c r="A51" s="4" t="s">
        <v>654</v>
      </c>
    </row>
    <row r="52" spans="1:14">
      <c r="A52" s="3" t="s">
        <v>583</v>
      </c>
    </row>
    <row r="53" spans="1:14">
      <c r="A53" s="4" t="s">
        <v>450</v>
      </c>
      <c r="B53" s="4" t="s">
        <v>447</v>
      </c>
    </row>
    <row r="54" spans="1:14">
      <c r="A54" s="4" t="s">
        <v>655</v>
      </c>
      <c r="B54" s="5" t="n">
        <v>350</v>
      </c>
    </row>
    <row r="55" spans="1:14">
      <c r="A55" s="4" t="s">
        <v>578</v>
      </c>
      <c r="B55" s="6" t="n">
        <v>769126</v>
      </c>
    </row>
    <row r="56" spans="1:14">
      <c r="A56" s="4" t="s">
        <v>656</v>
      </c>
      <c r="B56" s="6" t="n">
        <v>15000000</v>
      </c>
    </row>
    <row r="57" spans="1:14">
      <c r="A57" s="4" t="s">
        <v>657</v>
      </c>
    </row>
    <row r="58" spans="1:14">
      <c r="A58" s="3" t="s">
        <v>583</v>
      </c>
    </row>
    <row r="59" spans="1:14">
      <c r="A59" s="4" t="s">
        <v>658</v>
      </c>
      <c r="B59" s="5" t="n">
        <v>8698956</v>
      </c>
    </row>
    <row r="60" spans="1:14">
      <c r="A60" s="4" t="s">
        <v>659</v>
      </c>
    </row>
    <row r="61" spans="1:14">
      <c r="A61" s="3" t="s">
        <v>583</v>
      </c>
    </row>
    <row r="62" spans="1:14">
      <c r="A62" s="4" t="s">
        <v>658</v>
      </c>
      <c r="B62" s="5" t="n">
        <v>3283302</v>
      </c>
    </row>
    <row r="63" spans="1:14">
      <c r="A63" s="4" t="s">
        <v>660</v>
      </c>
    </row>
    <row r="64" spans="1:14">
      <c r="A64" s="3" t="s">
        <v>583</v>
      </c>
    </row>
    <row r="65" spans="1:14">
      <c r="A65" s="4" t="s">
        <v>658</v>
      </c>
      <c r="B65" s="5" t="n">
        <v>20000</v>
      </c>
    </row>
    <row r="66" spans="1:14">
      <c r="A66" s="4" t="s">
        <v>661</v>
      </c>
      <c r="B66" s="6" t="n">
        <v>200000</v>
      </c>
    </row>
    <row r="67" spans="1:14">
      <c r="A67" s="4" t="s">
        <v>662</v>
      </c>
    </row>
    <row r="68" spans="1:14">
      <c r="A68" s="3" t="s">
        <v>583</v>
      </c>
    </row>
    <row r="69" spans="1:14">
      <c r="A69" s="4" t="s">
        <v>663</v>
      </c>
      <c r="H69" s="4" t="s">
        <v>664</v>
      </c>
    </row>
    <row r="70" spans="1:14">
      <c r="A70" s="4" t="s">
        <v>665</v>
      </c>
      <c r="H70" s="4" t="s">
        <v>666</v>
      </c>
    </row>
    <row r="71" spans="1:14">
      <c r="A71" s="4" t="s">
        <v>667</v>
      </c>
    </row>
    <row r="72" spans="1:14">
      <c r="A72" s="3" t="s">
        <v>583</v>
      </c>
    </row>
    <row r="73" spans="1:14">
      <c r="A73" s="4" t="s">
        <v>668</v>
      </c>
      <c r="B73" s="8" t="n">
        <v>10.66</v>
      </c>
    </row>
    <row r="74" spans="1:14">
      <c r="A74" s="4" t="s">
        <v>669</v>
      </c>
      <c r="B74" s="4" t="s">
        <v>513</v>
      </c>
    </row>
    <row r="75" spans="1:14">
      <c r="A75" s="4" t="s">
        <v>670</v>
      </c>
    </row>
    <row r="76" spans="1:14">
      <c r="A76" s="3" t="s">
        <v>583</v>
      </c>
    </row>
    <row r="77" spans="1:14">
      <c r="A77" s="4" t="s">
        <v>671</v>
      </c>
      <c r="B77" s="4" t="s">
        <v>672</v>
      </c>
    </row>
    <row r="78" spans="1:14">
      <c r="A78" s="4" t="s">
        <v>673</v>
      </c>
    </row>
    <row r="79" spans="1:14">
      <c r="A79" s="3" t="s">
        <v>583</v>
      </c>
    </row>
    <row r="80" spans="1:14">
      <c r="A80" s="4" t="s">
        <v>674</v>
      </c>
      <c r="B80" s="6" t="n">
        <v>300000000</v>
      </c>
    </row>
    <row r="81" spans="1:14">
      <c r="A81" s="4" t="s">
        <v>675</v>
      </c>
    </row>
    <row r="82" spans="1:14">
      <c r="A82" s="3" t="s">
        <v>583</v>
      </c>
    </row>
    <row r="83" spans="1:14">
      <c r="A83" s="4" t="s">
        <v>671</v>
      </c>
      <c r="B83" s="4" t="s">
        <v>672</v>
      </c>
    </row>
    <row r="84" spans="1:14">
      <c r="A84" s="4" t="s">
        <v>676</v>
      </c>
    </row>
    <row r="85" spans="1:14">
      <c r="A85" s="3" t="s">
        <v>583</v>
      </c>
    </row>
    <row r="86" spans="1:14">
      <c r="A86" s="4" t="s">
        <v>674</v>
      </c>
      <c r="B86" s="6" t="n">
        <v>500000000</v>
      </c>
    </row>
    <row r="87" spans="1:14">
      <c r="A87" s="4" t="s">
        <v>677</v>
      </c>
    </row>
    <row r="88" spans="1:14">
      <c r="A88" s="3" t="s">
        <v>583</v>
      </c>
    </row>
    <row r="89" spans="1:14">
      <c r="A89" s="4" t="s">
        <v>671</v>
      </c>
      <c r="B89" s="4" t="s">
        <v>672</v>
      </c>
    </row>
    <row r="90" spans="1:14">
      <c r="A90" s="4" t="s">
        <v>678</v>
      </c>
    </row>
    <row r="91" spans="1:14">
      <c r="A91" s="3" t="s">
        <v>583</v>
      </c>
    </row>
    <row r="92" spans="1:14">
      <c r="A92" s="4" t="s">
        <v>674</v>
      </c>
      <c r="B92" s="6" t="n">
        <v>700000000</v>
      </c>
    </row>
    <row r="93" spans="1:14">
      <c r="A93" s="4" t="s">
        <v>679</v>
      </c>
    </row>
    <row r="94" spans="1:14">
      <c r="A94" s="3" t="s">
        <v>583</v>
      </c>
    </row>
    <row r="95" spans="1:14">
      <c r="A95" s="4" t="s">
        <v>450</v>
      </c>
      <c r="B95" s="4" t="s">
        <v>447</v>
      </c>
    </row>
    <row r="96" spans="1:14">
      <c r="A96" s="4" t="s">
        <v>578</v>
      </c>
      <c r="B96" s="6" t="n">
        <v>2300000</v>
      </c>
    </row>
    <row r="97" spans="1:14">
      <c r="A97" s="4" t="s">
        <v>656</v>
      </c>
      <c r="B97" s="5" t="n">
        <v>4200000</v>
      </c>
    </row>
    <row r="98" spans="1:14">
      <c r="A98" s="4" t="s">
        <v>680</v>
      </c>
      <c r="B98" s="6" t="n">
        <v>6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682</v>
      </c>
      <c r="C1" s="2" t="s">
        <v>683</v>
      </c>
    </row>
    <row r="2" spans="1:3">
      <c r="A2" s="3" t="s">
        <v>577</v>
      </c>
    </row>
    <row r="3" spans="1:3">
      <c r="A3" s="4" t="s">
        <v>150</v>
      </c>
      <c r="B3" s="6" t="n">
        <v>111300000</v>
      </c>
    </row>
    <row r="4" spans="1:3">
      <c r="A4" s="4" t="s">
        <v>684</v>
      </c>
    </row>
    <row r="5" spans="1:3">
      <c r="A5" s="3" t="s">
        <v>577</v>
      </c>
    </row>
    <row r="6" spans="1:3">
      <c r="A6" s="4" t="s">
        <v>578</v>
      </c>
      <c r="C6" s="6" t="n">
        <v>3918185</v>
      </c>
    </row>
    <row r="7" spans="1:3">
      <c r="A7" s="4" t="s">
        <v>580</v>
      </c>
      <c r="C7" s="5" t="n">
        <v>98461185</v>
      </c>
    </row>
    <row r="8" spans="1:3">
      <c r="A8" s="4" t="s">
        <v>685</v>
      </c>
      <c r="C8" s="5" t="n">
        <v>12800000</v>
      </c>
    </row>
    <row r="9" spans="1:3">
      <c r="A9" s="4" t="s">
        <v>150</v>
      </c>
      <c r="C9" s="5" t="n">
        <v>111261185</v>
      </c>
    </row>
    <row r="10" spans="1:3">
      <c r="A10" s="4" t="s">
        <v>686</v>
      </c>
    </row>
    <row r="11" spans="1:3">
      <c r="A11" s="3" t="s">
        <v>577</v>
      </c>
    </row>
    <row r="12" spans="1:3">
      <c r="A12" s="4" t="s">
        <v>687</v>
      </c>
      <c r="C12" s="5" t="n">
        <v>63643000</v>
      </c>
    </row>
    <row r="13" spans="1:3">
      <c r="A13" s="4" t="s">
        <v>688</v>
      </c>
    </row>
    <row r="14" spans="1:3">
      <c r="A14" s="3" t="s">
        <v>577</v>
      </c>
    </row>
    <row r="15" spans="1:3">
      <c r="A15" s="4" t="s">
        <v>687</v>
      </c>
      <c r="C15" s="6" t="n">
        <v>30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583</v>
      </c>
    </row>
    <row r="3" spans="1:2">
      <c r="A3" s="4" t="s">
        <v>560</v>
      </c>
      <c r="B3" s="10" t="n">
        <v>0.5</v>
      </c>
    </row>
    <row r="4" spans="1:2">
      <c r="A4" s="4" t="s">
        <v>653</v>
      </c>
      <c r="B4" s="4" t="s">
        <v>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59</v>
      </c>
    </row>
    <row r="2" spans="1:2">
      <c r="A2" s="3" t="s">
        <v>589</v>
      </c>
    </row>
    <row r="3" spans="1:2">
      <c r="A3" s="4" t="s">
        <v>62</v>
      </c>
      <c r="B3" s="6" t="n">
        <v>36443</v>
      </c>
    </row>
    <row r="4" spans="1:2">
      <c r="A4" s="4" t="s">
        <v>63</v>
      </c>
      <c r="B4" s="5" t="n">
        <v>94999</v>
      </c>
    </row>
    <row r="5" spans="1:2">
      <c r="A5" s="4" t="s">
        <v>54</v>
      </c>
      <c r="B5" s="5" t="n">
        <v>975000</v>
      </c>
    </row>
    <row r="6" spans="1:2">
      <c r="A6" s="4" t="s">
        <v>55</v>
      </c>
      <c r="B6" s="5" t="n">
        <v>5389000</v>
      </c>
    </row>
    <row r="7" spans="1:2">
      <c r="A7" s="4" t="s">
        <v>692</v>
      </c>
      <c r="B7" s="5" t="n">
        <v>136000</v>
      </c>
    </row>
    <row r="8" spans="1:2">
      <c r="A8" s="4" t="s">
        <v>693</v>
      </c>
      <c r="B8" s="5" t="n">
        <v>651000</v>
      </c>
    </row>
    <row r="9" spans="1:2">
      <c r="A9" s="4" t="s">
        <v>694</v>
      </c>
      <c r="B9" s="5" t="n">
        <v>5600000</v>
      </c>
    </row>
    <row r="10" spans="1:2">
      <c r="A10" s="4" t="s">
        <v>591</v>
      </c>
      <c r="B10" s="5" t="n">
        <v>1084629</v>
      </c>
    </row>
    <row r="11" spans="1:2">
      <c r="A11" s="4" t="s">
        <v>590</v>
      </c>
      <c r="B11" s="5" t="n">
        <v>1600000</v>
      </c>
    </row>
    <row r="12" spans="1:2">
      <c r="A12" s="4" t="s">
        <v>310</v>
      </c>
      <c r="B12" s="5" t="n">
        <v>19800000</v>
      </c>
    </row>
    <row r="13" spans="1:2">
      <c r="A13" s="4" t="s">
        <v>695</v>
      </c>
      <c r="B13" s="5" t="n">
        <v>24900000</v>
      </c>
    </row>
    <row r="14" spans="1:2">
      <c r="A14" s="4" t="s">
        <v>592</v>
      </c>
      <c r="B14" s="5" t="n">
        <v>60267071</v>
      </c>
    </row>
    <row r="15" spans="1:2">
      <c r="A15" s="3" t="s">
        <v>593</v>
      </c>
    </row>
    <row r="16" spans="1:2">
      <c r="A16" s="4" t="s">
        <v>260</v>
      </c>
      <c r="B16" s="5" t="n">
        <v>19219126</v>
      </c>
    </row>
    <row r="17" spans="1:2">
      <c r="A17" s="4" t="s">
        <v>73</v>
      </c>
      <c r="B17" s="5" t="n">
        <v>722286</v>
      </c>
    </row>
    <row r="18" spans="1:2">
      <c r="A18" s="4" t="s">
        <v>696</v>
      </c>
      <c r="B18" s="5" t="n">
        <v>7415654</v>
      </c>
    </row>
    <row r="19" spans="1:2">
      <c r="A19" s="4" t="s">
        <v>594</v>
      </c>
      <c r="B19" s="5" t="n">
        <v>27357066</v>
      </c>
    </row>
    <row r="20" spans="1:2">
      <c r="A20" s="4" t="s">
        <v>697</v>
      </c>
      <c r="B20" s="5" t="n">
        <v>32910005</v>
      </c>
    </row>
    <row r="21" spans="1:2">
      <c r="A21" s="4" t="s">
        <v>69</v>
      </c>
      <c r="B21" s="5" t="n">
        <v>78372980</v>
      </c>
    </row>
    <row r="22" spans="1:2">
      <c r="A22" s="4" t="s">
        <v>698</v>
      </c>
      <c r="B22" s="5" t="n">
        <v>-21800</v>
      </c>
    </row>
    <row r="23" spans="1:2">
      <c r="A23" s="4" t="s">
        <v>699</v>
      </c>
      <c r="B23" s="6" t="n">
        <v>111261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106</v>
      </c>
    </row>
    <row r="3" spans="1:3">
      <c r="A3" s="3" t="s">
        <v>258</v>
      </c>
    </row>
    <row r="4" spans="1:3">
      <c r="A4" s="4" t="s">
        <v>701</v>
      </c>
      <c r="B4" s="6" t="n">
        <v>54182467</v>
      </c>
      <c r="C4" s="6" t="n">
        <v>41435773</v>
      </c>
    </row>
    <row r="5" spans="1:3">
      <c r="A5" s="4" t="s">
        <v>702</v>
      </c>
      <c r="B5" s="5" t="n">
        <v>-48943530</v>
      </c>
      <c r="C5" s="5" t="n">
        <v>-35387272</v>
      </c>
    </row>
    <row r="6" spans="1:3">
      <c r="A6" s="4" t="s">
        <v>703</v>
      </c>
      <c r="B6" s="6" t="n">
        <v>-14317825</v>
      </c>
      <c r="C6" s="6" t="n">
        <v>-26632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106</v>
      </c>
    </row>
    <row r="3" spans="1:3">
      <c r="A3" s="3" t="s">
        <v>258</v>
      </c>
    </row>
    <row r="4" spans="1:3">
      <c r="A4" s="4" t="s">
        <v>705</v>
      </c>
      <c r="B4" s="6" t="n">
        <v>150000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5</v>
      </c>
      <c r="D1" s="2" t="s">
        <v>1</v>
      </c>
    </row>
    <row r="2" spans="1:5">
      <c r="B2" s="2" t="s">
        <v>2</v>
      </c>
      <c r="C2" s="2" t="s">
        <v>106</v>
      </c>
      <c r="D2" s="2" t="s">
        <v>2</v>
      </c>
      <c r="E2" s="2" t="s">
        <v>106</v>
      </c>
    </row>
    <row r="3" spans="1:5">
      <c r="A3" s="3" t="s">
        <v>139</v>
      </c>
    </row>
    <row r="4" spans="1:5">
      <c r="A4" s="4" t="s">
        <v>125</v>
      </c>
      <c r="B4" s="6" t="n">
        <v>-2283972</v>
      </c>
      <c r="C4" s="6" t="n">
        <v>-1437330</v>
      </c>
      <c r="D4" s="6" t="n">
        <v>-11232290</v>
      </c>
      <c r="E4" s="6" t="n">
        <v>-2104377</v>
      </c>
    </row>
    <row r="5" spans="1:5">
      <c r="A5" s="3" t="s">
        <v>140</v>
      </c>
    </row>
    <row r="6" spans="1:5">
      <c r="A6" s="4" t="s">
        <v>141</v>
      </c>
      <c r="B6" s="5" t="n">
        <v>1192459</v>
      </c>
      <c r="C6" s="5" t="n">
        <v>-1344968</v>
      </c>
      <c r="D6" s="5" t="n">
        <v>2059720</v>
      </c>
      <c r="E6" s="5" t="n">
        <v>-3404772</v>
      </c>
    </row>
    <row r="7" spans="1:5">
      <c r="A7" s="4" t="s">
        <v>142</v>
      </c>
      <c r="B7" s="5" t="n">
        <v>-1039585</v>
      </c>
      <c r="C7" s="5" t="n">
        <v>1441209</v>
      </c>
      <c r="D7" s="5" t="n">
        <v>-1886166</v>
      </c>
      <c r="E7" s="5" t="n">
        <v>3514499</v>
      </c>
    </row>
    <row r="8" spans="1:5">
      <c r="A8" s="4" t="s">
        <v>143</v>
      </c>
      <c r="B8" s="5" t="n">
        <v>-1861933</v>
      </c>
      <c r="C8" s="5" t="n">
        <v>71903</v>
      </c>
      <c r="D8" s="5" t="n">
        <v>-3177025</v>
      </c>
      <c r="E8" s="5" t="n">
        <v>509532</v>
      </c>
    </row>
    <row r="9" spans="1:5">
      <c r="A9" s="4" t="s">
        <v>144</v>
      </c>
      <c r="B9" s="5" t="n">
        <v>-1709059</v>
      </c>
      <c r="C9" s="5" t="n">
        <v>168144</v>
      </c>
      <c r="D9" s="5" t="n">
        <v>-3003471</v>
      </c>
      <c r="E9" s="5" t="n">
        <v>619259</v>
      </c>
    </row>
    <row r="10" spans="1:5">
      <c r="A10" s="4" t="s">
        <v>145</v>
      </c>
      <c r="B10" s="5" t="n">
        <v>-3993031</v>
      </c>
      <c r="C10" s="5" t="n">
        <v>-1269186</v>
      </c>
      <c r="D10" s="5" t="n">
        <v>-14235761</v>
      </c>
      <c r="E10" s="5" t="n">
        <v>-1485118</v>
      </c>
    </row>
    <row r="11" spans="1:5">
      <c r="A11" s="3" t="s">
        <v>146</v>
      </c>
    </row>
    <row r="12" spans="1:5">
      <c r="A12" s="4" t="s">
        <v>147</v>
      </c>
      <c r="B12" s="5" t="n">
        <v>125049</v>
      </c>
      <c r="C12" s="5" t="n">
        <v>9072</v>
      </c>
      <c r="D12" s="5" t="n">
        <v>162589</v>
      </c>
      <c r="E12" s="5" t="n">
        <v>11375</v>
      </c>
    </row>
    <row r="13" spans="1:5">
      <c r="A13" s="4" t="s">
        <v>148</v>
      </c>
      <c r="B13" s="6" t="n">
        <v>-3867982</v>
      </c>
      <c r="C13" s="6" t="n">
        <v>-1260114</v>
      </c>
      <c r="D13" s="6" t="n">
        <v>-14073172</v>
      </c>
      <c r="E13" s="6" t="n">
        <v>-1473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706</v>
      </c>
      <c r="C1" s="2" t="s">
        <v>1</v>
      </c>
    </row>
    <row r="2" spans="1:5">
      <c r="C2" s="2" t="s">
        <v>2</v>
      </c>
      <c r="D2" s="2" t="s">
        <v>707</v>
      </c>
      <c r="E2" s="2" t="s">
        <v>52</v>
      </c>
    </row>
    <row r="3" spans="1:5">
      <c r="A3" s="3" t="s">
        <v>708</v>
      </c>
    </row>
    <row r="4" spans="1:5">
      <c r="A4" s="4" t="s">
        <v>584</v>
      </c>
      <c r="C4" s="6" t="n">
        <v>808940333</v>
      </c>
    </row>
    <row r="5" spans="1:5">
      <c r="A5" s="4" t="s">
        <v>709</v>
      </c>
      <c r="E5" s="6" t="n">
        <v>-36907</v>
      </c>
    </row>
    <row r="6" spans="1:5">
      <c r="A6" s="4" t="s">
        <v>150</v>
      </c>
      <c r="C6" s="6" t="n">
        <v>798798013</v>
      </c>
      <c r="E6" s="5" t="n">
        <v>406084103</v>
      </c>
    </row>
    <row r="7" spans="1:5">
      <c r="A7" s="4" t="s">
        <v>710</v>
      </c>
    </row>
    <row r="8" spans="1:5">
      <c r="A8" s="3" t="s">
        <v>708</v>
      </c>
    </row>
    <row r="9" spans="1:5">
      <c r="A9" s="4" t="s">
        <v>711</v>
      </c>
      <c r="B9" s="4" t="s">
        <v>601</v>
      </c>
      <c r="C9" s="4" t="s">
        <v>712</v>
      </c>
    </row>
    <row r="10" spans="1:5">
      <c r="A10" s="4" t="s">
        <v>584</v>
      </c>
      <c r="B10" s="4" t="s">
        <v>601</v>
      </c>
      <c r="C10" s="6" t="n">
        <v>0</v>
      </c>
      <c r="E10" s="5" t="n">
        <v>98782500</v>
      </c>
    </row>
    <row r="11" spans="1:5">
      <c r="A11" s="4" t="s">
        <v>713</v>
      </c>
    </row>
    <row r="12" spans="1:5">
      <c r="A12" s="3" t="s">
        <v>708</v>
      </c>
    </row>
    <row r="13" spans="1:5">
      <c r="A13" s="4" t="s">
        <v>711</v>
      </c>
      <c r="B13" s="4" t="s">
        <v>603</v>
      </c>
      <c r="C13" s="4" t="s">
        <v>714</v>
      </c>
    </row>
    <row r="14" spans="1:5">
      <c r="A14" s="4" t="s">
        <v>584</v>
      </c>
      <c r="B14" s="4" t="s">
        <v>603</v>
      </c>
      <c r="C14" s="6" t="n">
        <v>0</v>
      </c>
      <c r="E14" s="5" t="n">
        <v>11000000</v>
      </c>
    </row>
    <row r="15" spans="1:5">
      <c r="A15" s="4" t="s">
        <v>715</v>
      </c>
    </row>
    <row r="16" spans="1:5">
      <c r="A16" s="3" t="s">
        <v>708</v>
      </c>
    </row>
    <row r="17" spans="1:5">
      <c r="A17" s="4" t="s">
        <v>584</v>
      </c>
      <c r="D17" s="6" t="n">
        <v>104000000</v>
      </c>
    </row>
    <row r="18" spans="1:5">
      <c r="A18" s="4" t="s">
        <v>716</v>
      </c>
      <c r="D18" s="4" t="s">
        <v>712</v>
      </c>
    </row>
    <row r="19" spans="1:5">
      <c r="A19" s="4" t="s">
        <v>717</v>
      </c>
      <c r="C19" s="4" t="s">
        <v>718</v>
      </c>
    </row>
    <row r="20" spans="1:5">
      <c r="A20" s="4" t="s">
        <v>719</v>
      </c>
    </row>
    <row r="21" spans="1:5">
      <c r="A21" s="3" t="s">
        <v>708</v>
      </c>
    </row>
    <row r="22" spans="1:5">
      <c r="A22" s="4" t="s">
        <v>711</v>
      </c>
      <c r="B22" s="4" t="s">
        <v>605</v>
      </c>
      <c r="C22" s="4" t="s">
        <v>720</v>
      </c>
    </row>
    <row r="23" spans="1:5">
      <c r="A23" s="4" t="s">
        <v>584</v>
      </c>
      <c r="B23" s="4" t="s">
        <v>605</v>
      </c>
      <c r="C23" s="6" t="n">
        <v>79643480</v>
      </c>
      <c r="E23" s="5" t="n">
        <v>72846480</v>
      </c>
    </row>
    <row r="24" spans="1:5">
      <c r="A24" s="4" t="s">
        <v>717</v>
      </c>
      <c r="B24" s="4" t="s">
        <v>605</v>
      </c>
      <c r="C24" s="4" t="s">
        <v>721</v>
      </c>
    </row>
    <row r="25" spans="1:5">
      <c r="A25" s="4" t="s">
        <v>722</v>
      </c>
    </row>
    <row r="26" spans="1:5">
      <c r="A26" s="3" t="s">
        <v>708</v>
      </c>
    </row>
    <row r="27" spans="1:5">
      <c r="A27" s="4" t="s">
        <v>711</v>
      </c>
      <c r="B27" s="4" t="s">
        <v>611</v>
      </c>
      <c r="C27" s="4" t="s">
        <v>723</v>
      </c>
    </row>
    <row r="28" spans="1:5">
      <c r="A28" s="4" t="s">
        <v>584</v>
      </c>
      <c r="B28" s="4" t="s">
        <v>611</v>
      </c>
      <c r="C28" s="6" t="n">
        <v>235000000</v>
      </c>
      <c r="E28" s="5" t="n">
        <v>0</v>
      </c>
    </row>
    <row r="29" spans="1:5">
      <c r="A29" s="4" t="s">
        <v>717</v>
      </c>
      <c r="B29" s="4" t="s">
        <v>611</v>
      </c>
      <c r="C29" s="4" t="s">
        <v>724</v>
      </c>
    </row>
    <row r="30" spans="1:5">
      <c r="A30" s="4" t="s">
        <v>725</v>
      </c>
    </row>
    <row r="31" spans="1:5">
      <c r="A31" s="3" t="s">
        <v>708</v>
      </c>
    </row>
    <row r="32" spans="1:5">
      <c r="A32" s="4" t="s">
        <v>711</v>
      </c>
      <c r="B32" s="4" t="s">
        <v>726</v>
      </c>
      <c r="C32" s="4" t="s">
        <v>727</v>
      </c>
    </row>
    <row r="33" spans="1:5">
      <c r="A33" s="4" t="s">
        <v>584</v>
      </c>
      <c r="B33" s="4" t="s">
        <v>726</v>
      </c>
      <c r="C33" s="6" t="n">
        <v>89178000</v>
      </c>
      <c r="E33" s="5" t="n">
        <v>0</v>
      </c>
    </row>
    <row r="34" spans="1:5">
      <c r="A34" s="4" t="s">
        <v>717</v>
      </c>
      <c r="B34" s="4" t="s">
        <v>726</v>
      </c>
      <c r="C34" s="4" t="s">
        <v>728</v>
      </c>
    </row>
    <row r="35" spans="1:5">
      <c r="A35" s="4" t="s">
        <v>729</v>
      </c>
    </row>
    <row r="36" spans="1:5">
      <c r="A36" s="3" t="s">
        <v>708</v>
      </c>
    </row>
    <row r="37" spans="1:5">
      <c r="A37" s="4" t="s">
        <v>711</v>
      </c>
      <c r="B37" s="4" t="s">
        <v>730</v>
      </c>
      <c r="C37" s="4" t="s">
        <v>731</v>
      </c>
    </row>
    <row r="38" spans="1:5">
      <c r="A38" s="4" t="s">
        <v>584</v>
      </c>
      <c r="B38" s="4" t="s">
        <v>730</v>
      </c>
      <c r="C38" s="6" t="n">
        <v>80000000</v>
      </c>
      <c r="E38" s="5" t="n">
        <v>0</v>
      </c>
    </row>
    <row r="39" spans="1:5">
      <c r="A39" s="4" t="s">
        <v>717</v>
      </c>
      <c r="B39" s="4" t="s">
        <v>730</v>
      </c>
      <c r="C39" s="4" t="s">
        <v>728</v>
      </c>
    </row>
    <row r="40" spans="1:5">
      <c r="A40" s="4" t="s">
        <v>732</v>
      </c>
    </row>
    <row r="41" spans="1:5">
      <c r="A41" s="3" t="s">
        <v>708</v>
      </c>
    </row>
    <row r="42" spans="1:5">
      <c r="A42" s="4" t="s">
        <v>711</v>
      </c>
      <c r="B42" s="4" t="s">
        <v>733</v>
      </c>
      <c r="C42" s="4" t="s">
        <v>642</v>
      </c>
    </row>
    <row r="43" spans="1:5">
      <c r="A43" s="4" t="s">
        <v>584</v>
      </c>
      <c r="B43" s="4" t="s">
        <v>733</v>
      </c>
      <c r="C43" s="6" t="n">
        <v>5558465</v>
      </c>
      <c r="E43" s="5" t="n">
        <v>0</v>
      </c>
    </row>
    <row r="44" spans="1:5">
      <c r="A44" s="4" t="s">
        <v>717</v>
      </c>
      <c r="B44" s="4" t="s">
        <v>733</v>
      </c>
      <c r="C44" s="4" t="s">
        <v>734</v>
      </c>
    </row>
    <row r="45" spans="1:5">
      <c r="A45" s="4" t="s">
        <v>735</v>
      </c>
    </row>
    <row r="46" spans="1:5">
      <c r="A46" s="3" t="s">
        <v>708</v>
      </c>
    </row>
    <row r="47" spans="1:5">
      <c r="A47" s="4" t="s">
        <v>711</v>
      </c>
      <c r="B47" s="4" t="s">
        <v>736</v>
      </c>
      <c r="C47" s="4" t="s">
        <v>642</v>
      </c>
    </row>
    <row r="48" spans="1:5">
      <c r="A48" s="4" t="s">
        <v>584</v>
      </c>
      <c r="B48" s="4" t="s">
        <v>736</v>
      </c>
      <c r="C48" s="6" t="n">
        <v>2091263</v>
      </c>
      <c r="E48" s="5" t="n">
        <v>0</v>
      </c>
    </row>
    <row r="49" spans="1:5">
      <c r="A49" s="4" t="s">
        <v>717</v>
      </c>
      <c r="B49" s="4" t="s">
        <v>736</v>
      </c>
      <c r="C49" s="4" t="s">
        <v>737</v>
      </c>
    </row>
    <row r="50" spans="1:5">
      <c r="A50" s="4" t="s">
        <v>636</v>
      </c>
    </row>
    <row r="51" spans="1:5">
      <c r="A51" s="3" t="s">
        <v>708</v>
      </c>
    </row>
    <row r="52" spans="1:5">
      <c r="A52" s="4" t="s">
        <v>711</v>
      </c>
      <c r="C52" s="4" t="s">
        <v>638</v>
      </c>
    </row>
    <row r="53" spans="1:5">
      <c r="A53" s="4" t="s">
        <v>584</v>
      </c>
      <c r="C53" s="6" t="n">
        <v>4219126</v>
      </c>
      <c r="E53" s="5" t="n">
        <v>0</v>
      </c>
    </row>
    <row r="54" spans="1:5">
      <c r="A54" s="4" t="s">
        <v>717</v>
      </c>
      <c r="C54" s="4" t="s">
        <v>640</v>
      </c>
    </row>
    <row r="55" spans="1:5">
      <c r="A55" s="4" t="s">
        <v>641</v>
      </c>
    </row>
    <row r="56" spans="1:5">
      <c r="A56" s="3" t="s">
        <v>708</v>
      </c>
    </row>
    <row r="57" spans="1:5">
      <c r="A57" s="4" t="s">
        <v>711</v>
      </c>
      <c r="C57" s="4" t="s">
        <v>642</v>
      </c>
    </row>
    <row r="58" spans="1:5">
      <c r="A58" s="4" t="s">
        <v>584</v>
      </c>
      <c r="C58" s="6" t="n">
        <v>15000000</v>
      </c>
      <c r="E58" s="5" t="n">
        <v>0</v>
      </c>
    </row>
    <row r="59" spans="1:5">
      <c r="A59" s="4" t="s">
        <v>717</v>
      </c>
      <c r="C59" s="4" t="s">
        <v>738</v>
      </c>
    </row>
    <row r="60" spans="1:5">
      <c r="A60" s="4" t="s">
        <v>739</v>
      </c>
    </row>
    <row r="61" spans="1:5">
      <c r="A61" s="3" t="s">
        <v>708</v>
      </c>
    </row>
    <row r="62" spans="1:5">
      <c r="A62" s="4" t="s">
        <v>740</v>
      </c>
      <c r="C62" s="6" t="n">
        <v>658457</v>
      </c>
      <c r="E62" s="5" t="n">
        <v>1228996</v>
      </c>
    </row>
    <row r="63" spans="1:5">
      <c r="A63" s="4" t="s">
        <v>709</v>
      </c>
      <c r="C63" s="5" t="n">
        <v>-10800777</v>
      </c>
      <c r="E63" s="5" t="n">
        <v>-3385395</v>
      </c>
    </row>
    <row r="64" spans="1:5">
      <c r="A64" s="4" t="s">
        <v>150</v>
      </c>
      <c r="C64" s="5" t="n">
        <v>798798013</v>
      </c>
    </row>
    <row r="65" spans="1:5">
      <c r="A65" s="4" t="s">
        <v>741</v>
      </c>
    </row>
    <row r="66" spans="1:5">
      <c r="A66" s="3" t="s">
        <v>708</v>
      </c>
    </row>
    <row r="67" spans="1:5">
      <c r="A67" s="4" t="s">
        <v>584</v>
      </c>
      <c r="B67" s="4" t="s">
        <v>742</v>
      </c>
      <c r="C67" s="6" t="n">
        <v>0</v>
      </c>
      <c r="E67" s="5" t="n">
        <v>11878396</v>
      </c>
    </row>
    <row r="68" spans="1:5">
      <c r="A68" s="4" t="s">
        <v>716</v>
      </c>
      <c r="B68" s="4" t="s">
        <v>742</v>
      </c>
      <c r="C68" s="4" t="s">
        <v>743</v>
      </c>
    </row>
    <row r="69" spans="1:5">
      <c r="A69" s="4" t="s">
        <v>744</v>
      </c>
    </row>
    <row r="70" spans="1:5">
      <c r="A70" s="3" t="s">
        <v>708</v>
      </c>
    </row>
    <row r="71" spans="1:5">
      <c r="A71" s="4" t="s">
        <v>584</v>
      </c>
      <c r="B71" s="4" t="s">
        <v>745</v>
      </c>
      <c r="C71" s="6" t="n">
        <v>0</v>
      </c>
      <c r="E71" s="5" t="n">
        <v>19483127</v>
      </c>
    </row>
    <row r="72" spans="1:5">
      <c r="A72" s="4" t="s">
        <v>716</v>
      </c>
      <c r="B72" s="4" t="s">
        <v>745</v>
      </c>
      <c r="C72" s="4" t="s">
        <v>746</v>
      </c>
    </row>
    <row r="73" spans="1:5">
      <c r="A73" s="4" t="s">
        <v>747</v>
      </c>
    </row>
    <row r="74" spans="1:5">
      <c r="A74" s="3" t="s">
        <v>708</v>
      </c>
    </row>
    <row r="75" spans="1:5">
      <c r="A75" s="4" t="s">
        <v>584</v>
      </c>
      <c r="B75" s="4" t="s">
        <v>748</v>
      </c>
      <c r="C75" s="6" t="n">
        <v>95000000</v>
      </c>
      <c r="E75" s="5" t="n">
        <v>95000000</v>
      </c>
    </row>
    <row r="76" spans="1:5">
      <c r="A76" s="4" t="s">
        <v>716</v>
      </c>
      <c r="B76" s="4" t="s">
        <v>748</v>
      </c>
      <c r="C76" s="4" t="s">
        <v>749</v>
      </c>
    </row>
    <row r="77" spans="1:5">
      <c r="A77" s="4" t="s">
        <v>717</v>
      </c>
      <c r="B77" s="4" t="s">
        <v>748</v>
      </c>
      <c r="C77" s="4" t="s">
        <v>750</v>
      </c>
    </row>
    <row r="78" spans="1:5">
      <c r="A78" s="4" t="s">
        <v>751</v>
      </c>
    </row>
    <row r="79" spans="1:5">
      <c r="A79" s="3" t="s">
        <v>708</v>
      </c>
    </row>
    <row r="80" spans="1:5">
      <c r="A80" s="4" t="s">
        <v>584</v>
      </c>
      <c r="B80" s="4" t="s">
        <v>752</v>
      </c>
      <c r="C80" s="6" t="n">
        <v>52000000</v>
      </c>
      <c r="E80" s="5" t="n">
        <v>52000000</v>
      </c>
    </row>
    <row r="81" spans="1:5">
      <c r="A81" s="4" t="s">
        <v>716</v>
      </c>
      <c r="B81" s="4" t="s">
        <v>752</v>
      </c>
      <c r="C81" s="4" t="s">
        <v>753</v>
      </c>
    </row>
    <row r="82" spans="1:5">
      <c r="A82" s="4" t="s">
        <v>717</v>
      </c>
      <c r="B82" s="4" t="s">
        <v>752</v>
      </c>
      <c r="C82" s="4" t="s">
        <v>754</v>
      </c>
    </row>
    <row r="83" spans="1:5">
      <c r="A83" s="4" t="s">
        <v>755</v>
      </c>
    </row>
    <row r="84" spans="1:5">
      <c r="A84" s="3" t="s">
        <v>708</v>
      </c>
    </row>
    <row r="85" spans="1:5">
      <c r="A85" s="4" t="s">
        <v>584</v>
      </c>
      <c r="B85" s="4" t="s">
        <v>756</v>
      </c>
      <c r="C85" s="6" t="n">
        <v>47249999</v>
      </c>
      <c r="E85" s="5" t="n">
        <v>47249999</v>
      </c>
    </row>
    <row r="86" spans="1:5">
      <c r="A86" s="4" t="s">
        <v>716</v>
      </c>
      <c r="B86" s="4" t="s">
        <v>756</v>
      </c>
      <c r="C86" s="4" t="s">
        <v>757</v>
      </c>
    </row>
    <row r="87" spans="1:5">
      <c r="A87" s="4" t="s">
        <v>717</v>
      </c>
      <c r="B87" s="4" t="s">
        <v>756</v>
      </c>
      <c r="C87" s="4" t="s">
        <v>758</v>
      </c>
    </row>
    <row r="88" spans="1:5">
      <c r="A88" s="4" t="s">
        <v>759</v>
      </c>
    </row>
    <row r="89" spans="1:5">
      <c r="A89" s="3" t="s">
        <v>708</v>
      </c>
    </row>
    <row r="90" spans="1:5">
      <c r="A90" s="4" t="s">
        <v>584</v>
      </c>
      <c r="B90" s="4" t="s">
        <v>760</v>
      </c>
      <c r="C90" s="6" t="n">
        <v>104000000</v>
      </c>
      <c r="E90" s="6" t="n">
        <v>0</v>
      </c>
    </row>
    <row r="91" spans="1:5">
      <c r="A91" s="4" t="s">
        <v>716</v>
      </c>
      <c r="B91" s="4" t="s">
        <v>760</v>
      </c>
      <c r="C91" s="4" t="s">
        <v>712</v>
      </c>
    </row>
    <row r="92" spans="1:5">
      <c r="A92" s="4" t="s">
        <v>717</v>
      </c>
      <c r="B92" s="4" t="s">
        <v>760</v>
      </c>
      <c r="C92" s="4" t="s">
        <v>718</v>
      </c>
    </row>
    <row r="93" spans="1:5"/>
    <row r="94" spans="1:5">
      <c r="A94" s="4" t="s">
        <v>601</v>
      </c>
      <c r="B94" s="4" t="s">
        <v>761</v>
      </c>
    </row>
    <row r="95" spans="1:5">
      <c r="A95" s="4" t="s">
        <v>603</v>
      </c>
      <c r="B95" s="4" t="s">
        <v>762</v>
      </c>
    </row>
    <row r="96" spans="1:5">
      <c r="A96" s="4" t="s">
        <v>605</v>
      </c>
      <c r="B96" s="4" t="s">
        <v>763</v>
      </c>
    </row>
    <row r="97" spans="1:5">
      <c r="A97" s="4" t="s">
        <v>611</v>
      </c>
      <c r="B97" s="4" t="s">
        <v>764</v>
      </c>
    </row>
    <row r="98" spans="1:5">
      <c r="A98" s="4" t="s">
        <v>726</v>
      </c>
      <c r="B98" s="4" t="s">
        <v>765</v>
      </c>
    </row>
    <row r="99" spans="1:5">
      <c r="A99" s="4" t="s">
        <v>730</v>
      </c>
      <c r="B99" s="4" t="s">
        <v>766</v>
      </c>
    </row>
    <row r="100" spans="1:5">
      <c r="A100" s="4" t="s">
        <v>733</v>
      </c>
      <c r="B100" s="4" t="s">
        <v>767</v>
      </c>
    </row>
    <row r="101" spans="1:5">
      <c r="A101" s="4" t="s">
        <v>736</v>
      </c>
      <c r="B101" s="4" t="s">
        <v>768</v>
      </c>
    </row>
    <row r="102" spans="1:5">
      <c r="A102" s="4" t="s">
        <v>742</v>
      </c>
      <c r="B102" s="4" t="s">
        <v>769</v>
      </c>
    </row>
    <row r="103" spans="1:5">
      <c r="A103" s="4" t="s">
        <v>745</v>
      </c>
      <c r="B103" s="4" t="s">
        <v>770</v>
      </c>
    </row>
    <row r="104" spans="1:5">
      <c r="A104" s="4" t="s">
        <v>748</v>
      </c>
      <c r="B104" s="4" t="s">
        <v>771</v>
      </c>
    </row>
    <row r="105" spans="1:5">
      <c r="A105" s="4" t="s">
        <v>752</v>
      </c>
      <c r="B105" s="4" t="s">
        <v>772</v>
      </c>
    </row>
    <row r="106" spans="1:5">
      <c r="A106" s="4" t="s">
        <v>756</v>
      </c>
      <c r="B106" s="4" t="s">
        <v>773</v>
      </c>
    </row>
    <row r="107" spans="1:5">
      <c r="A107" s="4" t="s">
        <v>760</v>
      </c>
      <c r="B107" s="4" t="s">
        <v>774</v>
      </c>
    </row>
  </sheetData>
  <mergeCells count="16">
    <mergeCell ref="A1:B2"/>
    <mergeCell ref="A93:D93"/>
    <mergeCell ref="B94:D94"/>
    <mergeCell ref="B95:D95"/>
    <mergeCell ref="B96:D96"/>
    <mergeCell ref="B97:D97"/>
    <mergeCell ref="B98:D98"/>
    <mergeCell ref="B99:D99"/>
    <mergeCell ref="B100:D100"/>
    <mergeCell ref="B101:D101"/>
    <mergeCell ref="B102:D102"/>
    <mergeCell ref="B103:D103"/>
    <mergeCell ref="B104:D104"/>
    <mergeCell ref="B105:D105"/>
    <mergeCell ref="B106:D106"/>
    <mergeCell ref="B107:D10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29"/>
    <col customWidth="1" max="5" min="5" width="29"/>
    <col customWidth="1" max="6" min="6" width="21"/>
    <col customWidth="1" max="7" min="7" width="21"/>
    <col customWidth="1" max="8" min="8" width="21"/>
    <col customWidth="1" max="9" min="9" width="21"/>
  </cols>
  <sheetData>
    <row r="1" spans="1:9">
      <c r="A1" s="1" t="s">
        <v>775</v>
      </c>
      <c r="C1" s="2" t="s">
        <v>1</v>
      </c>
      <c r="D1" s="2" t="s">
        <v>458</v>
      </c>
    </row>
    <row r="2" spans="1:9">
      <c r="C2" s="2" t="s">
        <v>776</v>
      </c>
      <c r="D2" s="2" t="s">
        <v>777</v>
      </c>
      <c r="E2" s="2" t="s">
        <v>778</v>
      </c>
      <c r="F2" s="2" t="s">
        <v>779</v>
      </c>
      <c r="G2" s="2" t="s">
        <v>621</v>
      </c>
      <c r="H2" s="2" t="s">
        <v>576</v>
      </c>
      <c r="I2" s="2" t="s">
        <v>780</v>
      </c>
    </row>
    <row r="3" spans="1:9">
      <c r="A3" s="3" t="s">
        <v>708</v>
      </c>
    </row>
    <row r="4" spans="1:9">
      <c r="A4" s="4" t="s">
        <v>781</v>
      </c>
      <c r="F4" s="6" t="n">
        <v>90000000</v>
      </c>
      <c r="I4" s="6" t="n">
        <v>101000000</v>
      </c>
    </row>
    <row r="5" spans="1:9">
      <c r="A5" s="4" t="s">
        <v>584</v>
      </c>
      <c r="C5" s="6" t="n">
        <v>808940333</v>
      </c>
    </row>
    <row r="6" spans="1:9">
      <c r="A6" s="4" t="s">
        <v>356</v>
      </c>
    </row>
    <row r="7" spans="1:9">
      <c r="A7" s="3" t="s">
        <v>708</v>
      </c>
    </row>
    <row r="8" spans="1:9">
      <c r="A8" s="4" t="s">
        <v>584</v>
      </c>
      <c r="H8" s="6" t="n">
        <v>19000000</v>
      </c>
    </row>
    <row r="9" spans="1:9">
      <c r="A9" s="4" t="s">
        <v>782</v>
      </c>
    </row>
    <row r="10" spans="1:9">
      <c r="A10" s="3" t="s">
        <v>708</v>
      </c>
    </row>
    <row r="11" spans="1:9">
      <c r="A11" s="4" t="s">
        <v>711</v>
      </c>
      <c r="C11" s="4" t="s">
        <v>746</v>
      </c>
      <c r="E11" s="4" t="s">
        <v>746</v>
      </c>
    </row>
    <row r="12" spans="1:9">
      <c r="A12" s="4" t="s">
        <v>710</v>
      </c>
    </row>
    <row r="13" spans="1:9">
      <c r="A13" s="3" t="s">
        <v>708</v>
      </c>
    </row>
    <row r="14" spans="1:9">
      <c r="A14" s="4" t="s">
        <v>783</v>
      </c>
      <c r="D14" s="5" t="n">
        <v>21</v>
      </c>
    </row>
    <row r="15" spans="1:9">
      <c r="A15" s="4" t="s">
        <v>711</v>
      </c>
      <c r="B15" s="4" t="s">
        <v>601</v>
      </c>
      <c r="C15" s="4" t="s">
        <v>712</v>
      </c>
      <c r="E15" s="4" t="s">
        <v>712</v>
      </c>
    </row>
    <row r="16" spans="1:9">
      <c r="A16" s="4" t="s">
        <v>584</v>
      </c>
      <c r="B16" s="4" t="s">
        <v>601</v>
      </c>
      <c r="C16" s="6" t="n">
        <v>0</v>
      </c>
      <c r="D16" s="6" t="n">
        <v>98782500</v>
      </c>
    </row>
    <row r="17" spans="1:9">
      <c r="A17" s="4" t="s">
        <v>784</v>
      </c>
    </row>
    <row r="18" spans="1:9">
      <c r="A18" s="3" t="s">
        <v>708</v>
      </c>
    </row>
    <row r="19" spans="1:9">
      <c r="A19" s="4" t="s">
        <v>781</v>
      </c>
      <c r="B19" s="4" t="s">
        <v>603</v>
      </c>
      <c r="D19" s="6" t="n">
        <v>19483127</v>
      </c>
    </row>
    <row r="20" spans="1:9">
      <c r="A20" s="4" t="s">
        <v>785</v>
      </c>
      <c r="D20" s="4" t="s">
        <v>786</v>
      </c>
    </row>
    <row r="21" spans="1:9">
      <c r="A21" s="4" t="s">
        <v>713</v>
      </c>
    </row>
    <row r="22" spans="1:9">
      <c r="A22" s="3" t="s">
        <v>708</v>
      </c>
    </row>
    <row r="23" spans="1:9">
      <c r="A23" s="4" t="s">
        <v>783</v>
      </c>
      <c r="C23" s="5" t="n">
        <v>34</v>
      </c>
      <c r="E23" s="5" t="n">
        <v>34</v>
      </c>
    </row>
    <row r="24" spans="1:9">
      <c r="A24" s="4" t="s">
        <v>787</v>
      </c>
      <c r="C24" s="4" t="s">
        <v>788</v>
      </c>
    </row>
    <row r="25" spans="1:9">
      <c r="A25" s="4" t="s">
        <v>711</v>
      </c>
      <c r="B25" s="4" t="s">
        <v>605</v>
      </c>
      <c r="C25" s="4" t="s">
        <v>714</v>
      </c>
      <c r="E25" s="4" t="s">
        <v>714</v>
      </c>
    </row>
    <row r="26" spans="1:9">
      <c r="A26" s="4" t="s">
        <v>584</v>
      </c>
      <c r="B26" s="4" t="s">
        <v>605</v>
      </c>
      <c r="C26" s="6" t="n">
        <v>0</v>
      </c>
      <c r="D26" s="6" t="n">
        <v>11000000</v>
      </c>
    </row>
    <row r="27" spans="1:9">
      <c r="A27" s="4" t="s">
        <v>715</v>
      </c>
    </row>
    <row r="28" spans="1:9">
      <c r="A28" s="3" t="s">
        <v>708</v>
      </c>
    </row>
    <row r="29" spans="1:9">
      <c r="A29" s="4" t="s">
        <v>716</v>
      </c>
      <c r="G29" s="4" t="s">
        <v>712</v>
      </c>
    </row>
    <row r="30" spans="1:9">
      <c r="A30" s="4" t="s">
        <v>584</v>
      </c>
      <c r="G30" s="6" t="n">
        <v>104000000</v>
      </c>
    </row>
    <row r="31" spans="1:9">
      <c r="A31" s="4" t="s">
        <v>789</v>
      </c>
    </row>
    <row r="32" spans="1:9">
      <c r="A32" s="3" t="s">
        <v>708</v>
      </c>
    </row>
    <row r="33" spans="1:9">
      <c r="A33" s="4" t="s">
        <v>783</v>
      </c>
      <c r="C33" s="5" t="n">
        <v>10</v>
      </c>
      <c r="E33" s="5" t="n">
        <v>10</v>
      </c>
    </row>
    <row r="34" spans="1:9">
      <c r="A34" s="4" t="s">
        <v>790</v>
      </c>
    </row>
    <row r="35" spans="1:9">
      <c r="A35" s="3" t="s">
        <v>708</v>
      </c>
    </row>
    <row r="36" spans="1:9">
      <c r="A36" s="4" t="s">
        <v>791</v>
      </c>
      <c r="C36" s="4" t="s">
        <v>484</v>
      </c>
      <c r="E36" s="4" t="s">
        <v>484</v>
      </c>
    </row>
    <row r="37" spans="1:9">
      <c r="A37" s="4" t="s">
        <v>722</v>
      </c>
    </row>
    <row r="38" spans="1:9">
      <c r="A38" s="3" t="s">
        <v>708</v>
      </c>
    </row>
    <row r="39" spans="1:9">
      <c r="A39" s="4" t="s">
        <v>792</v>
      </c>
      <c r="C39" s="5" t="n">
        <v>29</v>
      </c>
    </row>
    <row r="40" spans="1:9">
      <c r="A40" s="4" t="s">
        <v>711</v>
      </c>
      <c r="B40" s="4" t="s">
        <v>611</v>
      </c>
      <c r="C40" s="4" t="s">
        <v>723</v>
      </c>
      <c r="E40" s="4" t="s">
        <v>723</v>
      </c>
    </row>
    <row r="41" spans="1:9">
      <c r="A41" s="4" t="s">
        <v>584</v>
      </c>
      <c r="B41" s="4" t="s">
        <v>611</v>
      </c>
      <c r="C41" s="6" t="n">
        <v>235000000</v>
      </c>
      <c r="D41" s="5" t="n">
        <v>0</v>
      </c>
    </row>
    <row r="42" spans="1:9">
      <c r="A42" s="4" t="s">
        <v>793</v>
      </c>
    </row>
    <row r="43" spans="1:9">
      <c r="A43" s="3" t="s">
        <v>708</v>
      </c>
    </row>
    <row r="44" spans="1:9">
      <c r="A44" s="4" t="s">
        <v>794</v>
      </c>
      <c r="C44" s="4" t="s">
        <v>795</v>
      </c>
      <c r="E44" s="4" t="s">
        <v>795</v>
      </c>
    </row>
    <row r="45" spans="1:9">
      <c r="A45" s="4" t="s">
        <v>785</v>
      </c>
      <c r="C45" s="4" t="s">
        <v>796</v>
      </c>
    </row>
    <row r="46" spans="1:9">
      <c r="A46" s="4" t="s">
        <v>725</v>
      </c>
    </row>
    <row r="47" spans="1:9">
      <c r="A47" s="3" t="s">
        <v>708</v>
      </c>
    </row>
    <row r="48" spans="1:9">
      <c r="A48" s="4" t="s">
        <v>792</v>
      </c>
      <c r="C48" s="5" t="n">
        <v>16</v>
      </c>
    </row>
    <row r="49" spans="1:9">
      <c r="A49" s="4" t="s">
        <v>711</v>
      </c>
      <c r="B49" s="4" t="s">
        <v>726</v>
      </c>
      <c r="C49" s="4" t="s">
        <v>727</v>
      </c>
      <c r="E49" s="4" t="s">
        <v>727</v>
      </c>
    </row>
    <row r="50" spans="1:9">
      <c r="A50" s="4" t="s">
        <v>584</v>
      </c>
      <c r="B50" s="4" t="s">
        <v>726</v>
      </c>
      <c r="C50" s="6" t="n">
        <v>89178000</v>
      </c>
      <c r="D50" s="5" t="n">
        <v>0</v>
      </c>
    </row>
    <row r="51" spans="1:9">
      <c r="A51" s="4" t="s">
        <v>797</v>
      </c>
    </row>
    <row r="52" spans="1:9">
      <c r="A52" s="3" t="s">
        <v>708</v>
      </c>
    </row>
    <row r="53" spans="1:9">
      <c r="A53" s="4" t="s">
        <v>791</v>
      </c>
      <c r="C53" s="4" t="s">
        <v>798</v>
      </c>
      <c r="E53" s="4" t="s">
        <v>798</v>
      </c>
    </row>
    <row r="54" spans="1:9">
      <c r="A54" s="4" t="s">
        <v>729</v>
      </c>
    </row>
    <row r="55" spans="1:9">
      <c r="A55" s="3" t="s">
        <v>708</v>
      </c>
    </row>
    <row r="56" spans="1:9">
      <c r="A56" s="4" t="s">
        <v>787</v>
      </c>
      <c r="C56" s="4" t="s">
        <v>788</v>
      </c>
    </row>
    <row r="57" spans="1:9">
      <c r="A57" s="4" t="s">
        <v>711</v>
      </c>
      <c r="B57" s="4" t="s">
        <v>730</v>
      </c>
      <c r="C57" s="4" t="s">
        <v>731</v>
      </c>
      <c r="E57" s="4" t="s">
        <v>731</v>
      </c>
    </row>
    <row r="58" spans="1:9">
      <c r="A58" s="4" t="s">
        <v>584</v>
      </c>
      <c r="B58" s="4" t="s">
        <v>730</v>
      </c>
      <c r="C58" s="6" t="n">
        <v>80000000</v>
      </c>
      <c r="D58" s="5" t="n">
        <v>0</v>
      </c>
    </row>
    <row r="59" spans="1:9">
      <c r="A59" s="4" t="s">
        <v>799</v>
      </c>
    </row>
    <row r="60" spans="1:9">
      <c r="A60" s="3" t="s">
        <v>708</v>
      </c>
    </row>
    <row r="61" spans="1:9">
      <c r="A61" s="4" t="s">
        <v>791</v>
      </c>
      <c r="C61" s="4" t="s">
        <v>798</v>
      </c>
      <c r="E61" s="4" t="s">
        <v>798</v>
      </c>
    </row>
    <row r="62" spans="1:9">
      <c r="A62" s="4" t="s">
        <v>732</v>
      </c>
    </row>
    <row r="63" spans="1:9">
      <c r="A63" s="3" t="s">
        <v>708</v>
      </c>
    </row>
    <row r="64" spans="1:9">
      <c r="A64" s="4" t="s">
        <v>711</v>
      </c>
      <c r="B64" s="4" t="s">
        <v>733</v>
      </c>
      <c r="C64" s="4" t="s">
        <v>642</v>
      </c>
      <c r="E64" s="4" t="s">
        <v>642</v>
      </c>
    </row>
    <row r="65" spans="1:9">
      <c r="A65" s="4" t="s">
        <v>584</v>
      </c>
      <c r="B65" s="4" t="s">
        <v>733</v>
      </c>
      <c r="C65" s="6" t="n">
        <v>5558465</v>
      </c>
      <c r="D65" s="5" t="n">
        <v>0</v>
      </c>
    </row>
    <row r="66" spans="1:9">
      <c r="A66" s="4" t="s">
        <v>800</v>
      </c>
    </row>
    <row r="67" spans="1:9">
      <c r="A67" s="3" t="s">
        <v>708</v>
      </c>
    </row>
    <row r="68" spans="1:9">
      <c r="A68" s="4" t="s">
        <v>801</v>
      </c>
      <c r="C68" s="4" t="s">
        <v>802</v>
      </c>
    </row>
    <row r="69" spans="1:9">
      <c r="A69" s="4" t="s">
        <v>584</v>
      </c>
      <c r="G69" s="5" t="n">
        <v>5000000</v>
      </c>
    </row>
    <row r="70" spans="1:9">
      <c r="A70" s="4" t="s">
        <v>803</v>
      </c>
    </row>
    <row r="71" spans="1:9">
      <c r="A71" s="3" t="s">
        <v>708</v>
      </c>
    </row>
    <row r="72" spans="1:9">
      <c r="A72" s="4" t="s">
        <v>716</v>
      </c>
      <c r="C72" s="4" t="s">
        <v>753</v>
      </c>
      <c r="E72" s="4" t="s">
        <v>753</v>
      </c>
    </row>
    <row r="73" spans="1:9">
      <c r="A73" s="4" t="s">
        <v>735</v>
      </c>
    </row>
    <row r="74" spans="1:9">
      <c r="A74" s="3" t="s">
        <v>708</v>
      </c>
    </row>
    <row r="75" spans="1:9">
      <c r="A75" s="4" t="s">
        <v>711</v>
      </c>
      <c r="B75" s="4" t="s">
        <v>736</v>
      </c>
      <c r="C75" s="4" t="s">
        <v>642</v>
      </c>
      <c r="E75" s="4" t="s">
        <v>642</v>
      </c>
    </row>
    <row r="76" spans="1:9">
      <c r="A76" s="4" t="s">
        <v>584</v>
      </c>
      <c r="B76" s="4" t="s">
        <v>736</v>
      </c>
      <c r="C76" s="6" t="n">
        <v>2091263</v>
      </c>
      <c r="D76" s="5" t="n">
        <v>0</v>
      </c>
    </row>
    <row r="77" spans="1:9">
      <c r="A77" s="4" t="s">
        <v>804</v>
      </c>
    </row>
    <row r="78" spans="1:9">
      <c r="A78" s="3" t="s">
        <v>708</v>
      </c>
    </row>
    <row r="79" spans="1:9">
      <c r="A79" s="4" t="s">
        <v>801</v>
      </c>
      <c r="C79" s="4" t="s">
        <v>802</v>
      </c>
    </row>
    <row r="80" spans="1:9">
      <c r="A80" s="4" t="s">
        <v>584</v>
      </c>
      <c r="G80" s="6" t="n">
        <v>0</v>
      </c>
    </row>
    <row r="81" spans="1:9">
      <c r="A81" s="4" t="s">
        <v>805</v>
      </c>
      <c r="E81" s="6" t="n">
        <v>10300000</v>
      </c>
    </row>
    <row r="82" spans="1:9">
      <c r="A82" s="4" t="s">
        <v>806</v>
      </c>
    </row>
    <row r="83" spans="1:9">
      <c r="A83" s="3" t="s">
        <v>708</v>
      </c>
    </row>
    <row r="84" spans="1:9">
      <c r="A84" s="4" t="s">
        <v>716</v>
      </c>
      <c r="C84" s="4" t="s">
        <v>753</v>
      </c>
      <c r="E84" s="4" t="s">
        <v>753</v>
      </c>
    </row>
    <row r="85" spans="1:9">
      <c r="A85" s="4" t="s">
        <v>741</v>
      </c>
    </row>
    <row r="86" spans="1:9">
      <c r="A86" s="3" t="s">
        <v>708</v>
      </c>
    </row>
    <row r="87" spans="1:9">
      <c r="A87" s="4" t="s">
        <v>783</v>
      </c>
      <c r="C87" s="5" t="n">
        <v>5</v>
      </c>
      <c r="E87" s="5" t="n">
        <v>5</v>
      </c>
    </row>
    <row r="88" spans="1:9">
      <c r="A88" s="4" t="s">
        <v>716</v>
      </c>
      <c r="B88" s="4" t="s">
        <v>742</v>
      </c>
      <c r="C88" s="4" t="s">
        <v>743</v>
      </c>
      <c r="E88" s="4" t="s">
        <v>743</v>
      </c>
    </row>
    <row r="89" spans="1:9">
      <c r="A89" s="4" t="s">
        <v>584</v>
      </c>
      <c r="B89" s="4" t="s">
        <v>742</v>
      </c>
      <c r="C89" s="6" t="n">
        <v>0</v>
      </c>
      <c r="D89" s="5" t="n">
        <v>11878396</v>
      </c>
    </row>
    <row r="90" spans="1:9">
      <c r="A90" s="4" t="s">
        <v>744</v>
      </c>
    </row>
    <row r="91" spans="1:9">
      <c r="A91" s="3" t="s">
        <v>708</v>
      </c>
    </row>
    <row r="92" spans="1:9">
      <c r="A92" s="4" t="s">
        <v>716</v>
      </c>
      <c r="B92" s="4" t="s">
        <v>745</v>
      </c>
      <c r="C92" s="4" t="s">
        <v>746</v>
      </c>
      <c r="E92" s="4" t="s">
        <v>746</v>
      </c>
    </row>
    <row r="93" spans="1:9">
      <c r="A93" s="4" t="s">
        <v>584</v>
      </c>
      <c r="B93" s="4" t="s">
        <v>745</v>
      </c>
      <c r="C93" s="6" t="n">
        <v>0</v>
      </c>
      <c r="D93" s="5" t="n">
        <v>19483127</v>
      </c>
    </row>
    <row r="94" spans="1:9">
      <c r="A94" s="4" t="s">
        <v>807</v>
      </c>
    </row>
    <row r="95" spans="1:9">
      <c r="A95" s="3" t="s">
        <v>708</v>
      </c>
    </row>
    <row r="96" spans="1:9">
      <c r="A96" s="4" t="s">
        <v>794</v>
      </c>
      <c r="C96" s="4" t="s">
        <v>746</v>
      </c>
      <c r="E96" s="4" t="s">
        <v>746</v>
      </c>
    </row>
    <row r="97" spans="1:9">
      <c r="A97" s="4" t="s">
        <v>751</v>
      </c>
    </row>
    <row r="98" spans="1:9">
      <c r="A98" s="3" t="s">
        <v>708</v>
      </c>
    </row>
    <row r="99" spans="1:9">
      <c r="A99" s="4" t="s">
        <v>783</v>
      </c>
      <c r="C99" s="5" t="n">
        <v>5</v>
      </c>
      <c r="E99" s="5" t="n">
        <v>5</v>
      </c>
    </row>
    <row r="100" spans="1:9">
      <c r="A100" s="4" t="s">
        <v>716</v>
      </c>
      <c r="B100" s="4" t="s">
        <v>748</v>
      </c>
      <c r="C100" s="4" t="s">
        <v>753</v>
      </c>
      <c r="E100" s="4" t="s">
        <v>753</v>
      </c>
    </row>
    <row r="101" spans="1:9">
      <c r="A101" s="4" t="s">
        <v>584</v>
      </c>
      <c r="B101" s="4" t="s">
        <v>748</v>
      </c>
      <c r="C101" s="6" t="n">
        <v>52000000</v>
      </c>
      <c r="D101" s="5" t="n">
        <v>52000000</v>
      </c>
    </row>
    <row r="102" spans="1:9">
      <c r="A102" s="4" t="s">
        <v>747</v>
      </c>
    </row>
    <row r="103" spans="1:9">
      <c r="A103" s="3" t="s">
        <v>708</v>
      </c>
    </row>
    <row r="104" spans="1:9">
      <c r="A104" s="4" t="s">
        <v>783</v>
      </c>
      <c r="C104" s="5" t="n">
        <v>29</v>
      </c>
      <c r="E104" s="5" t="n">
        <v>29</v>
      </c>
    </row>
    <row r="105" spans="1:9">
      <c r="A105" s="4" t="s">
        <v>716</v>
      </c>
      <c r="B105" s="4" t="s">
        <v>752</v>
      </c>
      <c r="C105" s="4" t="s">
        <v>749</v>
      </c>
      <c r="E105" s="4" t="s">
        <v>749</v>
      </c>
    </row>
    <row r="106" spans="1:9">
      <c r="A106" s="4" t="s">
        <v>584</v>
      </c>
      <c r="B106" s="4" t="s">
        <v>752</v>
      </c>
      <c r="C106" s="6" t="n">
        <v>95000000</v>
      </c>
      <c r="D106" s="5" t="n">
        <v>95000000</v>
      </c>
    </row>
    <row r="107" spans="1:9">
      <c r="A107" s="4" t="s">
        <v>808</v>
      </c>
    </row>
    <row r="108" spans="1:9">
      <c r="A108" s="3" t="s">
        <v>708</v>
      </c>
    </row>
    <row r="109" spans="1:9">
      <c r="A109" s="4" t="s">
        <v>783</v>
      </c>
      <c r="C109" s="5" t="n">
        <v>5</v>
      </c>
      <c r="E109" s="5" t="n">
        <v>5</v>
      </c>
    </row>
    <row r="110" spans="1:9">
      <c r="A110" s="4" t="s">
        <v>755</v>
      </c>
    </row>
    <row r="111" spans="1:9">
      <c r="A111" s="3" t="s">
        <v>708</v>
      </c>
    </row>
    <row r="112" spans="1:9">
      <c r="A112" s="4" t="s">
        <v>783</v>
      </c>
      <c r="C112" s="5" t="n">
        <v>11</v>
      </c>
      <c r="E112" s="5" t="n">
        <v>11</v>
      </c>
    </row>
    <row r="113" spans="1:9">
      <c r="A113" s="4" t="s">
        <v>716</v>
      </c>
      <c r="B113" s="4" t="s">
        <v>756</v>
      </c>
      <c r="C113" s="4" t="s">
        <v>757</v>
      </c>
      <c r="E113" s="4" t="s">
        <v>757</v>
      </c>
    </row>
    <row r="114" spans="1:9">
      <c r="A114" s="4" t="s">
        <v>584</v>
      </c>
      <c r="B114" s="4" t="s">
        <v>756</v>
      </c>
      <c r="C114" s="6" t="n">
        <v>47249999</v>
      </c>
      <c r="D114" s="5" t="n">
        <v>47249999</v>
      </c>
    </row>
    <row r="115" spans="1:9">
      <c r="A115" s="4" t="s">
        <v>759</v>
      </c>
    </row>
    <row r="116" spans="1:9">
      <c r="A116" s="3" t="s">
        <v>708</v>
      </c>
    </row>
    <row r="117" spans="1:9">
      <c r="A117" s="4" t="s">
        <v>783</v>
      </c>
      <c r="C117" s="5" t="n">
        <v>10</v>
      </c>
      <c r="E117" s="5" t="n">
        <v>10</v>
      </c>
    </row>
    <row r="118" spans="1:9">
      <c r="A118" s="4" t="s">
        <v>716</v>
      </c>
      <c r="B118" s="4" t="s">
        <v>760</v>
      </c>
      <c r="C118" s="4" t="s">
        <v>712</v>
      </c>
      <c r="E118" s="4" t="s">
        <v>712</v>
      </c>
    </row>
    <row r="119" spans="1:9">
      <c r="A119" s="4" t="s">
        <v>584</v>
      </c>
      <c r="B119" s="4" t="s">
        <v>760</v>
      </c>
      <c r="C119" s="6" t="n">
        <v>104000000</v>
      </c>
      <c r="D119" s="6" t="n">
        <v>0</v>
      </c>
    </row>
    <row r="120" spans="1:9"/>
    <row r="121" spans="1:9">
      <c r="A121" s="4" t="s">
        <v>601</v>
      </c>
      <c r="B121" s="4" t="s">
        <v>761</v>
      </c>
    </row>
    <row r="122" spans="1:9">
      <c r="A122" s="4" t="s">
        <v>603</v>
      </c>
      <c r="B122" s="4" t="s">
        <v>809</v>
      </c>
    </row>
    <row r="123" spans="1:9">
      <c r="A123" s="4" t="s">
        <v>605</v>
      </c>
      <c r="B123" s="4" t="s">
        <v>762</v>
      </c>
    </row>
    <row r="124" spans="1:9">
      <c r="A124" s="4" t="s">
        <v>611</v>
      </c>
      <c r="B124" s="4" t="s">
        <v>764</v>
      </c>
    </row>
    <row r="125" spans="1:9">
      <c r="A125" s="4" t="s">
        <v>726</v>
      </c>
      <c r="B125" s="4" t="s">
        <v>765</v>
      </c>
    </row>
    <row r="126" spans="1:9">
      <c r="A126" s="4" t="s">
        <v>730</v>
      </c>
      <c r="B126" s="4" t="s">
        <v>766</v>
      </c>
    </row>
    <row r="127" spans="1:9">
      <c r="A127" s="4" t="s">
        <v>733</v>
      </c>
      <c r="B127" s="4" t="s">
        <v>767</v>
      </c>
    </row>
    <row r="128" spans="1:9">
      <c r="A128" s="4" t="s">
        <v>736</v>
      </c>
      <c r="B128" s="4" t="s">
        <v>768</v>
      </c>
    </row>
    <row r="129" spans="1:9">
      <c r="A129" s="4" t="s">
        <v>742</v>
      </c>
      <c r="B129" s="4" t="s">
        <v>769</v>
      </c>
    </row>
    <row r="130" spans="1:9">
      <c r="A130" s="4" t="s">
        <v>745</v>
      </c>
      <c r="B130" s="4" t="s">
        <v>770</v>
      </c>
    </row>
    <row r="131" spans="1:9">
      <c r="A131" s="4" t="s">
        <v>748</v>
      </c>
      <c r="B131" s="4" t="s">
        <v>772</v>
      </c>
    </row>
    <row r="132" spans="1:9">
      <c r="A132" s="4" t="s">
        <v>752</v>
      </c>
      <c r="B132" s="4" t="s">
        <v>771</v>
      </c>
    </row>
    <row r="133" spans="1:9">
      <c r="A133" s="4" t="s">
        <v>756</v>
      </c>
      <c r="B133" s="4" t="s">
        <v>773</v>
      </c>
    </row>
    <row r="134" spans="1:9">
      <c r="A134" s="4" t="s">
        <v>760</v>
      </c>
      <c r="B134" s="4" t="s">
        <v>774</v>
      </c>
    </row>
  </sheetData>
  <mergeCells count="16">
    <mergeCell ref="A1:B2"/>
    <mergeCell ref="A120:H120"/>
    <mergeCell ref="B121:H121"/>
    <mergeCell ref="B122:H122"/>
    <mergeCell ref="B123:H123"/>
    <mergeCell ref="B124:H124"/>
    <mergeCell ref="B125:H125"/>
    <mergeCell ref="B126:H126"/>
    <mergeCell ref="B127:H127"/>
    <mergeCell ref="B128:H128"/>
    <mergeCell ref="B129:H129"/>
    <mergeCell ref="B130:H130"/>
    <mergeCell ref="B131:H131"/>
    <mergeCell ref="B132:H132"/>
    <mergeCell ref="B133:H133"/>
    <mergeCell ref="B134:H1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47"/>
  <sheetViews>
    <sheetView workbookViewId="0">
      <selection activeCell="A1" sqref="A1"/>
    </sheetView>
  </sheetViews>
  <sheetFormatPr baseColWidth="8" defaultRowHeight="15" outlineLevelCol="0"/>
  <cols>
    <col customWidth="1" max="1" min="1" width="67"/>
    <col customWidth="1" max="2" min="2" width="80"/>
    <col customWidth="1" max="3" min="3" width="38"/>
    <col customWidth="1" max="4" min="4" width="21"/>
    <col customWidth="1" max="5" min="5" width="38"/>
    <col customWidth="1" max="6" min="6" width="21"/>
    <col customWidth="1" max="7" min="7" width="29"/>
    <col customWidth="1" max="8" min="8" width="21"/>
    <col customWidth="1" max="9" min="9" width="80"/>
    <col customWidth="1" max="10" min="10" width="21"/>
    <col customWidth="1" max="11" min="11" width="21"/>
    <col customWidth="1" max="12" min="12" width="29"/>
    <col customWidth="1" max="13" min="13" width="21"/>
    <col customWidth="1" max="14" min="14" width="29"/>
    <col customWidth="1" max="15" min="15" width="21"/>
    <col customWidth="1" max="16" min="16" width="21"/>
  </cols>
  <sheetData>
    <row r="1" spans="1:16">
      <c r="A1" s="1" t="s">
        <v>810</v>
      </c>
      <c r="C1" s="2" t="s">
        <v>811</v>
      </c>
      <c r="D1" s="2" t="s">
        <v>812</v>
      </c>
      <c r="E1" s="2" t="s">
        <v>813</v>
      </c>
      <c r="F1" s="2" t="s">
        <v>814</v>
      </c>
      <c r="G1" s="2" t="s">
        <v>776</v>
      </c>
      <c r="H1" s="2" t="s">
        <v>460</v>
      </c>
      <c r="I1" s="2" t="s">
        <v>815</v>
      </c>
      <c r="J1" s="2" t="s">
        <v>460</v>
      </c>
      <c r="K1" s="2" t="s">
        <v>816</v>
      </c>
      <c r="L1" s="2" t="s">
        <v>778</v>
      </c>
      <c r="M1" s="2" t="s">
        <v>779</v>
      </c>
      <c r="N1" s="2" t="s">
        <v>777</v>
      </c>
      <c r="O1" s="2" t="s">
        <v>576</v>
      </c>
      <c r="P1" s="2" t="s">
        <v>780</v>
      </c>
    </row>
    <row r="2" spans="1:16">
      <c r="A2" s="3" t="s">
        <v>708</v>
      </c>
    </row>
    <row r="3" spans="1:16">
      <c r="A3" s="4" t="s">
        <v>817</v>
      </c>
      <c r="G3" s="4" t="s">
        <v>818</v>
      </c>
      <c r="I3" s="4" t="s">
        <v>818</v>
      </c>
      <c r="L3" s="4" t="s">
        <v>818</v>
      </c>
    </row>
    <row r="4" spans="1:16">
      <c r="A4" s="4" t="s">
        <v>819</v>
      </c>
      <c r="G4" s="6" t="n">
        <v>0</v>
      </c>
      <c r="H4" s="6" t="n">
        <v>0</v>
      </c>
      <c r="I4" s="6" t="n">
        <v>-1487867</v>
      </c>
      <c r="J4" s="6" t="n">
        <v>0</v>
      </c>
    </row>
    <row r="5" spans="1:16">
      <c r="A5" s="4" t="s">
        <v>584</v>
      </c>
      <c r="G5" s="5" t="n">
        <v>808940333</v>
      </c>
      <c r="I5" s="5" t="n">
        <v>808940333</v>
      </c>
    </row>
    <row r="6" spans="1:16">
      <c r="A6" s="4" t="s">
        <v>820</v>
      </c>
      <c r="E6" s="5" t="n">
        <v>2</v>
      </c>
    </row>
    <row r="7" spans="1:16">
      <c r="A7" s="4" t="s">
        <v>821</v>
      </c>
      <c r="E7" s="4" t="s">
        <v>822</v>
      </c>
    </row>
    <row r="8" spans="1:16">
      <c r="A8" s="4" t="s">
        <v>645</v>
      </c>
      <c r="E8" s="4" t="s">
        <v>823</v>
      </c>
    </row>
    <row r="9" spans="1:16">
      <c r="A9" s="4" t="s">
        <v>781</v>
      </c>
      <c r="M9" s="6" t="n">
        <v>90000000</v>
      </c>
      <c r="P9" s="6" t="n">
        <v>101000000</v>
      </c>
    </row>
    <row r="10" spans="1:16">
      <c r="A10" s="4" t="s">
        <v>824</v>
      </c>
      <c r="E10" s="6" t="n">
        <v>500178000</v>
      </c>
    </row>
    <row r="11" spans="1:16">
      <c r="A11" s="4" t="s">
        <v>729</v>
      </c>
    </row>
    <row r="12" spans="1:16">
      <c r="A12" s="3" t="s">
        <v>708</v>
      </c>
    </row>
    <row r="13" spans="1:16">
      <c r="A13" s="4" t="s">
        <v>824</v>
      </c>
      <c r="E13" s="6" t="n">
        <v>72000000</v>
      </c>
      <c r="G13" s="5" t="n">
        <v>80000000</v>
      </c>
      <c r="I13" s="5" t="n">
        <v>80000000</v>
      </c>
    </row>
    <row r="14" spans="1:16">
      <c r="A14" s="4" t="s">
        <v>825</v>
      </c>
      <c r="E14" s="4" t="s">
        <v>788</v>
      </c>
    </row>
    <row r="15" spans="1:16">
      <c r="A15" s="4" t="s">
        <v>826</v>
      </c>
      <c r="E15" s="6" t="n">
        <v>50000000</v>
      </c>
    </row>
    <row r="16" spans="1:16">
      <c r="A16" s="4" t="s">
        <v>827</v>
      </c>
      <c r="E16" s="6" t="n">
        <v>15700000</v>
      </c>
      <c r="G16" s="5" t="n">
        <v>8000000</v>
      </c>
      <c r="I16" s="6" t="n">
        <v>8000000</v>
      </c>
    </row>
    <row r="17" spans="1:16">
      <c r="A17" s="4" t="s">
        <v>739</v>
      </c>
    </row>
    <row r="18" spans="1:16">
      <c r="A18" s="3" t="s">
        <v>708</v>
      </c>
    </row>
    <row r="19" spans="1:16">
      <c r="A19" s="4" t="s">
        <v>643</v>
      </c>
      <c r="I19" s="4" t="s">
        <v>828</v>
      </c>
    </row>
    <row r="20" spans="1:16">
      <c r="A20" s="4" t="s">
        <v>645</v>
      </c>
      <c r="E20" s="4" t="s">
        <v>829</v>
      </c>
    </row>
    <row r="21" spans="1:16">
      <c r="A21" s="4" t="s">
        <v>781</v>
      </c>
      <c r="E21" s="6" t="n">
        <v>89200000</v>
      </c>
    </row>
    <row r="22" spans="1:16">
      <c r="A22" s="4" t="s">
        <v>637</v>
      </c>
      <c r="E22" s="4" t="s">
        <v>798</v>
      </c>
    </row>
    <row r="23" spans="1:16">
      <c r="A23" s="4" t="s">
        <v>637</v>
      </c>
      <c r="E23" s="4" t="s">
        <v>818</v>
      </c>
    </row>
    <row r="24" spans="1:16">
      <c r="A24" s="4" t="s">
        <v>824</v>
      </c>
      <c r="E24" s="6" t="n">
        <v>89178000</v>
      </c>
    </row>
    <row r="25" spans="1:16">
      <c r="A25" s="4" t="s">
        <v>729</v>
      </c>
    </row>
    <row r="26" spans="1:16">
      <c r="A26" s="3" t="s">
        <v>708</v>
      </c>
    </row>
    <row r="27" spans="1:16">
      <c r="A27" s="4" t="s">
        <v>643</v>
      </c>
      <c r="I27" s="4" t="s">
        <v>830</v>
      </c>
    </row>
    <row r="28" spans="1:16">
      <c r="A28" s="4" t="s">
        <v>781</v>
      </c>
      <c r="E28" s="6" t="n">
        <v>72000000</v>
      </c>
    </row>
    <row r="29" spans="1:16">
      <c r="A29" s="4" t="s">
        <v>637</v>
      </c>
      <c r="E29" s="4" t="s">
        <v>798</v>
      </c>
    </row>
    <row r="30" spans="1:16">
      <c r="A30" s="4" t="s">
        <v>637</v>
      </c>
      <c r="E30" s="4" t="s">
        <v>831</v>
      </c>
    </row>
    <row r="31" spans="1:16">
      <c r="A31" s="4" t="s">
        <v>824</v>
      </c>
      <c r="E31" s="6" t="n">
        <v>72000000</v>
      </c>
    </row>
    <row r="32" spans="1:16">
      <c r="A32" s="4" t="s">
        <v>739</v>
      </c>
    </row>
    <row r="33" spans="1:16">
      <c r="A33" s="3" t="s">
        <v>708</v>
      </c>
    </row>
    <row r="34" spans="1:16">
      <c r="A34" s="4" t="s">
        <v>832</v>
      </c>
      <c r="E34" s="5" t="n">
        <v>16</v>
      </c>
    </row>
    <row r="35" spans="1:16">
      <c r="A35" s="4" t="s">
        <v>717</v>
      </c>
      <c r="I35" s="4" t="s">
        <v>728</v>
      </c>
    </row>
    <row r="36" spans="1:16">
      <c r="A36" s="4" t="s">
        <v>820</v>
      </c>
      <c r="E36" s="5" t="n">
        <v>1</v>
      </c>
    </row>
    <row r="37" spans="1:16">
      <c r="A37" s="4" t="s">
        <v>821</v>
      </c>
      <c r="E37" s="4" t="s">
        <v>822</v>
      </c>
    </row>
    <row r="38" spans="1:16">
      <c r="A38" s="4" t="s">
        <v>824</v>
      </c>
      <c r="E38" s="6" t="n">
        <v>89200000</v>
      </c>
    </row>
    <row r="39" spans="1:16">
      <c r="A39" s="4" t="s">
        <v>710</v>
      </c>
    </row>
    <row r="40" spans="1:16">
      <c r="A40" s="3" t="s">
        <v>708</v>
      </c>
    </row>
    <row r="41" spans="1:16">
      <c r="A41" s="4" t="s">
        <v>584</v>
      </c>
      <c r="B41" s="4" t="s">
        <v>601</v>
      </c>
      <c r="G41" s="5" t="n">
        <v>0</v>
      </c>
      <c r="I41" s="6" t="n">
        <v>0</v>
      </c>
      <c r="N41" s="6" t="n">
        <v>98782500</v>
      </c>
    </row>
    <row r="42" spans="1:16">
      <c r="A42" s="4" t="s">
        <v>820</v>
      </c>
      <c r="I42" s="5" t="n">
        <v>2</v>
      </c>
    </row>
    <row r="43" spans="1:16">
      <c r="A43" s="4" t="s">
        <v>821</v>
      </c>
      <c r="I43" s="4" t="s">
        <v>822</v>
      </c>
    </row>
    <row r="44" spans="1:16">
      <c r="A44" s="4" t="s">
        <v>824</v>
      </c>
      <c r="G44" s="5" t="n">
        <v>110000000</v>
      </c>
      <c r="I44" s="6" t="n">
        <v>110000000</v>
      </c>
    </row>
    <row r="45" spans="1:16">
      <c r="A45" s="4" t="s">
        <v>783</v>
      </c>
      <c r="N45" s="5" t="n">
        <v>21</v>
      </c>
    </row>
    <row r="46" spans="1:16">
      <c r="A46" s="4" t="s">
        <v>833</v>
      </c>
      <c r="I46" s="4" t="s">
        <v>834</v>
      </c>
    </row>
    <row r="47" spans="1:16">
      <c r="A47" s="4" t="s">
        <v>835</v>
      </c>
      <c r="F47" s="4" t="s">
        <v>836</v>
      </c>
      <c r="I47" s="4" t="s">
        <v>837</v>
      </c>
    </row>
    <row r="48" spans="1:16">
      <c r="A48" s="4" t="s">
        <v>838</v>
      </c>
      <c r="I48" s="4" t="s">
        <v>504</v>
      </c>
    </row>
    <row r="49" spans="1:16">
      <c r="A49" s="4" t="s">
        <v>839</v>
      </c>
      <c r="F49" s="6" t="n">
        <v>145000000</v>
      </c>
    </row>
    <row r="50" spans="1:16">
      <c r="A50" s="4" t="s">
        <v>840</v>
      </c>
    </row>
    <row r="51" spans="1:16">
      <c r="A51" s="3" t="s">
        <v>708</v>
      </c>
    </row>
    <row r="52" spans="1:16">
      <c r="A52" s="4" t="s">
        <v>841</v>
      </c>
      <c r="G52" s="5" t="n">
        <v>98800000</v>
      </c>
      <c r="I52" s="6" t="n">
        <v>98800000</v>
      </c>
    </row>
    <row r="53" spans="1:16">
      <c r="A53" s="4" t="s">
        <v>842</v>
      </c>
    </row>
    <row r="54" spans="1:16">
      <c r="A54" s="3" t="s">
        <v>708</v>
      </c>
    </row>
    <row r="55" spans="1:16">
      <c r="A55" s="4" t="s">
        <v>584</v>
      </c>
      <c r="E55" s="5" t="n">
        <v>235000000</v>
      </c>
    </row>
    <row r="56" spans="1:16">
      <c r="A56" s="4" t="s">
        <v>843</v>
      </c>
    </row>
    <row r="57" spans="1:16">
      <c r="A57" s="3" t="s">
        <v>708</v>
      </c>
    </row>
    <row r="58" spans="1:16">
      <c r="A58" s="4" t="s">
        <v>584</v>
      </c>
      <c r="E58" s="6" t="n">
        <v>180000000</v>
      </c>
    </row>
    <row r="59" spans="1:16">
      <c r="A59" s="4" t="s">
        <v>832</v>
      </c>
      <c r="E59" s="5" t="n">
        <v>29</v>
      </c>
    </row>
    <row r="60" spans="1:16">
      <c r="A60" s="4" t="s">
        <v>717</v>
      </c>
      <c r="I60" s="4" t="s">
        <v>724</v>
      </c>
    </row>
    <row r="61" spans="1:16">
      <c r="A61" s="4" t="s">
        <v>781</v>
      </c>
      <c r="E61" s="6" t="n">
        <v>180000000</v>
      </c>
    </row>
    <row r="62" spans="1:16">
      <c r="A62" s="4" t="s">
        <v>844</v>
      </c>
      <c r="I62" s="4" t="s">
        <v>599</v>
      </c>
    </row>
    <row r="63" spans="1:16">
      <c r="A63" s="4" t="s">
        <v>845</v>
      </c>
    </row>
    <row r="64" spans="1:16">
      <c r="A64" s="3" t="s">
        <v>708</v>
      </c>
    </row>
    <row r="65" spans="1:16">
      <c r="A65" s="4" t="s">
        <v>781</v>
      </c>
      <c r="D65" s="6" t="n">
        <v>180000000</v>
      </c>
    </row>
    <row r="66" spans="1:16">
      <c r="A66" s="4" t="s">
        <v>846</v>
      </c>
    </row>
    <row r="67" spans="1:16">
      <c r="A67" s="3" t="s">
        <v>708</v>
      </c>
    </row>
    <row r="68" spans="1:16">
      <c r="A68" s="4" t="s">
        <v>584</v>
      </c>
      <c r="E68" s="6" t="n">
        <v>55000000</v>
      </c>
    </row>
    <row r="69" spans="1:16">
      <c r="A69" s="4" t="s">
        <v>847</v>
      </c>
      <c r="E69" s="5" t="n">
        <v>29</v>
      </c>
    </row>
    <row r="70" spans="1:16">
      <c r="A70" s="4" t="s">
        <v>717</v>
      </c>
      <c r="I70" s="4" t="s">
        <v>724</v>
      </c>
    </row>
    <row r="71" spans="1:16">
      <c r="A71" s="4" t="s">
        <v>781</v>
      </c>
      <c r="E71" s="6" t="n">
        <v>55000000</v>
      </c>
    </row>
    <row r="72" spans="1:16">
      <c r="A72" s="4" t="s">
        <v>844</v>
      </c>
      <c r="I72" s="4" t="s">
        <v>599</v>
      </c>
    </row>
    <row r="73" spans="1:16">
      <c r="A73" s="4" t="s">
        <v>848</v>
      </c>
    </row>
    <row r="74" spans="1:16">
      <c r="A74" s="3" t="s">
        <v>708</v>
      </c>
    </row>
    <row r="75" spans="1:16">
      <c r="A75" s="4" t="s">
        <v>781</v>
      </c>
      <c r="D75" s="6" t="n">
        <v>55000000</v>
      </c>
    </row>
    <row r="76" spans="1:16">
      <c r="A76" s="4" t="s">
        <v>722</v>
      </c>
    </row>
    <row r="77" spans="1:16">
      <c r="A77" s="3" t="s">
        <v>708</v>
      </c>
    </row>
    <row r="78" spans="1:16">
      <c r="A78" s="4" t="s">
        <v>849</v>
      </c>
      <c r="I78" s="4" t="s">
        <v>850</v>
      </c>
    </row>
    <row r="79" spans="1:16">
      <c r="A79" s="4" t="s">
        <v>824</v>
      </c>
      <c r="E79" s="6" t="n">
        <v>235000000</v>
      </c>
    </row>
    <row r="80" spans="1:16">
      <c r="A80" s="4" t="s">
        <v>851</v>
      </c>
    </row>
    <row r="81" spans="1:16">
      <c r="A81" s="3" t="s">
        <v>708</v>
      </c>
    </row>
    <row r="82" spans="1:16">
      <c r="A82" s="4" t="s">
        <v>643</v>
      </c>
      <c r="E82" s="4" t="s">
        <v>852</v>
      </c>
    </row>
    <row r="83" spans="1:16">
      <c r="A83" s="4" t="s">
        <v>645</v>
      </c>
      <c r="E83" s="4" t="s">
        <v>484</v>
      </c>
    </row>
    <row r="84" spans="1:16">
      <c r="A84" s="4" t="s">
        <v>853</v>
      </c>
    </row>
    <row r="85" spans="1:16">
      <c r="A85" s="3" t="s">
        <v>708</v>
      </c>
    </row>
    <row r="86" spans="1:16">
      <c r="A86" s="4" t="s">
        <v>717</v>
      </c>
      <c r="D86" s="4" t="s">
        <v>796</v>
      </c>
    </row>
    <row r="87" spans="1:16">
      <c r="A87" s="4" t="s">
        <v>781</v>
      </c>
      <c r="D87" s="6" t="n">
        <v>235000000</v>
      </c>
    </row>
    <row r="88" spans="1:16">
      <c r="A88" s="4" t="s">
        <v>637</v>
      </c>
      <c r="D88" s="4" t="s">
        <v>484</v>
      </c>
    </row>
    <row r="89" spans="1:16">
      <c r="A89" s="4" t="s">
        <v>854</v>
      </c>
    </row>
    <row r="90" spans="1:16">
      <c r="A90" s="3" t="s">
        <v>708</v>
      </c>
    </row>
    <row r="91" spans="1:16">
      <c r="A91" s="4" t="s">
        <v>717</v>
      </c>
      <c r="D91" s="4" t="s">
        <v>796</v>
      </c>
    </row>
    <row r="92" spans="1:16">
      <c r="A92" s="4" t="s">
        <v>781</v>
      </c>
      <c r="D92" s="6" t="n">
        <v>235000000</v>
      </c>
    </row>
    <row r="93" spans="1:16">
      <c r="A93" s="4" t="s">
        <v>637</v>
      </c>
      <c r="D93" s="4" t="s">
        <v>795</v>
      </c>
    </row>
    <row r="94" spans="1:16">
      <c r="A94" s="4" t="s">
        <v>715</v>
      </c>
    </row>
    <row r="95" spans="1:16">
      <c r="A95" s="3" t="s">
        <v>708</v>
      </c>
    </row>
    <row r="96" spans="1:16">
      <c r="A96" s="4" t="s">
        <v>584</v>
      </c>
      <c r="E96" s="6" t="n">
        <v>104000000</v>
      </c>
    </row>
    <row r="97" spans="1:16">
      <c r="A97" s="4" t="s">
        <v>832</v>
      </c>
      <c r="E97" s="5" t="n">
        <v>10</v>
      </c>
    </row>
    <row r="98" spans="1:16">
      <c r="A98" s="4" t="s">
        <v>717</v>
      </c>
      <c r="I98" s="4" t="s">
        <v>718</v>
      </c>
    </row>
    <row r="99" spans="1:16">
      <c r="A99" s="4" t="s">
        <v>637</v>
      </c>
      <c r="E99" s="4" t="s">
        <v>712</v>
      </c>
    </row>
    <row r="100" spans="1:16">
      <c r="A100" s="4" t="s">
        <v>855</v>
      </c>
      <c r="E100" s="4" t="s">
        <v>856</v>
      </c>
    </row>
    <row r="101" spans="1:16">
      <c r="A101" s="4" t="s">
        <v>857</v>
      </c>
    </row>
    <row r="102" spans="1:16">
      <c r="A102" s="3" t="s">
        <v>708</v>
      </c>
    </row>
    <row r="103" spans="1:16">
      <c r="A103" s="4" t="s">
        <v>584</v>
      </c>
      <c r="B103" s="4" t="s">
        <v>603</v>
      </c>
      <c r="G103" s="6" t="n">
        <v>95000000</v>
      </c>
      <c r="I103" s="6" t="n">
        <v>95000000</v>
      </c>
      <c r="N103" s="6" t="n">
        <v>95000000</v>
      </c>
    </row>
    <row r="104" spans="1:16">
      <c r="A104" s="4" t="s">
        <v>717</v>
      </c>
      <c r="B104" s="4" t="s">
        <v>603</v>
      </c>
      <c r="I104" s="4" t="s">
        <v>750</v>
      </c>
    </row>
    <row r="105" spans="1:16">
      <c r="A105" s="4" t="s">
        <v>637</v>
      </c>
      <c r="B105" s="4" t="s">
        <v>603</v>
      </c>
      <c r="G105" s="4" t="s">
        <v>749</v>
      </c>
      <c r="I105" s="4" t="s">
        <v>749</v>
      </c>
      <c r="L105" s="4" t="s">
        <v>749</v>
      </c>
    </row>
    <row r="106" spans="1:16">
      <c r="A106" s="4" t="s">
        <v>783</v>
      </c>
      <c r="G106" s="5" t="n">
        <v>29</v>
      </c>
      <c r="I106" s="5" t="n">
        <v>29</v>
      </c>
      <c r="L106" s="5" t="n">
        <v>29</v>
      </c>
    </row>
    <row r="107" spans="1:16">
      <c r="A107" s="4" t="s">
        <v>858</v>
      </c>
    </row>
    <row r="108" spans="1:16">
      <c r="A108" s="3" t="s">
        <v>708</v>
      </c>
    </row>
    <row r="109" spans="1:16">
      <c r="A109" s="4" t="s">
        <v>584</v>
      </c>
      <c r="E109" s="6" t="n">
        <v>96400000</v>
      </c>
    </row>
    <row r="110" spans="1:16">
      <c r="A110" s="4" t="s">
        <v>859</v>
      </c>
    </row>
    <row r="111" spans="1:16">
      <c r="A111" s="3" t="s">
        <v>708</v>
      </c>
    </row>
    <row r="112" spans="1:16">
      <c r="A112" s="4" t="s">
        <v>584</v>
      </c>
      <c r="E112" s="5" t="n">
        <v>87700000</v>
      </c>
    </row>
    <row r="113" spans="1:16">
      <c r="A113" s="4" t="s">
        <v>860</v>
      </c>
    </row>
    <row r="114" spans="1:16">
      <c r="A114" s="3" t="s">
        <v>708</v>
      </c>
    </row>
    <row r="115" spans="1:16">
      <c r="A115" s="4" t="s">
        <v>781</v>
      </c>
      <c r="L115" s="6" t="n">
        <v>104300000</v>
      </c>
    </row>
    <row r="116" spans="1:16">
      <c r="A116" s="4" t="s">
        <v>827</v>
      </c>
      <c r="L116" s="6" t="n">
        <v>7700000</v>
      </c>
    </row>
    <row r="117" spans="1:16">
      <c r="A117" s="4" t="s">
        <v>833</v>
      </c>
      <c r="I117" s="4" t="s">
        <v>861</v>
      </c>
    </row>
    <row r="118" spans="1:16">
      <c r="A118" s="4" t="s">
        <v>862</v>
      </c>
      <c r="I118" s="4" t="s">
        <v>863</v>
      </c>
    </row>
    <row r="119" spans="1:16">
      <c r="A119" s="4" t="s">
        <v>864</v>
      </c>
    </row>
    <row r="120" spans="1:16">
      <c r="A120" s="3" t="s">
        <v>708</v>
      </c>
    </row>
    <row r="121" spans="1:16">
      <c r="A121" s="4" t="s">
        <v>820</v>
      </c>
      <c r="C121" s="5" t="n">
        <v>3</v>
      </c>
    </row>
    <row r="122" spans="1:16">
      <c r="A122" s="4" t="s">
        <v>821</v>
      </c>
      <c r="C122" s="4" t="s">
        <v>822</v>
      </c>
    </row>
    <row r="123" spans="1:16">
      <c r="A123" s="4" t="s">
        <v>781</v>
      </c>
      <c r="C123" s="6" t="n">
        <v>112000000</v>
      </c>
    </row>
    <row r="124" spans="1:16">
      <c r="A124" s="4" t="s">
        <v>637</v>
      </c>
      <c r="C124" s="4" t="s">
        <v>484</v>
      </c>
    </row>
    <row r="125" spans="1:16">
      <c r="A125" s="4" t="s">
        <v>637</v>
      </c>
      <c r="C125" s="4" t="s">
        <v>865</v>
      </c>
    </row>
    <row r="126" spans="1:16">
      <c r="A126" s="4" t="s">
        <v>783</v>
      </c>
      <c r="C126" s="5" t="n">
        <v>10</v>
      </c>
    </row>
    <row r="127" spans="1:16">
      <c r="A127" s="4" t="s">
        <v>805</v>
      </c>
      <c r="C127" s="6" t="n">
        <v>112000000</v>
      </c>
    </row>
    <row r="128" spans="1:16">
      <c r="A128" s="4" t="s">
        <v>866</v>
      </c>
      <c r="C128" s="6" t="n">
        <v>99300000</v>
      </c>
    </row>
    <row r="129" spans="1:16">
      <c r="A129" s="4" t="s">
        <v>835</v>
      </c>
      <c r="C129" s="4" t="s">
        <v>721</v>
      </c>
    </row>
    <row r="130" spans="1:16">
      <c r="A130" s="4" t="s">
        <v>356</v>
      </c>
    </row>
    <row r="131" spans="1:16">
      <c r="A131" s="3" t="s">
        <v>708</v>
      </c>
    </row>
    <row r="132" spans="1:16">
      <c r="A132" s="4" t="s">
        <v>819</v>
      </c>
      <c r="E132" s="5" t="n">
        <v>1500000</v>
      </c>
    </row>
    <row r="133" spans="1:16">
      <c r="A133" s="4" t="s">
        <v>584</v>
      </c>
      <c r="O133" s="6" t="n">
        <v>19000000</v>
      </c>
    </row>
    <row r="134" spans="1:16">
      <c r="A134" s="4" t="s">
        <v>824</v>
      </c>
      <c r="E134" s="6" t="n">
        <v>500000000</v>
      </c>
    </row>
    <row r="135" spans="1:16">
      <c r="A135" s="4" t="s">
        <v>867</v>
      </c>
    </row>
    <row r="136" spans="1:16">
      <c r="A136" s="3" t="s">
        <v>708</v>
      </c>
    </row>
    <row r="137" spans="1:16">
      <c r="A137" s="4" t="s">
        <v>584</v>
      </c>
      <c r="K137" s="6" t="n">
        <v>5700000</v>
      </c>
    </row>
    <row r="138" spans="1:16">
      <c r="A138" s="4" t="s">
        <v>868</v>
      </c>
    </row>
    <row r="139" spans="1:16">
      <c r="A139" s="3" t="s">
        <v>708</v>
      </c>
    </row>
    <row r="140" spans="1:16">
      <c r="A140" s="4" t="s">
        <v>584</v>
      </c>
      <c r="K140" s="5" t="n">
        <v>4300000</v>
      </c>
    </row>
    <row r="141" spans="1:16">
      <c r="A141" s="4" t="s">
        <v>869</v>
      </c>
    </row>
    <row r="142" spans="1:16">
      <c r="A142" s="3" t="s">
        <v>708</v>
      </c>
    </row>
    <row r="143" spans="1:16">
      <c r="A143" s="4" t="s">
        <v>870</v>
      </c>
      <c r="K143" s="5" t="n">
        <v>5700000</v>
      </c>
    </row>
    <row r="144" spans="1:16">
      <c r="A144" s="4" t="s">
        <v>841</v>
      </c>
      <c r="K144" s="6" t="n">
        <v>94900000</v>
      </c>
    </row>
    <row r="145" spans="1:16"/>
    <row r="146" spans="1:16">
      <c r="A146" s="4" t="s">
        <v>601</v>
      </c>
      <c r="B146" s="4" t="s">
        <v>761</v>
      </c>
    </row>
    <row r="147" spans="1:16">
      <c r="A147" s="4" t="s">
        <v>603</v>
      </c>
      <c r="B147" s="4" t="s">
        <v>771</v>
      </c>
    </row>
  </sheetData>
  <mergeCells count="4">
    <mergeCell ref="A1:B1"/>
    <mergeCell ref="A145:O145"/>
    <mergeCell ref="B146:O146"/>
    <mergeCell ref="B147:O1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871</v>
      </c>
      <c r="B1" s="2" t="s">
        <v>621</v>
      </c>
    </row>
    <row r="2" spans="1:2">
      <c r="A2" s="3" t="s">
        <v>708</v>
      </c>
    </row>
    <row r="3" spans="1:2">
      <c r="A3" s="4" t="s">
        <v>872</v>
      </c>
      <c r="B3" s="6" t="n">
        <v>500178000</v>
      </c>
    </row>
    <row r="4" spans="1:2">
      <c r="A4" s="4" t="s">
        <v>722</v>
      </c>
    </row>
    <row r="5" spans="1:2">
      <c r="A5" s="3" t="s">
        <v>708</v>
      </c>
    </row>
    <row r="6" spans="1:2">
      <c r="A6" s="4" t="s">
        <v>872</v>
      </c>
      <c r="B6" s="5" t="n">
        <v>235000000</v>
      </c>
    </row>
    <row r="7" spans="1:2">
      <c r="A7" s="4" t="s">
        <v>873</v>
      </c>
    </row>
    <row r="8" spans="1:2">
      <c r="A8" s="3" t="s">
        <v>708</v>
      </c>
    </row>
    <row r="9" spans="1:2">
      <c r="A9" s="4" t="s">
        <v>872</v>
      </c>
      <c r="B9" s="5" t="n">
        <v>104000000</v>
      </c>
    </row>
    <row r="10" spans="1:2">
      <c r="A10" s="4" t="s">
        <v>739</v>
      </c>
    </row>
    <row r="11" spans="1:2">
      <c r="A11" s="3" t="s">
        <v>708</v>
      </c>
    </row>
    <row r="12" spans="1:2">
      <c r="A12" s="4" t="s">
        <v>872</v>
      </c>
      <c r="B12" s="5" t="n">
        <v>89178000</v>
      </c>
    </row>
    <row r="13" spans="1:2">
      <c r="A13" s="4" t="s">
        <v>729</v>
      </c>
    </row>
    <row r="14" spans="1:2">
      <c r="A14" s="3" t="s">
        <v>708</v>
      </c>
    </row>
    <row r="15" spans="1:2">
      <c r="A15" s="4" t="s">
        <v>872</v>
      </c>
      <c r="B15" s="6" t="n">
        <v>7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621</v>
      </c>
    </row>
    <row r="2" spans="1:2">
      <c r="A2" s="3" t="s">
        <v>708</v>
      </c>
    </row>
    <row r="3" spans="1:2">
      <c r="A3" s="4" t="s">
        <v>875</v>
      </c>
      <c r="B3" s="6" t="n">
        <v>141088724</v>
      </c>
    </row>
    <row r="4" spans="1:2">
      <c r="A4" s="4" t="s">
        <v>710</v>
      </c>
    </row>
    <row r="5" spans="1:2">
      <c r="A5" s="3" t="s">
        <v>708</v>
      </c>
    </row>
    <row r="6" spans="1:2">
      <c r="A6" s="4" t="s">
        <v>875</v>
      </c>
      <c r="B6" s="5" t="n">
        <v>98782500</v>
      </c>
    </row>
    <row r="7" spans="1:2">
      <c r="A7" s="4" t="s">
        <v>876</v>
      </c>
    </row>
    <row r="8" spans="1:2">
      <c r="A8" s="3" t="s">
        <v>708</v>
      </c>
    </row>
    <row r="9" spans="1:2">
      <c r="A9" s="4" t="s">
        <v>875</v>
      </c>
      <c r="B9" s="5" t="n">
        <v>11862471</v>
      </c>
    </row>
    <row r="10" spans="1:2">
      <c r="A10" s="4" t="s">
        <v>877</v>
      </c>
    </row>
    <row r="11" spans="1:2">
      <c r="A11" s="3" t="s">
        <v>708</v>
      </c>
    </row>
    <row r="12" spans="1:2">
      <c r="A12" s="4" t="s">
        <v>875</v>
      </c>
      <c r="B12" s="5" t="n">
        <v>19443753</v>
      </c>
    </row>
    <row r="13" spans="1:2">
      <c r="A13" s="4" t="s">
        <v>713</v>
      </c>
    </row>
    <row r="14" spans="1:2">
      <c r="A14" s="3" t="s">
        <v>708</v>
      </c>
    </row>
    <row r="15" spans="1:2">
      <c r="A15" s="4" t="s">
        <v>875</v>
      </c>
      <c r="B15" s="6" t="n">
        <v>1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621</v>
      </c>
    </row>
    <row r="2" spans="1:2">
      <c r="A2" s="4" t="s">
        <v>879</v>
      </c>
    </row>
    <row r="3" spans="1:2">
      <c r="A3" s="3" t="s">
        <v>708</v>
      </c>
    </row>
    <row r="4" spans="1:2">
      <c r="A4" s="4" t="s">
        <v>880</v>
      </c>
      <c r="B4"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81</v>
      </c>
      <c r="C1" s="2" t="s">
        <v>2</v>
      </c>
      <c r="D1" s="2" t="s">
        <v>52</v>
      </c>
    </row>
    <row r="2" spans="1:4">
      <c r="A2" s="3" t="s">
        <v>882</v>
      </c>
    </row>
    <row r="3" spans="1:4">
      <c r="A3" s="4" t="s">
        <v>12</v>
      </c>
      <c r="B3" s="4" t="s">
        <v>601</v>
      </c>
      <c r="C3" s="6" t="n">
        <v>1240844</v>
      </c>
    </row>
    <row r="4" spans="1:4">
      <c r="A4" s="4" t="s">
        <v>883</v>
      </c>
      <c r="B4" s="4" t="s">
        <v>601</v>
      </c>
      <c r="C4" s="5" t="n">
        <v>83351757</v>
      </c>
    </row>
    <row r="5" spans="1:4">
      <c r="A5" s="4" t="s">
        <v>884</v>
      </c>
      <c r="B5" s="4" t="s">
        <v>601</v>
      </c>
      <c r="C5" s="5" t="n">
        <v>17853105</v>
      </c>
    </row>
    <row r="6" spans="1:4">
      <c r="A6" s="4" t="s">
        <v>885</v>
      </c>
      <c r="C6" s="5" t="n">
        <v>407092829</v>
      </c>
    </row>
    <row r="7" spans="1:4">
      <c r="A7" s="4" t="s">
        <v>886</v>
      </c>
      <c r="C7" s="5" t="n">
        <v>5475841</v>
      </c>
    </row>
    <row r="8" spans="1:4">
      <c r="A8" s="4" t="s">
        <v>887</v>
      </c>
      <c r="C8" s="5" t="n">
        <v>293925957</v>
      </c>
    </row>
    <row r="9" spans="1:4">
      <c r="A9" s="4" t="s">
        <v>888</v>
      </c>
      <c r="C9" s="5" t="n">
        <v>808940333</v>
      </c>
    </row>
    <row r="10" spans="1:4">
      <c r="A10" s="4" t="s">
        <v>709</v>
      </c>
      <c r="D10" s="6" t="n">
        <v>-36907</v>
      </c>
    </row>
    <row r="11" spans="1:4">
      <c r="A11" s="4" t="s">
        <v>150</v>
      </c>
      <c r="C11" s="5" t="n">
        <v>798798013</v>
      </c>
      <c r="D11" s="5" t="n">
        <v>406084103</v>
      </c>
    </row>
    <row r="12" spans="1:4">
      <c r="A12" s="4" t="s">
        <v>739</v>
      </c>
    </row>
    <row r="13" spans="1:4">
      <c r="A13" s="3" t="s">
        <v>882</v>
      </c>
    </row>
    <row r="14" spans="1:4">
      <c r="A14" s="4" t="s">
        <v>740</v>
      </c>
      <c r="C14" s="5" t="n">
        <v>658457</v>
      </c>
      <c r="D14" s="5" t="n">
        <v>1228996</v>
      </c>
    </row>
    <row r="15" spans="1:4">
      <c r="A15" s="4" t="s">
        <v>709</v>
      </c>
      <c r="C15" s="5" t="n">
        <v>-10800777</v>
      </c>
      <c r="D15" s="6" t="n">
        <v>-3385395</v>
      </c>
    </row>
    <row r="16" spans="1:4">
      <c r="A16" s="4" t="s">
        <v>150</v>
      </c>
      <c r="C16" s="6" t="n">
        <v>798798013</v>
      </c>
    </row>
    <row r="17" spans="1:4"/>
    <row r="18" spans="1:4">
      <c r="A18" s="4" t="s">
        <v>601</v>
      </c>
      <c r="B18" s="4" t="s">
        <v>889</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0</v>
      </c>
      <c r="B1" s="2" t="s">
        <v>891</v>
      </c>
      <c r="C1" s="2" t="s">
        <v>891</v>
      </c>
      <c r="D1" s="2" t="s">
        <v>892</v>
      </c>
      <c r="E1" s="2" t="s">
        <v>459</v>
      </c>
      <c r="F1" s="2" t="s">
        <v>615</v>
      </c>
      <c r="G1" s="2" t="s">
        <v>460</v>
      </c>
      <c r="H1" s="2" t="s">
        <v>893</v>
      </c>
      <c r="I1" s="2" t="s">
        <v>459</v>
      </c>
      <c r="J1" s="2" t="s">
        <v>779</v>
      </c>
      <c r="K1" s="2" t="s">
        <v>780</v>
      </c>
    </row>
    <row r="2" spans="1:11">
      <c r="A2" s="3" t="s">
        <v>894</v>
      </c>
    </row>
    <row r="3" spans="1:11">
      <c r="A3" s="4" t="s">
        <v>895</v>
      </c>
      <c r="B3" s="6" t="n">
        <v>2100000</v>
      </c>
      <c r="C3" s="6" t="n">
        <v>2100000</v>
      </c>
      <c r="D3" s="6" t="n">
        <v>2200000</v>
      </c>
      <c r="E3" s="6" t="n">
        <v>-1039585</v>
      </c>
      <c r="F3" s="6" t="n">
        <v>-846581</v>
      </c>
      <c r="G3" s="6" t="n">
        <v>1441209</v>
      </c>
      <c r="H3" s="6" t="n">
        <v>2073290</v>
      </c>
    </row>
    <row r="4" spans="1:11">
      <c r="A4" s="4" t="s">
        <v>781</v>
      </c>
      <c r="J4" s="6" t="n">
        <v>90000000</v>
      </c>
      <c r="K4" s="6" t="n">
        <v>101000000</v>
      </c>
    </row>
    <row r="5" spans="1:11">
      <c r="A5" s="4" t="s">
        <v>896</v>
      </c>
    </row>
    <row r="6" spans="1:11">
      <c r="A6" s="3" t="s">
        <v>894</v>
      </c>
    </row>
    <row r="7" spans="1:11">
      <c r="A7" s="4" t="s">
        <v>781</v>
      </c>
      <c r="J7" s="6" t="n">
        <v>95000000</v>
      </c>
      <c r="K7" s="6" t="n">
        <v>90000000</v>
      </c>
    </row>
    <row r="8" spans="1:11">
      <c r="A8" s="4" t="s">
        <v>897</v>
      </c>
    </row>
    <row r="9" spans="1:11">
      <c r="A9" s="3" t="s">
        <v>894</v>
      </c>
    </row>
    <row r="10" spans="1:11">
      <c r="A10" s="4" t="s">
        <v>898</v>
      </c>
      <c r="E10" s="5" t="n">
        <v>20000</v>
      </c>
      <c r="I10" s="6" t="n">
        <v>20000</v>
      </c>
    </row>
    <row r="11" spans="1:11">
      <c r="A11" s="4" t="s">
        <v>899</v>
      </c>
      <c r="E11" s="6" t="n">
        <v>150000</v>
      </c>
      <c r="I11" s="6" t="n">
        <v>5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8"/>
    <col customWidth="1" max="2" min="2" width="80"/>
    <col customWidth="1" max="3" min="3" width="29"/>
    <col customWidth="1" max="4" min="4" width="4"/>
    <col customWidth="1" max="5" min="5" width="29"/>
    <col customWidth="1" max="6" min="6" width="4"/>
    <col customWidth="1" max="7" min="7" width="29"/>
    <col customWidth="1" max="8" min="8" width="8"/>
    <col customWidth="1" max="9" min="9" width="21"/>
    <col customWidth="1" max="10" min="10" width="29"/>
    <col customWidth="1" max="11" min="11" width="4"/>
    <col customWidth="1" max="12" min="12" width="21"/>
  </cols>
  <sheetData>
    <row r="1" spans="1:12">
      <c r="A1" s="1" t="s">
        <v>900</v>
      </c>
      <c r="C1" s="2" t="s">
        <v>1</v>
      </c>
      <c r="E1" s="2" t="s">
        <v>458</v>
      </c>
    </row>
    <row r="2" spans="1:12">
      <c r="C2" s="2" t="s">
        <v>901</v>
      </c>
      <c r="E2" s="2" t="s">
        <v>902</v>
      </c>
      <c r="G2" s="2" t="s">
        <v>903</v>
      </c>
      <c r="I2" s="2" t="s">
        <v>779</v>
      </c>
      <c r="J2" s="2" t="s">
        <v>904</v>
      </c>
      <c r="L2" s="2" t="s">
        <v>780</v>
      </c>
    </row>
    <row r="3" spans="1:12">
      <c r="A3" s="3" t="s">
        <v>905</v>
      </c>
    </row>
    <row r="4" spans="1:12">
      <c r="A4" s="4" t="s">
        <v>781</v>
      </c>
      <c r="I4" s="6" t="n">
        <v>90000000</v>
      </c>
      <c r="L4" s="6" t="n">
        <v>101000000</v>
      </c>
    </row>
    <row r="5" spans="1:12">
      <c r="A5" s="4" t="s">
        <v>906</v>
      </c>
    </row>
    <row r="6" spans="1:12">
      <c r="A6" s="3" t="s">
        <v>905</v>
      </c>
    </row>
    <row r="7" spans="1:12">
      <c r="A7" s="4" t="s">
        <v>781</v>
      </c>
      <c r="B7" s="4" t="s">
        <v>601</v>
      </c>
      <c r="E7" s="6" t="n">
        <v>19483127</v>
      </c>
    </row>
    <row r="8" spans="1:12">
      <c r="A8" s="4" t="s">
        <v>907</v>
      </c>
      <c r="E8" s="4" t="s">
        <v>746</v>
      </c>
      <c r="J8" s="4" t="s">
        <v>746</v>
      </c>
    </row>
    <row r="9" spans="1:12">
      <c r="A9" s="4" t="s">
        <v>908</v>
      </c>
      <c r="E9" s="4" t="s">
        <v>909</v>
      </c>
    </row>
    <row r="10" spans="1:12">
      <c r="A10" s="4" t="s">
        <v>910</v>
      </c>
      <c r="E10" s="4" t="s">
        <v>786</v>
      </c>
    </row>
    <row r="11" spans="1:12">
      <c r="A11" s="4" t="s">
        <v>911</v>
      </c>
    </row>
    <row r="12" spans="1:12">
      <c r="A12" s="3" t="s">
        <v>905</v>
      </c>
    </row>
    <row r="13" spans="1:12">
      <c r="A13" s="4" t="s">
        <v>781</v>
      </c>
      <c r="C13" s="6" t="n">
        <v>161178000</v>
      </c>
    </row>
    <row r="14" spans="1:12">
      <c r="A14" s="4" t="s">
        <v>907</v>
      </c>
      <c r="C14" s="4" t="s">
        <v>912</v>
      </c>
      <c r="G14" s="4" t="s">
        <v>912</v>
      </c>
    </row>
    <row r="15" spans="1:12">
      <c r="A15" s="4" t="s">
        <v>908</v>
      </c>
      <c r="C15" s="4" t="s">
        <v>599</v>
      </c>
    </row>
    <row r="16" spans="1:12">
      <c r="A16" s="4" t="s">
        <v>910</v>
      </c>
      <c r="C16" s="4" t="s">
        <v>913</v>
      </c>
    </row>
    <row r="17" spans="1:12">
      <c r="A17" s="4" t="s">
        <v>914</v>
      </c>
    </row>
    <row r="18" spans="1:12">
      <c r="A18" s="3" t="s">
        <v>905</v>
      </c>
    </row>
    <row r="19" spans="1:12">
      <c r="A19" s="4" t="s">
        <v>781</v>
      </c>
      <c r="C19" s="6" t="n">
        <v>235000000</v>
      </c>
    </row>
    <row r="20" spans="1:12">
      <c r="A20" s="4" t="s">
        <v>907</v>
      </c>
      <c r="C20" s="4" t="s">
        <v>795</v>
      </c>
      <c r="G20" s="4" t="s">
        <v>795</v>
      </c>
    </row>
    <row r="21" spans="1:12">
      <c r="A21" s="4" t="s">
        <v>908</v>
      </c>
      <c r="C21" s="4" t="s">
        <v>915</v>
      </c>
    </row>
    <row r="22" spans="1:12">
      <c r="A22" s="4" t="s">
        <v>910</v>
      </c>
      <c r="C22" s="4" t="s">
        <v>796</v>
      </c>
    </row>
    <row r="23" spans="1:12">
      <c r="A23" s="4" t="s">
        <v>916</v>
      </c>
    </row>
    <row r="24" spans="1:12">
      <c r="A24" s="3" t="s">
        <v>905</v>
      </c>
    </row>
    <row r="25" spans="1:12">
      <c r="A25" s="4" t="s">
        <v>781</v>
      </c>
      <c r="C25" s="6" t="n">
        <v>99300000</v>
      </c>
      <c r="D25" s="4" t="s">
        <v>603</v>
      </c>
      <c r="E25" s="6" t="n">
        <v>99300000</v>
      </c>
      <c r="F25" s="4" t="s">
        <v>605</v>
      </c>
    </row>
    <row r="26" spans="1:12">
      <c r="A26" s="4" t="s">
        <v>907</v>
      </c>
      <c r="C26" s="4" t="s">
        <v>484</v>
      </c>
      <c r="E26" s="4" t="s">
        <v>484</v>
      </c>
      <c r="G26" s="4" t="s">
        <v>484</v>
      </c>
      <c r="J26" s="4" t="s">
        <v>484</v>
      </c>
    </row>
    <row r="27" spans="1:12">
      <c r="A27" s="4" t="s">
        <v>908</v>
      </c>
      <c r="C27" s="4" t="s">
        <v>917</v>
      </c>
      <c r="E27" s="4" t="s">
        <v>917</v>
      </c>
    </row>
    <row r="28" spans="1:12">
      <c r="A28" s="4" t="s">
        <v>910</v>
      </c>
      <c r="C28" s="4" t="s">
        <v>918</v>
      </c>
      <c r="E28" s="4" t="s">
        <v>918</v>
      </c>
    </row>
    <row r="29" spans="1:12">
      <c r="A29" s="4" t="s">
        <v>919</v>
      </c>
    </row>
    <row r="30" spans="1:12">
      <c r="A30" s="3" t="s">
        <v>905</v>
      </c>
    </row>
    <row r="31" spans="1:12">
      <c r="A31" s="4" t="s">
        <v>781</v>
      </c>
      <c r="B31" s="4" t="s">
        <v>603</v>
      </c>
      <c r="C31" s="6" t="n">
        <v>1000000</v>
      </c>
    </row>
    <row r="32" spans="1:12">
      <c r="A32" s="4" t="s">
        <v>907</v>
      </c>
      <c r="C32" s="4" t="s">
        <v>484</v>
      </c>
      <c r="G32" s="4" t="s">
        <v>484</v>
      </c>
    </row>
    <row r="33" spans="1:12">
      <c r="A33" s="4" t="s">
        <v>908</v>
      </c>
      <c r="C33" s="4" t="s">
        <v>920</v>
      </c>
    </row>
    <row r="34" spans="1:12">
      <c r="A34" s="4" t="s">
        <v>910</v>
      </c>
      <c r="C34" s="4" t="s">
        <v>918</v>
      </c>
    </row>
    <row r="35" spans="1:12">
      <c r="A35" s="4" t="s">
        <v>921</v>
      </c>
    </row>
    <row r="36" spans="1:12">
      <c r="A36" s="3" t="s">
        <v>905</v>
      </c>
    </row>
    <row r="37" spans="1:12">
      <c r="A37" s="4" t="s">
        <v>781</v>
      </c>
      <c r="B37" s="4" t="s">
        <v>603</v>
      </c>
      <c r="C37" s="6" t="n">
        <v>11700000</v>
      </c>
    </row>
    <row r="38" spans="1:12">
      <c r="A38" s="4" t="s">
        <v>907</v>
      </c>
      <c r="C38" s="4" t="s">
        <v>484</v>
      </c>
      <c r="G38" s="4" t="s">
        <v>484</v>
      </c>
    </row>
    <row r="39" spans="1:12">
      <c r="A39" s="4" t="s">
        <v>908</v>
      </c>
      <c r="C39" s="4" t="s">
        <v>922</v>
      </c>
    </row>
    <row r="40" spans="1:12">
      <c r="A40" s="4" t="s">
        <v>910</v>
      </c>
      <c r="C40" s="4" t="s">
        <v>918</v>
      </c>
    </row>
    <row r="41" spans="1:12">
      <c r="A41" s="4" t="s">
        <v>896</v>
      </c>
    </row>
    <row r="42" spans="1:12">
      <c r="A42" s="3" t="s">
        <v>905</v>
      </c>
    </row>
    <row r="43" spans="1:12">
      <c r="A43" s="4" t="s">
        <v>781</v>
      </c>
      <c r="I43" s="6" t="n">
        <v>95000000</v>
      </c>
      <c r="L43" s="6" t="n">
        <v>90000000</v>
      </c>
    </row>
    <row r="44" spans="1:12">
      <c r="A44" s="4" t="s">
        <v>923</v>
      </c>
      <c r="G44" s="6" t="n">
        <v>95000000</v>
      </c>
      <c r="H44" s="4" t="s">
        <v>924</v>
      </c>
      <c r="J44" s="6" t="n">
        <v>90000000</v>
      </c>
      <c r="K44" s="4" t="s">
        <v>605</v>
      </c>
    </row>
    <row r="45" spans="1:12">
      <c r="A45" s="4" t="s">
        <v>925</v>
      </c>
      <c r="C45" s="11" t="n">
        <v>1.3173</v>
      </c>
      <c r="E45" s="11" t="n">
        <v>1.2846</v>
      </c>
      <c r="G45" s="11" t="n">
        <v>1.3173</v>
      </c>
      <c r="J45" s="11" t="n">
        <v>1.2846</v>
      </c>
    </row>
    <row r="46" spans="1:12">
      <c r="A46" s="4" t="s">
        <v>926</v>
      </c>
      <c r="C46" s="4" t="s">
        <v>927</v>
      </c>
      <c r="E46" s="4" t="s">
        <v>928</v>
      </c>
    </row>
    <row r="47" spans="1:12">
      <c r="A47" s="4" t="s">
        <v>929</v>
      </c>
      <c r="C47" s="4" t="s">
        <v>930</v>
      </c>
      <c r="E47" s="4" t="s">
        <v>931</v>
      </c>
      <c r="F47" s="4" t="s">
        <v>726</v>
      </c>
    </row>
    <row r="48" spans="1:12"/>
    <row r="49" spans="1:12">
      <c r="A49" s="4" t="s">
        <v>601</v>
      </c>
      <c r="B49" s="4" t="s">
        <v>809</v>
      </c>
    </row>
    <row r="50" spans="1:12">
      <c r="A50" s="4" t="s">
        <v>603</v>
      </c>
      <c r="B50" s="4" t="s">
        <v>932</v>
      </c>
    </row>
    <row r="51" spans="1:12">
      <c r="A51" s="4" t="s">
        <v>605</v>
      </c>
      <c r="B51" s="4" t="s">
        <v>933</v>
      </c>
    </row>
    <row r="52" spans="1:12">
      <c r="A52" s="4" t="s">
        <v>611</v>
      </c>
      <c r="B52" s="4" t="s">
        <v>934</v>
      </c>
    </row>
    <row r="53" spans="1:12">
      <c r="A53" s="4" t="s">
        <v>726</v>
      </c>
      <c r="B53" s="4" t="s">
        <v>935</v>
      </c>
    </row>
  </sheetData>
  <mergeCells count="15">
    <mergeCell ref="A1:B2"/>
    <mergeCell ref="C1:D1"/>
    <mergeCell ref="E1:F1"/>
    <mergeCell ref="G1:H1"/>
    <mergeCell ref="J1:K1"/>
    <mergeCell ref="C2:D2"/>
    <mergeCell ref="E2:F2"/>
    <mergeCell ref="G2:H2"/>
    <mergeCell ref="J2:K2"/>
    <mergeCell ref="A48:K48"/>
    <mergeCell ref="B49:K49"/>
    <mergeCell ref="B50:K50"/>
    <mergeCell ref="B51:K51"/>
    <mergeCell ref="B52:K52"/>
    <mergeCell ref="B53:K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
    <col customWidth="1" max="13" min="13" width="21"/>
    <col customWidth="1" max="14" min="14" width="4"/>
  </cols>
  <sheetData>
    <row r="1" spans="1:14">
      <c r="A1" s="1" t="s">
        <v>936</v>
      </c>
      <c r="B1" s="2" t="s">
        <v>937</v>
      </c>
      <c r="C1" s="2" t="s">
        <v>891</v>
      </c>
      <c r="D1" s="2" t="s">
        <v>891</v>
      </c>
      <c r="E1" s="2" t="s">
        <v>892</v>
      </c>
      <c r="F1" s="2" t="s">
        <v>459</v>
      </c>
      <c r="G1" s="2" t="s">
        <v>615</v>
      </c>
      <c r="H1" s="2" t="s">
        <v>460</v>
      </c>
      <c r="I1" s="2" t="s">
        <v>893</v>
      </c>
      <c r="J1" s="2" t="s">
        <v>938</v>
      </c>
      <c r="K1" s="2" t="s">
        <v>939</v>
      </c>
      <c r="L1" s="2" t="s">
        <v>940</v>
      </c>
      <c r="M1" s="2" t="s">
        <v>941</v>
      </c>
      <c r="N1" s="2" t="s">
        <v>605</v>
      </c>
    </row>
    <row r="2" spans="1:14">
      <c r="A2" s="3" t="s">
        <v>905</v>
      </c>
    </row>
    <row r="3" spans="1:14">
      <c r="A3" s="4" t="s">
        <v>171</v>
      </c>
      <c r="C3" s="6" t="n">
        <v>2100000</v>
      </c>
      <c r="D3" s="6" t="n">
        <v>2100000</v>
      </c>
      <c r="E3" s="6" t="n">
        <v>2200000</v>
      </c>
      <c r="F3" s="6" t="n">
        <v>-1039585</v>
      </c>
      <c r="G3" s="6" t="n">
        <v>-846581</v>
      </c>
      <c r="H3" s="6" t="n">
        <v>1441209</v>
      </c>
      <c r="I3" s="6" t="n">
        <v>2073290</v>
      </c>
    </row>
    <row r="4" spans="1:14">
      <c r="A4" s="4" t="s">
        <v>896</v>
      </c>
    </row>
    <row r="5" spans="1:14">
      <c r="A5" s="3" t="s">
        <v>905</v>
      </c>
    </row>
    <row r="6" spans="1:14">
      <c r="A6" s="4" t="s">
        <v>942</v>
      </c>
      <c r="K6" s="6" t="n">
        <v>95000000</v>
      </c>
      <c r="M6" s="6" t="n">
        <v>90000000</v>
      </c>
    </row>
    <row r="7" spans="1:14">
      <c r="A7" s="4" t="s">
        <v>943</v>
      </c>
    </row>
    <row r="8" spans="1:14">
      <c r="A8" s="3" t="s">
        <v>905</v>
      </c>
    </row>
    <row r="9" spans="1:14">
      <c r="A9" s="4" t="s">
        <v>171</v>
      </c>
      <c r="B9" s="6" t="n">
        <v>-600000</v>
      </c>
    </row>
    <row r="10" spans="1:14">
      <c r="A10" s="4" t="s">
        <v>942</v>
      </c>
      <c r="J10" s="6" t="n">
        <v>95000000</v>
      </c>
    </row>
    <row r="11" spans="1:14">
      <c r="A11" s="4" t="s">
        <v>944</v>
      </c>
      <c r="J11" s="11" t="n">
        <v>1.372</v>
      </c>
    </row>
    <row r="12" spans="1:14">
      <c r="A12" s="4" t="s">
        <v>785</v>
      </c>
      <c r="B12" s="4" t="s">
        <v>945</v>
      </c>
    </row>
    <row r="13" spans="1:14"/>
    <row r="14" spans="1:14">
      <c r="A14" s="4" t="s">
        <v>601</v>
      </c>
      <c r="B14" s="4" t="s">
        <v>932</v>
      </c>
    </row>
    <row r="15" spans="1:14">
      <c r="A15" s="4" t="s">
        <v>603</v>
      </c>
      <c r="B15" s="4" t="s">
        <v>934</v>
      </c>
    </row>
    <row r="16" spans="1:14">
      <c r="A16" s="4" t="s">
        <v>605</v>
      </c>
      <c r="B16" s="4" t="s">
        <v>933</v>
      </c>
    </row>
  </sheetData>
  <mergeCells count="26">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A13:N13"/>
    <mergeCell ref="B14:N14"/>
    <mergeCell ref="B15:N15"/>
    <mergeCell ref="B16:N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3"/>
    <col customWidth="1" max="5" min="5" width="33"/>
    <col customWidth="1" max="6" min="6" width="36"/>
    <col customWidth="1" max="7" min="7" width="23"/>
    <col customWidth="1" max="8" min="8" width="29"/>
    <col customWidth="1" max="9" min="9" width="55"/>
    <col customWidth="1" max="10" min="10" width="55"/>
    <col customWidth="1" max="11" min="11" width="34"/>
  </cols>
  <sheetData>
    <row r="1" spans="1:11">
      <c r="A1" s="1" t="s">
        <v>149</v>
      </c>
      <c r="B1" s="2" t="s">
        <v>150</v>
      </c>
      <c r="C1" s="2" t="s">
        <v>151</v>
      </c>
      <c r="D1" s="2" t="s">
        <v>152</v>
      </c>
      <c r="E1" s="2" t="s">
        <v>153</v>
      </c>
      <c r="F1" s="2" t="s">
        <v>154</v>
      </c>
      <c r="G1" s="2" t="s">
        <v>155</v>
      </c>
      <c r="H1" s="2" t="s">
        <v>156</v>
      </c>
      <c r="I1" s="2" t="s">
        <v>157</v>
      </c>
      <c r="J1" s="2" t="s">
        <v>158</v>
      </c>
      <c r="K1" s="2" t="s">
        <v>159</v>
      </c>
    </row>
    <row r="2" spans="1:11">
      <c r="A2" s="4" t="s">
        <v>160</v>
      </c>
      <c r="B2" s="6" t="n">
        <v>382938024</v>
      </c>
      <c r="C2" s="6" t="n">
        <v>24497059</v>
      </c>
      <c r="D2" s="6" t="n">
        <v>49386</v>
      </c>
      <c r="E2" s="6" t="n">
        <v>7351</v>
      </c>
      <c r="F2" s="6" t="n">
        <v>496287890</v>
      </c>
      <c r="G2" s="6" t="n">
        <v>-60561504</v>
      </c>
      <c r="H2" s="6" t="n">
        <v>-58641776</v>
      </c>
      <c r="I2" s="6" t="n">
        <v>1369208</v>
      </c>
      <c r="J2" s="6" t="n">
        <v>378510555</v>
      </c>
      <c r="K2" s="6" t="n">
        <v>4427469</v>
      </c>
    </row>
    <row r="3" spans="1:11">
      <c r="A3" s="4" t="s">
        <v>161</v>
      </c>
      <c r="D3" s="5" t="n">
        <v>49386092</v>
      </c>
      <c r="E3" s="5" t="n">
        <v>7350142</v>
      </c>
    </row>
    <row r="4" spans="1:11">
      <c r="A4" s="4" t="s">
        <v>162</v>
      </c>
      <c r="B4" s="5" t="n">
        <v>-1973</v>
      </c>
      <c r="C4" s="5" t="n">
        <v>0</v>
      </c>
      <c r="D4" s="6" t="n">
        <v>0</v>
      </c>
      <c r="E4" s="6" t="n">
        <v>0</v>
      </c>
      <c r="F4" s="5" t="n">
        <v>-1973</v>
      </c>
      <c r="G4" s="5" t="n">
        <v>0</v>
      </c>
      <c r="H4" s="5" t="n">
        <v>0</v>
      </c>
      <c r="I4" s="5" t="n">
        <v>0</v>
      </c>
      <c r="J4" s="5" t="n">
        <v>-1973</v>
      </c>
      <c r="K4" s="5" t="n">
        <v>0</v>
      </c>
    </row>
    <row r="5" spans="1:11">
      <c r="A5" s="4" t="s">
        <v>163</v>
      </c>
      <c r="B5" s="5" t="n">
        <v>-3970960</v>
      </c>
      <c r="C5" s="5" t="n">
        <v>3970960</v>
      </c>
      <c r="D5" s="5" t="n">
        <v>0</v>
      </c>
      <c r="E5" s="5" t="n">
        <v>0</v>
      </c>
      <c r="F5" s="5" t="n">
        <v>-3970960</v>
      </c>
      <c r="G5" s="5" t="n">
        <v>0</v>
      </c>
      <c r="H5" s="5" t="n">
        <v>0</v>
      </c>
      <c r="I5" s="5" t="n">
        <v>0</v>
      </c>
      <c r="J5" s="5" t="n">
        <v>-3970960</v>
      </c>
      <c r="K5" s="5" t="n">
        <v>0</v>
      </c>
    </row>
    <row r="6" spans="1:11">
      <c r="A6" s="4" t="s">
        <v>164</v>
      </c>
      <c r="B6" s="5" t="n">
        <v>-72</v>
      </c>
      <c r="C6" s="5" t="n">
        <v>-1126591</v>
      </c>
      <c r="D6" s="6" t="n">
        <v>-69</v>
      </c>
      <c r="E6" s="6" t="n">
        <v>-3</v>
      </c>
      <c r="F6" s="5" t="n">
        <v>0</v>
      </c>
      <c r="G6" s="5" t="n">
        <v>0</v>
      </c>
      <c r="H6" s="5" t="n">
        <v>0</v>
      </c>
      <c r="I6" s="5" t="n">
        <v>0</v>
      </c>
      <c r="J6" s="5" t="n">
        <v>-72</v>
      </c>
      <c r="K6" s="5" t="n">
        <v>0</v>
      </c>
    </row>
    <row r="7" spans="1:11">
      <c r="A7" s="4" t="s">
        <v>165</v>
      </c>
      <c r="D7" s="5" t="n">
        <v>-69411</v>
      </c>
      <c r="E7" s="5" t="n">
        <v>-2640</v>
      </c>
    </row>
    <row r="8" spans="1:11">
      <c r="A8" s="4" t="s">
        <v>85</v>
      </c>
      <c r="B8" s="5" t="n">
        <v>-8238414</v>
      </c>
      <c r="C8" s="5" t="n">
        <v>0</v>
      </c>
      <c r="D8" s="6" t="n">
        <v>0</v>
      </c>
      <c r="E8" s="6" t="n">
        <v>0</v>
      </c>
      <c r="F8" s="5" t="n">
        <v>0</v>
      </c>
      <c r="G8" s="5" t="n">
        <v>-8238414</v>
      </c>
      <c r="H8" s="5" t="n">
        <v>0</v>
      </c>
      <c r="I8" s="5" t="n">
        <v>0</v>
      </c>
      <c r="J8" s="5" t="n">
        <v>-8238414</v>
      </c>
      <c r="K8" s="5" t="n">
        <v>0</v>
      </c>
    </row>
    <row r="9" spans="1:11">
      <c r="A9" s="4" t="s">
        <v>166</v>
      </c>
      <c r="B9" s="5" t="n">
        <v>-74446</v>
      </c>
      <c r="C9" s="5" t="n">
        <v>0</v>
      </c>
      <c r="D9" s="5" t="n">
        <v>0</v>
      </c>
      <c r="E9" s="5" t="n">
        <v>0</v>
      </c>
      <c r="F9" s="5" t="n">
        <v>0</v>
      </c>
      <c r="G9" s="5" t="n">
        <v>0</v>
      </c>
      <c r="H9" s="5" t="n">
        <v>0</v>
      </c>
      <c r="I9" s="5" t="n">
        <v>0</v>
      </c>
      <c r="J9" s="5" t="n">
        <v>0</v>
      </c>
      <c r="K9" s="5" t="n">
        <v>-74446</v>
      </c>
    </row>
    <row r="10" spans="1:11">
      <c r="A10" s="4" t="s">
        <v>167</v>
      </c>
      <c r="B10" s="5" t="n">
        <v>3971349</v>
      </c>
      <c r="C10" s="5" t="n">
        <v>0</v>
      </c>
      <c r="D10" s="6" t="n">
        <v>337</v>
      </c>
      <c r="E10" s="6" t="n">
        <v>52</v>
      </c>
      <c r="F10" s="5" t="n">
        <v>3970960</v>
      </c>
      <c r="G10" s="5" t="n">
        <v>0</v>
      </c>
      <c r="H10" s="5" t="n">
        <v>0</v>
      </c>
      <c r="I10" s="5" t="n">
        <v>0</v>
      </c>
      <c r="J10" s="5" t="n">
        <v>3971349</v>
      </c>
      <c r="K10" s="5" t="n">
        <v>0</v>
      </c>
    </row>
    <row r="11" spans="1:11">
      <c r="A11" s="4" t="s">
        <v>168</v>
      </c>
      <c r="D11" s="5" t="n">
        <v>337155</v>
      </c>
      <c r="E11" s="5" t="n">
        <v>51602</v>
      </c>
    </row>
    <row r="12" spans="1:11">
      <c r="A12" s="4" t="s">
        <v>169</v>
      </c>
      <c r="B12" s="5" t="n">
        <v>14968</v>
      </c>
      <c r="C12" s="5" t="n">
        <v>0</v>
      </c>
      <c r="D12" s="6" t="n">
        <v>0</v>
      </c>
      <c r="E12" s="6" t="n">
        <v>0</v>
      </c>
      <c r="F12" s="5" t="n">
        <v>14968</v>
      </c>
      <c r="G12" s="5" t="n">
        <v>0</v>
      </c>
      <c r="H12" s="5" t="n">
        <v>0</v>
      </c>
      <c r="I12" s="5" t="n">
        <v>0</v>
      </c>
      <c r="J12" s="5" t="n">
        <v>14968</v>
      </c>
      <c r="K12" s="5" t="n">
        <v>0</v>
      </c>
    </row>
    <row r="13" spans="1:11">
      <c r="A13" s="4" t="s">
        <v>170</v>
      </c>
      <c r="B13" s="5" t="n">
        <v>-661203</v>
      </c>
      <c r="C13" s="5" t="n">
        <v>0</v>
      </c>
      <c r="D13" s="5" t="n">
        <v>0</v>
      </c>
      <c r="E13" s="5" t="n">
        <v>0</v>
      </c>
      <c r="F13" s="5" t="n">
        <v>0</v>
      </c>
      <c r="G13" s="5" t="n">
        <v>0</v>
      </c>
      <c r="H13" s="5" t="n">
        <v>-661203</v>
      </c>
      <c r="I13" s="5" t="n">
        <v>0</v>
      </c>
      <c r="J13" s="5" t="n">
        <v>-661203</v>
      </c>
      <c r="K13" s="5" t="n">
        <v>0</v>
      </c>
    </row>
    <row r="14" spans="1:11">
      <c r="A14" s="4" t="s">
        <v>126</v>
      </c>
      <c r="B14" s="5" t="n">
        <v>-5844</v>
      </c>
      <c r="C14" s="5" t="n">
        <v>0</v>
      </c>
      <c r="D14" s="5" t="n">
        <v>0</v>
      </c>
      <c r="E14" s="5" t="n">
        <v>0</v>
      </c>
      <c r="F14" s="5" t="n">
        <v>0</v>
      </c>
      <c r="G14" s="5" t="n">
        <v>0</v>
      </c>
      <c r="H14" s="5" t="n">
        <v>0</v>
      </c>
      <c r="I14" s="5" t="n">
        <v>0</v>
      </c>
      <c r="J14" s="5" t="n">
        <v>0</v>
      </c>
      <c r="K14" s="5" t="n">
        <v>-5844</v>
      </c>
    </row>
    <row r="15" spans="1:11">
      <c r="A15" s="4" t="s">
        <v>141</v>
      </c>
      <c r="B15" s="5" t="n">
        <v>-2059805</v>
      </c>
      <c r="C15" s="5" t="n">
        <v>0</v>
      </c>
      <c r="D15" s="5" t="n">
        <v>0</v>
      </c>
      <c r="E15" s="5" t="n">
        <v>0</v>
      </c>
      <c r="F15" s="5" t="n">
        <v>0</v>
      </c>
      <c r="G15" s="5" t="n">
        <v>0</v>
      </c>
      <c r="H15" s="5" t="n">
        <v>0</v>
      </c>
      <c r="I15" s="5" t="n">
        <v>-2059805</v>
      </c>
      <c r="J15" s="5" t="n">
        <v>-2059805</v>
      </c>
      <c r="K15" s="5" t="n">
        <v>0</v>
      </c>
    </row>
    <row r="16" spans="1:11">
      <c r="A16" s="4" t="s">
        <v>171</v>
      </c>
      <c r="B16" s="5" t="n">
        <v>2073290</v>
      </c>
      <c r="C16" s="5" t="n">
        <v>0</v>
      </c>
      <c r="D16" s="5" t="n">
        <v>0</v>
      </c>
      <c r="E16" s="5" t="n">
        <v>0</v>
      </c>
      <c r="F16" s="5" t="n">
        <v>0</v>
      </c>
      <c r="G16" s="5" t="n">
        <v>0</v>
      </c>
      <c r="H16" s="5" t="n">
        <v>0</v>
      </c>
      <c r="I16" s="5" t="n">
        <v>2073290</v>
      </c>
      <c r="J16" s="5" t="n">
        <v>2073290</v>
      </c>
      <c r="K16" s="5" t="n">
        <v>0</v>
      </c>
    </row>
    <row r="17" spans="1:11">
      <c r="A17" s="4" t="s">
        <v>172</v>
      </c>
      <c r="B17" s="5" t="n">
        <v>437629</v>
      </c>
      <c r="C17" s="5" t="n">
        <v>0</v>
      </c>
      <c r="D17" s="5" t="n">
        <v>0</v>
      </c>
      <c r="E17" s="5" t="n">
        <v>0</v>
      </c>
      <c r="F17" s="5" t="n">
        <v>0</v>
      </c>
      <c r="G17" s="5" t="n">
        <v>0</v>
      </c>
      <c r="H17" s="5" t="n">
        <v>0</v>
      </c>
      <c r="I17" s="5" t="n">
        <v>437629</v>
      </c>
      <c r="J17" s="5" t="n">
        <v>437629</v>
      </c>
      <c r="K17" s="5" t="n">
        <v>0</v>
      </c>
    </row>
    <row r="18" spans="1:11">
      <c r="A18" s="4" t="s">
        <v>173</v>
      </c>
      <c r="B18" s="5" t="n">
        <v>374422543</v>
      </c>
      <c r="C18" s="5" t="n">
        <v>27341428</v>
      </c>
      <c r="D18" s="6" t="n">
        <v>49654</v>
      </c>
      <c r="E18" s="6" t="n">
        <v>7400</v>
      </c>
      <c r="F18" s="5" t="n">
        <v>496300885</v>
      </c>
      <c r="G18" s="5" t="n">
        <v>-68799918</v>
      </c>
      <c r="H18" s="5" t="n">
        <v>-59302979</v>
      </c>
      <c r="I18" s="5" t="n">
        <v>1820322</v>
      </c>
      <c r="J18" s="5" t="n">
        <v>370075364</v>
      </c>
      <c r="K18" s="5" t="n">
        <v>4347179</v>
      </c>
    </row>
    <row r="19" spans="1:11">
      <c r="A19" s="4" t="s">
        <v>174</v>
      </c>
      <c r="D19" s="5" t="n">
        <v>49653836</v>
      </c>
      <c r="E19" s="5" t="n">
        <v>7399104</v>
      </c>
    </row>
    <row r="20" spans="1:11">
      <c r="A20" s="4" t="s">
        <v>160</v>
      </c>
      <c r="B20" s="5" t="n">
        <v>382938024</v>
      </c>
      <c r="C20" s="5" t="n">
        <v>24497059</v>
      </c>
      <c r="D20" s="6" t="n">
        <v>49386</v>
      </c>
      <c r="E20" s="6" t="n">
        <v>7351</v>
      </c>
      <c r="F20" s="5" t="n">
        <v>496287890</v>
      </c>
      <c r="G20" s="5" t="n">
        <v>-60561504</v>
      </c>
      <c r="H20" s="5" t="n">
        <v>-58641776</v>
      </c>
      <c r="I20" s="5" t="n">
        <v>1369208</v>
      </c>
      <c r="J20" s="5" t="n">
        <v>378510555</v>
      </c>
      <c r="K20" s="5" t="n">
        <v>4427469</v>
      </c>
    </row>
    <row r="21" spans="1:11">
      <c r="A21" s="4" t="s">
        <v>161</v>
      </c>
      <c r="D21" s="5" t="n">
        <v>49386092</v>
      </c>
      <c r="E21" s="5" t="n">
        <v>7350142</v>
      </c>
    </row>
    <row r="22" spans="1:11">
      <c r="A22" s="4" t="s">
        <v>170</v>
      </c>
      <c r="B22" s="5" t="n">
        <v>-2088259</v>
      </c>
    </row>
    <row r="23" spans="1:11">
      <c r="A23" s="4" t="s">
        <v>126</v>
      </c>
      <c r="B23" s="5" t="n">
        <v>-16118</v>
      </c>
    </row>
    <row r="24" spans="1:11">
      <c r="A24" s="4" t="s">
        <v>172</v>
      </c>
      <c r="B24" s="5" t="n">
        <v>509532</v>
      </c>
    </row>
    <row r="25" spans="1:11">
      <c r="A25" s="4" t="s">
        <v>175</v>
      </c>
      <c r="B25" s="5" t="n">
        <v>364720823</v>
      </c>
      <c r="C25" s="5" t="n">
        <v>30160158</v>
      </c>
      <c r="D25" s="6" t="n">
        <v>49888</v>
      </c>
      <c r="E25" s="6" t="n">
        <v>7439</v>
      </c>
      <c r="F25" s="5" t="n">
        <v>496313496</v>
      </c>
      <c r="G25" s="5" t="n">
        <v>-77170064</v>
      </c>
      <c r="H25" s="5" t="n">
        <v>-60730035</v>
      </c>
      <c r="I25" s="5" t="n">
        <v>1988467</v>
      </c>
      <c r="J25" s="5" t="n">
        <v>360459191</v>
      </c>
      <c r="K25" s="5" t="n">
        <v>4261632</v>
      </c>
    </row>
    <row r="26" spans="1:11">
      <c r="A26" s="4" t="s">
        <v>176</v>
      </c>
      <c r="D26" s="5" t="n">
        <v>49887470</v>
      </c>
      <c r="E26" s="5" t="n">
        <v>7437783</v>
      </c>
    </row>
    <row r="27" spans="1:11">
      <c r="A27" s="4" t="s">
        <v>160</v>
      </c>
      <c r="B27" s="5" t="n">
        <v>382938024</v>
      </c>
      <c r="C27" s="5" t="n">
        <v>24497059</v>
      </c>
      <c r="D27" s="6" t="n">
        <v>49386</v>
      </c>
      <c r="E27" s="6" t="n">
        <v>7351</v>
      </c>
      <c r="F27" s="5" t="n">
        <v>496287890</v>
      </c>
      <c r="G27" s="5" t="n">
        <v>-60561504</v>
      </c>
      <c r="H27" s="5" t="n">
        <v>-58641776</v>
      </c>
      <c r="I27" s="5" t="n">
        <v>1369208</v>
      </c>
      <c r="J27" s="5" t="n">
        <v>378510555</v>
      </c>
      <c r="K27" s="5" t="n">
        <v>4427469</v>
      </c>
    </row>
    <row r="28" spans="1:11">
      <c r="A28" s="4" t="s">
        <v>161</v>
      </c>
      <c r="D28" s="5" t="n">
        <v>49386092</v>
      </c>
      <c r="E28" s="5" t="n">
        <v>7350142</v>
      </c>
    </row>
    <row r="29" spans="1:11">
      <c r="A29" s="4" t="s">
        <v>177</v>
      </c>
      <c r="B29" s="5" t="n">
        <v>345256897</v>
      </c>
      <c r="C29" s="5" t="n">
        <v>32226815</v>
      </c>
      <c r="D29" s="6" t="n">
        <v>50437</v>
      </c>
      <c r="E29" s="6" t="n">
        <v>7534</v>
      </c>
      <c r="F29" s="5" t="n">
        <v>500474807</v>
      </c>
      <c r="G29" s="5" t="n">
        <v>-94248326</v>
      </c>
      <c r="H29" s="5" t="n">
        <v>-62340153</v>
      </c>
      <c r="I29" s="5" t="n">
        <v>1390354</v>
      </c>
      <c r="J29" s="5" t="n">
        <v>345334653</v>
      </c>
      <c r="K29" s="5" t="n">
        <v>-77756</v>
      </c>
    </row>
    <row r="30" spans="1:11">
      <c r="A30" s="4" t="s">
        <v>178</v>
      </c>
      <c r="D30" s="5" t="n">
        <v>50437059</v>
      </c>
      <c r="E30" s="5" t="n">
        <v>7533790</v>
      </c>
    </row>
    <row r="31" spans="1:11">
      <c r="A31" s="4" t="s">
        <v>179</v>
      </c>
      <c r="B31" s="5" t="n">
        <v>374422543</v>
      </c>
      <c r="C31" s="5" t="n">
        <v>27341428</v>
      </c>
      <c r="D31" s="6" t="n">
        <v>49654</v>
      </c>
      <c r="E31" s="6" t="n">
        <v>7400</v>
      </c>
      <c r="F31" s="5" t="n">
        <v>496300885</v>
      </c>
      <c r="G31" s="5" t="n">
        <v>-68799918</v>
      </c>
      <c r="H31" s="5" t="n">
        <v>-59302979</v>
      </c>
      <c r="I31" s="5" t="n">
        <v>1820322</v>
      </c>
      <c r="J31" s="5" t="n">
        <v>370075364</v>
      </c>
      <c r="K31" s="5" t="n">
        <v>4347179</v>
      </c>
    </row>
    <row r="32" spans="1:11">
      <c r="A32" s="4" t="s">
        <v>180</v>
      </c>
      <c r="D32" s="5" t="n">
        <v>49653836</v>
      </c>
      <c r="E32" s="5" t="n">
        <v>7399104</v>
      </c>
    </row>
    <row r="33" spans="1:11">
      <c r="A33" s="4" t="s">
        <v>162</v>
      </c>
      <c r="B33" s="5" t="n">
        <v>-2357</v>
      </c>
      <c r="C33" s="5" t="n">
        <v>0</v>
      </c>
      <c r="D33" s="6" t="n">
        <v>0</v>
      </c>
      <c r="E33" s="6" t="n">
        <v>0</v>
      </c>
      <c r="F33" s="5" t="n">
        <v>-2357</v>
      </c>
      <c r="G33" s="5" t="n">
        <v>0</v>
      </c>
      <c r="H33" s="5" t="n">
        <v>0</v>
      </c>
      <c r="I33" s="5" t="n">
        <v>0</v>
      </c>
      <c r="J33" s="5" t="n">
        <v>-2357</v>
      </c>
      <c r="K33" s="5" t="n">
        <v>0</v>
      </c>
    </row>
    <row r="34" spans="1:11">
      <c r="A34" s="4" t="s">
        <v>163</v>
      </c>
      <c r="B34" s="5" t="n">
        <v>-4031062</v>
      </c>
      <c r="C34" s="5" t="n">
        <v>4031062</v>
      </c>
      <c r="D34" s="5" t="n">
        <v>0</v>
      </c>
      <c r="E34" s="5" t="n">
        <v>0</v>
      </c>
      <c r="F34" s="5" t="n">
        <v>-4031062</v>
      </c>
      <c r="G34" s="5" t="n">
        <v>0</v>
      </c>
      <c r="H34" s="5" t="n">
        <v>0</v>
      </c>
      <c r="I34" s="5" t="n">
        <v>0</v>
      </c>
      <c r="J34" s="5" t="n">
        <v>-4031062</v>
      </c>
      <c r="K34" s="5" t="n">
        <v>0</v>
      </c>
    </row>
    <row r="35" spans="1:11">
      <c r="A35" s="4" t="s">
        <v>164</v>
      </c>
      <c r="B35" s="5" t="n">
        <v>-122</v>
      </c>
      <c r="C35" s="5" t="n">
        <v>-1212332</v>
      </c>
      <c r="D35" s="6" t="n">
        <v>-110</v>
      </c>
      <c r="E35" s="6" t="n">
        <v>-12</v>
      </c>
      <c r="F35" s="5" t="n">
        <v>0</v>
      </c>
      <c r="G35" s="5" t="n">
        <v>0</v>
      </c>
      <c r="H35" s="5" t="n">
        <v>0</v>
      </c>
      <c r="I35" s="5" t="n">
        <v>0</v>
      </c>
      <c r="J35" s="5" t="n">
        <v>-122</v>
      </c>
      <c r="K35" s="5" t="n">
        <v>0</v>
      </c>
    </row>
    <row r="36" spans="1:11">
      <c r="A36" s="4" t="s">
        <v>165</v>
      </c>
      <c r="D36" s="5" t="n">
        <v>-109624</v>
      </c>
      <c r="E36" s="5" t="n">
        <v>-12499</v>
      </c>
    </row>
    <row r="37" spans="1:11">
      <c r="A37" s="4" t="s">
        <v>181</v>
      </c>
      <c r="B37" s="5" t="n">
        <v>11</v>
      </c>
      <c r="C37" s="5" t="n">
        <v>0</v>
      </c>
      <c r="D37" s="6" t="n">
        <v>11</v>
      </c>
      <c r="E37" s="6" t="n">
        <v>0</v>
      </c>
      <c r="F37" s="5" t="n">
        <v>0</v>
      </c>
      <c r="G37" s="5" t="n">
        <v>0</v>
      </c>
      <c r="H37" s="5" t="n">
        <v>0</v>
      </c>
      <c r="I37" s="5" t="n">
        <v>0</v>
      </c>
      <c r="J37" s="5" t="n">
        <v>11</v>
      </c>
      <c r="K37" s="5" t="n">
        <v>0</v>
      </c>
    </row>
    <row r="38" spans="1:11">
      <c r="A38" s="4" t="s">
        <v>182</v>
      </c>
      <c r="D38" s="5" t="n">
        <v>10500</v>
      </c>
      <c r="E38" s="5" t="n">
        <v>0</v>
      </c>
    </row>
    <row r="39" spans="1:11">
      <c r="A39" s="4" t="s">
        <v>85</v>
      </c>
      <c r="B39" s="5" t="n">
        <v>-8370146</v>
      </c>
      <c r="C39" s="5" t="n">
        <v>0</v>
      </c>
      <c r="D39" s="6" t="n">
        <v>0</v>
      </c>
      <c r="E39" s="6" t="n">
        <v>0</v>
      </c>
      <c r="F39" s="5" t="n">
        <v>0</v>
      </c>
      <c r="G39" s="5" t="n">
        <v>-8370146</v>
      </c>
      <c r="H39" s="5" t="n">
        <v>0</v>
      </c>
      <c r="I39" s="5" t="n">
        <v>0</v>
      </c>
      <c r="J39" s="5" t="n">
        <v>-8370146</v>
      </c>
      <c r="K39" s="5" t="n">
        <v>0</v>
      </c>
    </row>
    <row r="40" spans="1:11">
      <c r="A40" s="4" t="s">
        <v>166</v>
      </c>
      <c r="B40" s="5" t="n">
        <v>-75273</v>
      </c>
      <c r="C40" s="5" t="n">
        <v>0</v>
      </c>
      <c r="D40" s="5" t="n">
        <v>0</v>
      </c>
      <c r="E40" s="5" t="n">
        <v>0</v>
      </c>
      <c r="F40" s="5" t="n">
        <v>0</v>
      </c>
      <c r="G40" s="5" t="n">
        <v>0</v>
      </c>
      <c r="H40" s="5" t="n">
        <v>0</v>
      </c>
      <c r="I40" s="5" t="n">
        <v>0</v>
      </c>
      <c r="J40" s="5" t="n">
        <v>0</v>
      </c>
      <c r="K40" s="5" t="n">
        <v>-75273</v>
      </c>
    </row>
    <row r="41" spans="1:11">
      <c r="A41" s="4" t="s">
        <v>167</v>
      </c>
      <c r="B41" s="5" t="n">
        <v>4031446</v>
      </c>
      <c r="C41" s="5" t="n">
        <v>0</v>
      </c>
      <c r="D41" s="6" t="n">
        <v>333</v>
      </c>
      <c r="E41" s="6" t="n">
        <v>51</v>
      </c>
      <c r="F41" s="5" t="n">
        <v>4031062</v>
      </c>
      <c r="G41" s="5" t="n">
        <v>0</v>
      </c>
      <c r="H41" s="5" t="n">
        <v>0</v>
      </c>
      <c r="I41" s="5" t="n">
        <v>0</v>
      </c>
      <c r="J41" s="5" t="n">
        <v>4031446</v>
      </c>
      <c r="K41" s="5" t="n">
        <v>0</v>
      </c>
    </row>
    <row r="42" spans="1:11">
      <c r="A42" s="4" t="s">
        <v>168</v>
      </c>
      <c r="D42" s="5" t="n">
        <v>332758</v>
      </c>
      <c r="E42" s="5" t="n">
        <v>51178</v>
      </c>
    </row>
    <row r="43" spans="1:11">
      <c r="A43" s="4" t="s">
        <v>169</v>
      </c>
      <c r="B43" s="5" t="n">
        <v>14968</v>
      </c>
      <c r="C43" s="5" t="n">
        <v>0</v>
      </c>
      <c r="D43" s="6" t="n">
        <v>0</v>
      </c>
      <c r="E43" s="6" t="n">
        <v>0</v>
      </c>
      <c r="F43" s="5" t="n">
        <v>14968</v>
      </c>
      <c r="G43" s="5" t="n">
        <v>0</v>
      </c>
      <c r="H43" s="5" t="n">
        <v>0</v>
      </c>
      <c r="I43" s="5" t="n">
        <v>0</v>
      </c>
      <c r="J43" s="5" t="n">
        <v>14968</v>
      </c>
      <c r="K43" s="5" t="n">
        <v>0</v>
      </c>
    </row>
    <row r="44" spans="1:11">
      <c r="A44" s="4" t="s">
        <v>170</v>
      </c>
      <c r="B44" s="5" t="n">
        <v>-1427056</v>
      </c>
      <c r="C44" s="5" t="n">
        <v>0</v>
      </c>
      <c r="D44" s="5" t="n">
        <v>0</v>
      </c>
      <c r="E44" s="5" t="n">
        <v>0</v>
      </c>
      <c r="F44" s="5" t="n">
        <v>0</v>
      </c>
      <c r="G44" s="5" t="n">
        <v>0</v>
      </c>
      <c r="H44" s="5" t="n">
        <v>-1427056</v>
      </c>
      <c r="I44" s="5" t="n">
        <v>0</v>
      </c>
      <c r="J44" s="5" t="n">
        <v>-1427056</v>
      </c>
      <c r="K44" s="5" t="n">
        <v>0</v>
      </c>
    </row>
    <row r="45" spans="1:11">
      <c r="A45" s="4" t="s">
        <v>126</v>
      </c>
      <c r="B45" s="5" t="n">
        <v>-10274</v>
      </c>
      <c r="C45" s="5" t="n">
        <v>0</v>
      </c>
      <c r="D45" s="5" t="n">
        <v>0</v>
      </c>
      <c r="E45" s="5" t="n">
        <v>0</v>
      </c>
      <c r="F45" s="5" t="n">
        <v>0</v>
      </c>
      <c r="G45" s="5" t="n">
        <v>0</v>
      </c>
      <c r="H45" s="5" t="n">
        <v>0</v>
      </c>
      <c r="I45" s="5" t="n">
        <v>0</v>
      </c>
      <c r="J45" s="5" t="n">
        <v>0</v>
      </c>
      <c r="K45" s="5" t="n">
        <v>-10274</v>
      </c>
    </row>
    <row r="46" spans="1:11">
      <c r="A46" s="4" t="s">
        <v>141</v>
      </c>
      <c r="B46" s="5" t="n">
        <v>-1344967</v>
      </c>
      <c r="C46" s="5" t="n">
        <v>0</v>
      </c>
      <c r="D46" s="5" t="n">
        <v>0</v>
      </c>
      <c r="E46" s="5" t="n">
        <v>0</v>
      </c>
      <c r="F46" s="5" t="n">
        <v>0</v>
      </c>
      <c r="G46" s="5" t="n">
        <v>0</v>
      </c>
      <c r="H46" s="5" t="n">
        <v>0</v>
      </c>
      <c r="I46" s="5" t="n">
        <v>-1344967</v>
      </c>
      <c r="J46" s="5" t="n">
        <v>-1344967</v>
      </c>
      <c r="K46" s="5" t="n">
        <v>0</v>
      </c>
    </row>
    <row r="47" spans="1:11">
      <c r="A47" s="4" t="s">
        <v>171</v>
      </c>
      <c r="B47" s="5" t="n">
        <v>1441209</v>
      </c>
      <c r="C47" s="5" t="n">
        <v>0</v>
      </c>
      <c r="D47" s="5" t="n">
        <v>0</v>
      </c>
      <c r="E47" s="5" t="n">
        <v>0</v>
      </c>
      <c r="F47" s="5" t="n">
        <v>0</v>
      </c>
      <c r="G47" s="5" t="n">
        <v>0</v>
      </c>
      <c r="H47" s="5" t="n">
        <v>0</v>
      </c>
      <c r="I47" s="5" t="n">
        <v>1441209</v>
      </c>
      <c r="J47" s="5" t="n">
        <v>1441209</v>
      </c>
      <c r="K47" s="5" t="n">
        <v>0</v>
      </c>
    </row>
    <row r="48" spans="1:11">
      <c r="A48" s="4" t="s">
        <v>172</v>
      </c>
      <c r="B48" s="5" t="n">
        <v>71903</v>
      </c>
      <c r="C48" s="5" t="n">
        <v>0</v>
      </c>
      <c r="D48" s="5" t="n">
        <v>0</v>
      </c>
      <c r="E48" s="5" t="n">
        <v>0</v>
      </c>
      <c r="F48" s="5" t="n">
        <v>0</v>
      </c>
      <c r="G48" s="5" t="n">
        <v>0</v>
      </c>
      <c r="H48" s="5" t="n">
        <v>0</v>
      </c>
      <c r="I48" s="5" t="n">
        <v>71903</v>
      </c>
      <c r="J48" s="5" t="n">
        <v>71903</v>
      </c>
      <c r="K48" s="5" t="n">
        <v>0</v>
      </c>
    </row>
    <row r="49" spans="1:11">
      <c r="A49" s="4" t="s">
        <v>175</v>
      </c>
      <c r="B49" s="5" t="n">
        <v>364720823</v>
      </c>
      <c r="C49" s="5" t="n">
        <v>30160158</v>
      </c>
      <c r="D49" s="6" t="n">
        <v>49888</v>
      </c>
      <c r="E49" s="6" t="n">
        <v>7439</v>
      </c>
      <c r="F49" s="5" t="n">
        <v>496313496</v>
      </c>
      <c r="G49" s="5" t="n">
        <v>-77170064</v>
      </c>
      <c r="H49" s="5" t="n">
        <v>-60730035</v>
      </c>
      <c r="I49" s="5" t="n">
        <v>1988467</v>
      </c>
      <c r="J49" s="5" t="n">
        <v>360459191</v>
      </c>
      <c r="K49" s="5" t="n">
        <v>4261632</v>
      </c>
    </row>
    <row r="50" spans="1:11">
      <c r="A50" s="4" t="s">
        <v>176</v>
      </c>
      <c r="D50" s="5" t="n">
        <v>49887470</v>
      </c>
      <c r="E50" s="5" t="n">
        <v>7437783</v>
      </c>
    </row>
    <row r="51" spans="1:11">
      <c r="A51" s="4" t="s">
        <v>183</v>
      </c>
      <c r="B51" s="5" t="n">
        <v>345256897</v>
      </c>
      <c r="C51" s="5" t="n">
        <v>32226815</v>
      </c>
      <c r="D51" s="6" t="n">
        <v>50437</v>
      </c>
      <c r="E51" s="6" t="n">
        <v>7534</v>
      </c>
      <c r="F51" s="5" t="n">
        <v>500474807</v>
      </c>
      <c r="G51" s="5" t="n">
        <v>-94248326</v>
      </c>
      <c r="H51" s="5" t="n">
        <v>-62340153</v>
      </c>
      <c r="I51" s="5" t="n">
        <v>1390354</v>
      </c>
      <c r="J51" s="5" t="n">
        <v>345334653</v>
      </c>
      <c r="K51" s="5" t="n">
        <v>-77756</v>
      </c>
    </row>
    <row r="52" spans="1:11">
      <c r="A52" s="4" t="s">
        <v>184</v>
      </c>
      <c r="D52" s="5" t="n">
        <v>50437059</v>
      </c>
      <c r="E52" s="5" t="n">
        <v>7533790</v>
      </c>
    </row>
    <row r="53" spans="1:11">
      <c r="A53" s="4" t="s">
        <v>162</v>
      </c>
      <c r="B53" s="5" t="n">
        <v>-2418</v>
      </c>
      <c r="C53" s="5" t="n">
        <v>0</v>
      </c>
      <c r="D53" s="6" t="n">
        <v>0</v>
      </c>
      <c r="E53" s="6" t="n">
        <v>0</v>
      </c>
      <c r="F53" s="5" t="n">
        <v>-2418</v>
      </c>
      <c r="G53" s="5" t="n">
        <v>0</v>
      </c>
      <c r="H53" s="5" t="n">
        <v>0</v>
      </c>
      <c r="I53" s="5" t="n">
        <v>0</v>
      </c>
      <c r="J53" s="5" t="n">
        <v>-2418</v>
      </c>
      <c r="K53" s="5" t="n">
        <v>0</v>
      </c>
    </row>
    <row r="54" spans="1:11">
      <c r="A54" s="4" t="s">
        <v>185</v>
      </c>
      <c r="B54" s="5" t="n">
        <v>4217399</v>
      </c>
      <c r="C54" s="5" t="n">
        <v>0</v>
      </c>
      <c r="D54" s="5" t="n">
        <v>0</v>
      </c>
      <c r="E54" s="5" t="n">
        <v>0</v>
      </c>
      <c r="F54" s="5" t="n">
        <v>0</v>
      </c>
      <c r="G54" s="5" t="n">
        <v>0</v>
      </c>
      <c r="H54" s="5" t="n">
        <v>0</v>
      </c>
      <c r="I54" s="5" t="n">
        <v>0</v>
      </c>
      <c r="J54" s="5" t="n">
        <v>0</v>
      </c>
      <c r="K54" s="5" t="n">
        <v>4217399</v>
      </c>
    </row>
    <row r="55" spans="1:11">
      <c r="A55" s="4" t="s">
        <v>163</v>
      </c>
      <c r="B55" s="5" t="n">
        <v>-3963393</v>
      </c>
      <c r="C55" s="5" t="n">
        <v>3963393</v>
      </c>
      <c r="D55" s="5" t="n">
        <v>0</v>
      </c>
      <c r="E55" s="5" t="n">
        <v>0</v>
      </c>
      <c r="F55" s="5" t="n">
        <v>-3963393</v>
      </c>
      <c r="G55" s="5" t="n">
        <v>0</v>
      </c>
      <c r="H55" s="5" t="n">
        <v>0</v>
      </c>
      <c r="I55" s="5" t="n">
        <v>0</v>
      </c>
      <c r="J55" s="5" t="n">
        <v>-3963393</v>
      </c>
      <c r="K55" s="5" t="n">
        <v>0</v>
      </c>
    </row>
    <row r="56" spans="1:11">
      <c r="A56" s="4" t="s">
        <v>164</v>
      </c>
      <c r="B56" s="5" t="n">
        <v>-141</v>
      </c>
      <c r="C56" s="5" t="n">
        <v>-2044001</v>
      </c>
      <c r="D56" s="6" t="n">
        <v>-120</v>
      </c>
      <c r="E56" s="6" t="n">
        <v>-21</v>
      </c>
      <c r="F56" s="5" t="n">
        <v>0</v>
      </c>
      <c r="G56" s="5" t="n">
        <v>0</v>
      </c>
      <c r="H56" s="5" t="n">
        <v>0</v>
      </c>
      <c r="I56" s="5" t="n">
        <v>0</v>
      </c>
      <c r="J56" s="5" t="n">
        <v>-141</v>
      </c>
      <c r="K56" s="5" t="n">
        <v>0</v>
      </c>
    </row>
    <row r="57" spans="1:11">
      <c r="A57" s="4" t="s">
        <v>165</v>
      </c>
      <c r="D57" s="5" t="n">
        <v>-120000</v>
      </c>
      <c r="E57" s="5" t="n">
        <v>-21291</v>
      </c>
    </row>
    <row r="58" spans="1:11">
      <c r="A58" s="4" t="s">
        <v>85</v>
      </c>
      <c r="B58" s="5" t="n">
        <v>-8411426</v>
      </c>
      <c r="C58" s="5" t="n">
        <v>0</v>
      </c>
      <c r="D58" s="6" t="n">
        <v>0</v>
      </c>
      <c r="E58" s="6" t="n">
        <v>0</v>
      </c>
      <c r="F58" s="5" t="n">
        <v>0</v>
      </c>
      <c r="G58" s="5" t="n">
        <v>-8411426</v>
      </c>
      <c r="H58" s="5" t="n">
        <v>0</v>
      </c>
      <c r="I58" s="5" t="n">
        <v>0</v>
      </c>
      <c r="J58" s="5" t="n">
        <v>-8411426</v>
      </c>
      <c r="K58" s="5" t="n">
        <v>0</v>
      </c>
    </row>
    <row r="59" spans="1:11">
      <c r="A59" s="4" t="s">
        <v>166</v>
      </c>
      <c r="B59" s="5" t="n">
        <v>-46584</v>
      </c>
      <c r="C59" s="5" t="n">
        <v>0</v>
      </c>
      <c r="D59" s="5" t="n">
        <v>0</v>
      </c>
      <c r="E59" s="5" t="n">
        <v>0</v>
      </c>
      <c r="F59" s="5" t="n">
        <v>0</v>
      </c>
      <c r="G59" s="5" t="n">
        <v>0</v>
      </c>
      <c r="H59" s="5" t="n">
        <v>0</v>
      </c>
      <c r="I59" s="5" t="n">
        <v>0</v>
      </c>
      <c r="J59" s="5" t="n">
        <v>0</v>
      </c>
      <c r="K59" s="5" t="n">
        <v>-46584</v>
      </c>
    </row>
    <row r="60" spans="1:11">
      <c r="A60" s="4" t="s">
        <v>167</v>
      </c>
      <c r="B60" s="5" t="n">
        <v>3963766</v>
      </c>
      <c r="C60" s="5" t="n">
        <v>0</v>
      </c>
      <c r="D60" s="6" t="n">
        <v>323</v>
      </c>
      <c r="E60" s="6" t="n">
        <v>50</v>
      </c>
      <c r="F60" s="5" t="n">
        <v>3963393</v>
      </c>
      <c r="G60" s="5" t="n">
        <v>0</v>
      </c>
      <c r="H60" s="5" t="n">
        <v>0</v>
      </c>
      <c r="I60" s="5" t="n">
        <v>0</v>
      </c>
      <c r="J60" s="5" t="n">
        <v>3963766</v>
      </c>
      <c r="K60" s="5" t="n">
        <v>0</v>
      </c>
    </row>
    <row r="61" spans="1:11">
      <c r="A61" s="4" t="s">
        <v>168</v>
      </c>
      <c r="D61" s="5" t="n">
        <v>322580</v>
      </c>
      <c r="E61" s="5" t="n">
        <v>49604</v>
      </c>
    </row>
    <row r="62" spans="1:11">
      <c r="A62" s="4" t="s">
        <v>169</v>
      </c>
      <c r="B62" s="5" t="n">
        <v>21957</v>
      </c>
      <c r="C62" s="5" t="n">
        <v>0</v>
      </c>
      <c r="D62" s="6" t="n">
        <v>0</v>
      </c>
      <c r="E62" s="6" t="n">
        <v>0</v>
      </c>
      <c r="F62" s="5" t="n">
        <v>21957</v>
      </c>
      <c r="G62" s="5" t="n">
        <v>0</v>
      </c>
      <c r="H62" s="5" t="n">
        <v>0</v>
      </c>
      <c r="I62" s="5" t="n">
        <v>0</v>
      </c>
      <c r="J62" s="5" t="n">
        <v>21957</v>
      </c>
      <c r="K62" s="5" t="n">
        <v>0</v>
      </c>
    </row>
    <row r="63" spans="1:11">
      <c r="A63" s="4" t="s">
        <v>170</v>
      </c>
      <c r="B63" s="5" t="n">
        <v>-8891558</v>
      </c>
      <c r="C63" s="5" t="n">
        <v>0</v>
      </c>
      <c r="D63" s="5" t="n">
        <v>0</v>
      </c>
      <c r="E63" s="5" t="n">
        <v>0</v>
      </c>
      <c r="F63" s="5" t="n">
        <v>0</v>
      </c>
      <c r="G63" s="5" t="n">
        <v>0</v>
      </c>
      <c r="H63" s="5" t="n">
        <v>-8891558</v>
      </c>
      <c r="I63" s="5" t="n">
        <v>0</v>
      </c>
      <c r="J63" s="5" t="n">
        <v>-8891558</v>
      </c>
      <c r="K63" s="5" t="n">
        <v>0</v>
      </c>
    </row>
    <row r="64" spans="1:11">
      <c r="A64" s="4" t="s">
        <v>126</v>
      </c>
      <c r="B64" s="5" t="n">
        <v>-56759</v>
      </c>
      <c r="C64" s="5" t="n">
        <v>0</v>
      </c>
      <c r="D64" s="5" t="n">
        <v>0</v>
      </c>
      <c r="E64" s="5" t="n">
        <v>0</v>
      </c>
      <c r="F64" s="5" t="n">
        <v>0</v>
      </c>
      <c r="G64" s="5" t="n">
        <v>0</v>
      </c>
      <c r="H64" s="5" t="n">
        <v>0</v>
      </c>
      <c r="I64" s="5" t="n">
        <v>0</v>
      </c>
      <c r="J64" s="5" t="n">
        <v>0</v>
      </c>
      <c r="K64" s="5" t="n">
        <v>-56759</v>
      </c>
    </row>
    <row r="65" spans="1:11">
      <c r="A65" s="4" t="s">
        <v>141</v>
      </c>
      <c r="B65" s="5" t="n">
        <v>867261</v>
      </c>
      <c r="C65" s="5" t="n">
        <v>0</v>
      </c>
      <c r="D65" s="5" t="n">
        <v>0</v>
      </c>
      <c r="E65" s="5" t="n">
        <v>0</v>
      </c>
      <c r="F65" s="5" t="n">
        <v>0</v>
      </c>
      <c r="G65" s="5" t="n">
        <v>0</v>
      </c>
      <c r="H65" s="5" t="n">
        <v>0</v>
      </c>
      <c r="I65" s="5" t="n">
        <v>867261</v>
      </c>
      <c r="J65" s="5" t="n">
        <v>867261</v>
      </c>
      <c r="K65" s="5" t="n">
        <v>0</v>
      </c>
    </row>
    <row r="66" spans="1:11">
      <c r="A66" s="4" t="s">
        <v>171</v>
      </c>
      <c r="B66" s="5" t="n">
        <v>-846581</v>
      </c>
      <c r="C66" s="5" t="n">
        <v>0</v>
      </c>
      <c r="D66" s="5" t="n">
        <v>0</v>
      </c>
      <c r="E66" s="5" t="n">
        <v>0</v>
      </c>
      <c r="F66" s="5" t="n">
        <v>0</v>
      </c>
      <c r="G66" s="5" t="n">
        <v>0</v>
      </c>
      <c r="H66" s="5" t="n">
        <v>0</v>
      </c>
      <c r="I66" s="5" t="n">
        <v>-846581</v>
      </c>
      <c r="J66" s="5" t="n">
        <v>-846581</v>
      </c>
      <c r="K66" s="5" t="n">
        <v>0</v>
      </c>
    </row>
    <row r="67" spans="1:11">
      <c r="A67" s="4" t="s">
        <v>172</v>
      </c>
      <c r="B67" s="5" t="n">
        <v>-1315092</v>
      </c>
      <c r="C67" s="5" t="n">
        <v>0</v>
      </c>
      <c r="D67" s="5" t="n">
        <v>0</v>
      </c>
      <c r="E67" s="5" t="n">
        <v>0</v>
      </c>
      <c r="F67" s="5" t="n">
        <v>0</v>
      </c>
      <c r="G67" s="5" t="n">
        <v>0</v>
      </c>
      <c r="H67" s="5" t="n">
        <v>0</v>
      </c>
      <c r="I67" s="5" t="n">
        <v>-1315092</v>
      </c>
      <c r="J67" s="5" t="n">
        <v>-1315092</v>
      </c>
      <c r="K67" s="5" t="n">
        <v>0</v>
      </c>
    </row>
    <row r="68" spans="1:11">
      <c r="A68" s="4" t="s">
        <v>186</v>
      </c>
      <c r="B68" s="5" t="n">
        <v>330793328</v>
      </c>
      <c r="C68" s="5" t="n">
        <v>34146207</v>
      </c>
      <c r="D68" s="6" t="n">
        <v>50640</v>
      </c>
      <c r="E68" s="6" t="n">
        <v>7563</v>
      </c>
      <c r="F68" s="5" t="n">
        <v>500494346</v>
      </c>
      <c r="G68" s="5" t="n">
        <v>-102659752</v>
      </c>
      <c r="H68" s="5" t="n">
        <v>-71231711</v>
      </c>
      <c r="I68" s="5" t="n">
        <v>95942</v>
      </c>
      <c r="J68" s="5" t="n">
        <v>326757028</v>
      </c>
      <c r="K68" s="5" t="n">
        <v>4036300</v>
      </c>
    </row>
    <row r="69" spans="1:11">
      <c r="A69" s="4" t="s">
        <v>187</v>
      </c>
      <c r="D69" s="5" t="n">
        <v>50639639</v>
      </c>
      <c r="E69" s="5" t="n">
        <v>7562103</v>
      </c>
    </row>
    <row r="70" spans="1:11">
      <c r="A70" s="4" t="s">
        <v>183</v>
      </c>
      <c r="B70" s="5" t="n">
        <v>345256897</v>
      </c>
      <c r="C70" s="5" t="n">
        <v>32226815</v>
      </c>
      <c r="D70" s="6" t="n">
        <v>50437</v>
      </c>
      <c r="E70" s="6" t="n">
        <v>7534</v>
      </c>
      <c r="F70" s="5" t="n">
        <v>500474807</v>
      </c>
      <c r="G70" s="5" t="n">
        <v>-94248326</v>
      </c>
      <c r="H70" s="5" t="n">
        <v>-62340153</v>
      </c>
      <c r="I70" s="5" t="n">
        <v>1390354</v>
      </c>
      <c r="J70" s="5" t="n">
        <v>345334653</v>
      </c>
      <c r="K70" s="5" t="n">
        <v>-77756</v>
      </c>
    </row>
    <row r="71" spans="1:11">
      <c r="A71" s="4" t="s">
        <v>184</v>
      </c>
      <c r="D71" s="5" t="n">
        <v>50437059</v>
      </c>
      <c r="E71" s="5" t="n">
        <v>7533790</v>
      </c>
    </row>
    <row r="72" spans="1:11">
      <c r="A72" s="4" t="s">
        <v>170</v>
      </c>
      <c r="B72" s="5" t="n">
        <v>-11104004</v>
      </c>
    </row>
    <row r="73" spans="1:11">
      <c r="A73" s="4" t="s">
        <v>126</v>
      </c>
      <c r="B73" s="5" t="n">
        <v>-128286</v>
      </c>
    </row>
    <row r="74" spans="1:11">
      <c r="A74" s="4" t="s">
        <v>172</v>
      </c>
      <c r="B74" s="5" t="n">
        <v>-3177025</v>
      </c>
    </row>
    <row r="75" spans="1:11">
      <c r="A75" s="4" t="s">
        <v>188</v>
      </c>
      <c r="B75" s="5" t="n">
        <v>381650732</v>
      </c>
      <c r="C75" s="5" t="n">
        <v>36143195</v>
      </c>
      <c r="D75" s="6" t="n">
        <v>51000</v>
      </c>
      <c r="E75" s="6" t="n">
        <v>7602</v>
      </c>
      <c r="F75" s="5" t="n">
        <v>491113855</v>
      </c>
      <c r="G75" s="5" t="n">
        <v>-111192953</v>
      </c>
      <c r="H75" s="5" t="n">
        <v>-73444156</v>
      </c>
      <c r="I75" s="5" t="n">
        <v>-1613117</v>
      </c>
      <c r="J75" s="5" t="n">
        <v>304922231</v>
      </c>
      <c r="K75" s="5" t="n">
        <v>76728501</v>
      </c>
    </row>
    <row r="76" spans="1:11">
      <c r="A76" s="4" t="s">
        <v>189</v>
      </c>
      <c r="D76" s="5" t="n">
        <v>51000324</v>
      </c>
      <c r="E76" s="5" t="n">
        <v>7602618</v>
      </c>
    </row>
    <row r="77" spans="1:11">
      <c r="A77" s="4" t="s">
        <v>190</v>
      </c>
      <c r="B77" s="5" t="n">
        <v>330793328</v>
      </c>
      <c r="C77" s="5" t="n">
        <v>34146207</v>
      </c>
      <c r="D77" s="6" t="n">
        <v>50640</v>
      </c>
      <c r="E77" s="6" t="n">
        <v>7563</v>
      </c>
      <c r="F77" s="5" t="n">
        <v>500494346</v>
      </c>
      <c r="G77" s="5" t="n">
        <v>-102659752</v>
      </c>
      <c r="H77" s="5" t="n">
        <v>-71231711</v>
      </c>
      <c r="I77" s="5" t="n">
        <v>95942</v>
      </c>
      <c r="J77" s="5" t="n">
        <v>326757028</v>
      </c>
      <c r="K77" s="5" t="n">
        <v>4036300</v>
      </c>
    </row>
    <row r="78" spans="1:11">
      <c r="A78" s="4" t="s">
        <v>191</v>
      </c>
      <c r="D78" s="5" t="n">
        <v>50639639</v>
      </c>
      <c r="E78" s="5" t="n">
        <v>7562103</v>
      </c>
    </row>
    <row r="79" spans="1:11">
      <c r="A79" s="4" t="s">
        <v>162</v>
      </c>
      <c r="B79" s="5" t="n">
        <v>-1559</v>
      </c>
      <c r="C79" s="5" t="n">
        <v>0</v>
      </c>
      <c r="D79" s="6" t="n">
        <v>0</v>
      </c>
      <c r="E79" s="6" t="n">
        <v>0</v>
      </c>
      <c r="F79" s="5" t="n">
        <v>-1559</v>
      </c>
      <c r="G79" s="5" t="n">
        <v>0</v>
      </c>
      <c r="H79" s="5" t="n">
        <v>0</v>
      </c>
      <c r="I79" s="5" t="n">
        <v>0</v>
      </c>
      <c r="J79" s="5" t="n">
        <v>-1559</v>
      </c>
      <c r="K79" s="5" t="n">
        <v>0</v>
      </c>
    </row>
    <row r="80" spans="1:11">
      <c r="A80" s="4" t="s">
        <v>185</v>
      </c>
      <c r="B80" s="5" t="n">
        <v>63643000</v>
      </c>
      <c r="C80" s="5" t="n">
        <v>0</v>
      </c>
      <c r="D80" s="5" t="n">
        <v>0</v>
      </c>
      <c r="E80" s="5" t="n">
        <v>0</v>
      </c>
      <c r="F80" s="5" t="n">
        <v>0</v>
      </c>
      <c r="G80" s="5" t="n">
        <v>0</v>
      </c>
      <c r="H80" s="5" t="n">
        <v>0</v>
      </c>
      <c r="I80" s="5" t="n">
        <v>0</v>
      </c>
      <c r="J80" s="5" t="n">
        <v>0</v>
      </c>
      <c r="K80" s="5" t="n">
        <v>63643000</v>
      </c>
    </row>
    <row r="81" spans="1:11">
      <c r="A81" s="4" t="s">
        <v>192</v>
      </c>
      <c r="B81" s="5" t="n">
        <v>18800000</v>
      </c>
      <c r="C81" s="5" t="n">
        <v>0</v>
      </c>
      <c r="D81" s="5" t="n">
        <v>0</v>
      </c>
      <c r="E81" s="5" t="n">
        <v>0</v>
      </c>
      <c r="F81" s="5" t="n">
        <v>9687035</v>
      </c>
      <c r="G81" s="5" t="n">
        <v>0</v>
      </c>
      <c r="H81" s="5" t="n">
        <v>0</v>
      </c>
      <c r="I81" s="5" t="n">
        <v>0</v>
      </c>
      <c r="J81" s="5" t="n">
        <v>9687035</v>
      </c>
      <c r="K81" s="5" t="n">
        <v>9112965</v>
      </c>
    </row>
    <row r="82" spans="1:11">
      <c r="A82" s="4" t="s">
        <v>193</v>
      </c>
      <c r="B82" s="5" t="n">
        <v>-18800000</v>
      </c>
      <c r="C82" s="5" t="n">
        <v>0</v>
      </c>
      <c r="D82" s="5" t="n">
        <v>0</v>
      </c>
      <c r="E82" s="5" t="n">
        <v>0</v>
      </c>
      <c r="F82" s="5" t="n">
        <v>-18800000</v>
      </c>
      <c r="G82" s="5" t="n">
        <v>0</v>
      </c>
      <c r="H82" s="5" t="n">
        <v>0</v>
      </c>
      <c r="I82" s="5" t="n">
        <v>0</v>
      </c>
      <c r="J82" s="5" t="n">
        <v>-18800000</v>
      </c>
      <c r="K82" s="5" t="n">
        <v>0</v>
      </c>
    </row>
    <row r="83" spans="1:11">
      <c r="A83" s="4" t="s">
        <v>194</v>
      </c>
      <c r="B83" s="5" t="n">
        <v>21800</v>
      </c>
      <c r="C83" s="5" t="n">
        <v>0</v>
      </c>
      <c r="D83" s="5" t="n">
        <v>0</v>
      </c>
      <c r="E83" s="5" t="n">
        <v>0</v>
      </c>
      <c r="F83" s="5" t="n">
        <v>0</v>
      </c>
      <c r="G83" s="5" t="n">
        <v>0</v>
      </c>
      <c r="H83" s="5" t="n">
        <v>0</v>
      </c>
      <c r="I83" s="5" t="n">
        <v>0</v>
      </c>
      <c r="J83" s="5" t="n">
        <v>0</v>
      </c>
      <c r="K83" s="5" t="n">
        <v>21800</v>
      </c>
    </row>
    <row r="84" spans="1:11">
      <c r="A84" s="4" t="s">
        <v>195</v>
      </c>
      <c r="B84" s="5" t="n">
        <v>-200000</v>
      </c>
      <c r="C84" s="5" t="n">
        <v>0</v>
      </c>
      <c r="D84" s="5" t="n">
        <v>0</v>
      </c>
      <c r="E84" s="5" t="n">
        <v>0</v>
      </c>
      <c r="F84" s="5" t="n">
        <v>-291103</v>
      </c>
      <c r="G84" s="5" t="n">
        <v>0</v>
      </c>
      <c r="H84" s="5" t="n">
        <v>0</v>
      </c>
      <c r="I84" s="5" t="n">
        <v>0</v>
      </c>
      <c r="J84" s="5" t="n">
        <v>-291103</v>
      </c>
      <c r="K84" s="5" t="n">
        <v>91103</v>
      </c>
    </row>
    <row r="85" spans="1:11">
      <c r="A85" s="4" t="s">
        <v>163</v>
      </c>
      <c r="B85" s="5" t="n">
        <v>-4049066</v>
      </c>
      <c r="C85" s="5" t="n">
        <v>4049066</v>
      </c>
      <c r="D85" s="5" t="n">
        <v>0</v>
      </c>
      <c r="E85" s="5" t="n">
        <v>0</v>
      </c>
      <c r="F85" s="5" t="n">
        <v>-4049066</v>
      </c>
      <c r="G85" s="5" t="n">
        <v>0</v>
      </c>
      <c r="H85" s="5" t="n">
        <v>0</v>
      </c>
      <c r="I85" s="5" t="n">
        <v>0</v>
      </c>
      <c r="J85" s="5" t="n">
        <v>-4049066</v>
      </c>
      <c r="K85" s="5" t="n">
        <v>0</v>
      </c>
    </row>
    <row r="86" spans="1:11">
      <c r="A86" s="4" t="s">
        <v>164</v>
      </c>
      <c r="B86" s="5" t="n">
        <v>-211</v>
      </c>
      <c r="C86" s="5" t="n">
        <v>-2052078</v>
      </c>
      <c r="D86" s="6" t="n">
        <v>-200</v>
      </c>
      <c r="E86" s="6" t="n">
        <v>-11</v>
      </c>
      <c r="F86" s="5" t="n">
        <v>0</v>
      </c>
      <c r="G86" s="5" t="n">
        <v>0</v>
      </c>
      <c r="H86" s="5" t="n">
        <v>0</v>
      </c>
      <c r="I86" s="5" t="n">
        <v>0</v>
      </c>
      <c r="J86" s="5" t="n">
        <v>-211</v>
      </c>
      <c r="K86" s="5" t="n">
        <v>0</v>
      </c>
    </row>
    <row r="87" spans="1:11">
      <c r="A87" s="4" t="s">
        <v>165</v>
      </c>
      <c r="D87" s="5" t="n">
        <v>-199883</v>
      </c>
      <c r="E87" s="5" t="n">
        <v>-10242</v>
      </c>
    </row>
    <row r="88" spans="1:11">
      <c r="A88" s="4" t="s">
        <v>181</v>
      </c>
      <c r="B88" s="5" t="n">
        <v>232</v>
      </c>
      <c r="C88" s="5" t="n">
        <v>0</v>
      </c>
      <c r="D88" s="6" t="n">
        <v>232</v>
      </c>
      <c r="E88" s="6" t="n">
        <v>0</v>
      </c>
      <c r="F88" s="5" t="n">
        <v>0</v>
      </c>
      <c r="G88" s="5" t="n">
        <v>0</v>
      </c>
      <c r="H88" s="5" t="n">
        <v>0</v>
      </c>
      <c r="I88" s="5" t="n">
        <v>0</v>
      </c>
      <c r="J88" s="5" t="n">
        <v>232</v>
      </c>
      <c r="K88" s="5" t="n">
        <v>0</v>
      </c>
    </row>
    <row r="89" spans="1:11">
      <c r="A89" s="4" t="s">
        <v>182</v>
      </c>
      <c r="D89" s="5" t="n">
        <v>232176</v>
      </c>
      <c r="E89" s="5" t="n">
        <v>0</v>
      </c>
    </row>
    <row r="90" spans="1:11">
      <c r="A90" s="4" t="s">
        <v>85</v>
      </c>
      <c r="B90" s="5" t="n">
        <v>-8533201</v>
      </c>
      <c r="C90" s="5" t="n">
        <v>0</v>
      </c>
      <c r="D90" s="6" t="n">
        <v>0</v>
      </c>
      <c r="E90" s="6" t="n">
        <v>0</v>
      </c>
      <c r="F90" s="5" t="n">
        <v>0</v>
      </c>
      <c r="G90" s="5" t="n">
        <v>-8533201</v>
      </c>
      <c r="H90" s="5" t="n">
        <v>0</v>
      </c>
      <c r="I90" s="5" t="n">
        <v>0</v>
      </c>
      <c r="J90" s="5" t="n">
        <v>-8533201</v>
      </c>
      <c r="K90" s="5" t="n">
        <v>0</v>
      </c>
    </row>
    <row r="91" spans="1:11">
      <c r="A91" s="4" t="s">
        <v>166</v>
      </c>
      <c r="B91" s="5" t="n">
        <v>-105140</v>
      </c>
      <c r="C91" s="5" t="n">
        <v>0</v>
      </c>
      <c r="D91" s="5" t="n">
        <v>0</v>
      </c>
      <c r="E91" s="5" t="n">
        <v>0</v>
      </c>
      <c r="F91" s="5" t="n">
        <v>0</v>
      </c>
      <c r="G91" s="5" t="n">
        <v>0</v>
      </c>
      <c r="H91" s="5" t="n">
        <v>0</v>
      </c>
      <c r="I91" s="5" t="n">
        <v>0</v>
      </c>
      <c r="J91" s="5" t="n">
        <v>0</v>
      </c>
      <c r="K91" s="5" t="n">
        <v>-105140</v>
      </c>
    </row>
    <row r="92" spans="1:11">
      <c r="A92" s="4" t="s">
        <v>167</v>
      </c>
      <c r="B92" s="5" t="n">
        <v>4049444</v>
      </c>
      <c r="C92" s="5" t="n">
        <v>0</v>
      </c>
      <c r="D92" s="6" t="n">
        <v>328</v>
      </c>
      <c r="E92" s="6" t="n">
        <v>50</v>
      </c>
      <c r="F92" s="5" t="n">
        <v>4049066</v>
      </c>
      <c r="G92" s="5" t="n">
        <v>0</v>
      </c>
      <c r="H92" s="5" t="n">
        <v>0</v>
      </c>
      <c r="I92" s="5" t="n">
        <v>0</v>
      </c>
      <c r="J92" s="5" t="n">
        <v>4049444</v>
      </c>
      <c r="K92" s="5" t="n">
        <v>0</v>
      </c>
    </row>
    <row r="93" spans="1:11">
      <c r="A93" s="4" t="s">
        <v>168</v>
      </c>
      <c r="D93" s="5" t="n">
        <v>328392</v>
      </c>
      <c r="E93" s="5" t="n">
        <v>50757</v>
      </c>
    </row>
    <row r="94" spans="1:11">
      <c r="A94" s="4" t="s">
        <v>169</v>
      </c>
      <c r="B94" s="5" t="n">
        <v>25136</v>
      </c>
      <c r="C94" s="5" t="n">
        <v>0</v>
      </c>
      <c r="D94" s="6" t="n">
        <v>0</v>
      </c>
      <c r="E94" s="6" t="n">
        <v>0</v>
      </c>
      <c r="F94" s="5" t="n">
        <v>25136</v>
      </c>
      <c r="G94" s="5" t="n">
        <v>0</v>
      </c>
      <c r="H94" s="5" t="n">
        <v>0</v>
      </c>
      <c r="I94" s="5" t="n">
        <v>0</v>
      </c>
      <c r="J94" s="5" t="n">
        <v>25136</v>
      </c>
      <c r="K94" s="5" t="n">
        <v>0</v>
      </c>
    </row>
    <row r="95" spans="1:11">
      <c r="A95" s="4" t="s">
        <v>170</v>
      </c>
      <c r="B95" s="5" t="n">
        <v>-2212445</v>
      </c>
      <c r="C95" s="5" t="n">
        <v>0</v>
      </c>
      <c r="D95" s="5" t="n">
        <v>0</v>
      </c>
      <c r="E95" s="5" t="n">
        <v>0</v>
      </c>
      <c r="F95" s="5" t="n">
        <v>0</v>
      </c>
      <c r="G95" s="5" t="n">
        <v>0</v>
      </c>
      <c r="H95" s="5" t="n">
        <v>-2212445</v>
      </c>
      <c r="I95" s="5" t="n">
        <v>0</v>
      </c>
      <c r="J95" s="5" t="n">
        <v>-2212445</v>
      </c>
      <c r="K95" s="5" t="n">
        <v>0</v>
      </c>
    </row>
    <row r="96" spans="1:11">
      <c r="A96" s="4" t="s">
        <v>126</v>
      </c>
      <c r="B96" s="5" t="n">
        <v>-71527</v>
      </c>
      <c r="C96" s="5" t="n">
        <v>0</v>
      </c>
      <c r="D96" s="5" t="n">
        <v>0</v>
      </c>
      <c r="E96" s="5" t="n">
        <v>0</v>
      </c>
      <c r="F96" s="5" t="n">
        <v>0</v>
      </c>
      <c r="G96" s="5" t="n">
        <v>0</v>
      </c>
      <c r="H96" s="5" t="n">
        <v>0</v>
      </c>
      <c r="I96" s="5" t="n">
        <v>0</v>
      </c>
      <c r="J96" s="5" t="n">
        <v>0</v>
      </c>
      <c r="K96" s="5" t="n">
        <v>-71527</v>
      </c>
    </row>
    <row r="97" spans="1:11">
      <c r="A97" s="4" t="s">
        <v>141</v>
      </c>
      <c r="B97" s="5" t="n">
        <v>1192459</v>
      </c>
      <c r="C97" s="5" t="n">
        <v>0</v>
      </c>
      <c r="D97" s="5" t="n">
        <v>0</v>
      </c>
      <c r="E97" s="5" t="n">
        <v>0</v>
      </c>
      <c r="F97" s="5" t="n">
        <v>0</v>
      </c>
      <c r="G97" s="5" t="n">
        <v>0</v>
      </c>
      <c r="H97" s="5" t="n">
        <v>0</v>
      </c>
      <c r="I97" s="5" t="n">
        <v>1192459</v>
      </c>
      <c r="J97" s="5" t="n">
        <v>1192459</v>
      </c>
      <c r="K97" s="5" t="n">
        <v>0</v>
      </c>
    </row>
    <row r="98" spans="1:11">
      <c r="A98" s="4" t="s">
        <v>171</v>
      </c>
      <c r="B98" s="5" t="n">
        <v>-1039585</v>
      </c>
      <c r="C98" s="5" t="n">
        <v>0</v>
      </c>
      <c r="D98" s="5" t="n">
        <v>0</v>
      </c>
      <c r="E98" s="5" t="n">
        <v>0</v>
      </c>
      <c r="F98" s="5" t="n">
        <v>0</v>
      </c>
      <c r="G98" s="5" t="n">
        <v>0</v>
      </c>
      <c r="H98" s="5" t="n">
        <v>0</v>
      </c>
      <c r="I98" s="5" t="n">
        <v>-1039585</v>
      </c>
      <c r="J98" s="5" t="n">
        <v>-1039585</v>
      </c>
      <c r="K98" s="5" t="n">
        <v>0</v>
      </c>
    </row>
    <row r="99" spans="1:11">
      <c r="A99" s="4" t="s">
        <v>172</v>
      </c>
      <c r="B99" s="5" t="n">
        <v>-1861933</v>
      </c>
      <c r="C99" s="5" t="n">
        <v>0</v>
      </c>
      <c r="D99" s="5" t="n">
        <v>0</v>
      </c>
      <c r="E99" s="5" t="n">
        <v>0</v>
      </c>
      <c r="F99" s="5" t="n">
        <v>0</v>
      </c>
      <c r="G99" s="5" t="n">
        <v>0</v>
      </c>
      <c r="H99" s="5" t="n">
        <v>0</v>
      </c>
      <c r="I99" s="5" t="n">
        <v>-1861933</v>
      </c>
      <c r="J99" s="5" t="n">
        <v>-1861933</v>
      </c>
      <c r="K99" s="5" t="n">
        <v>0</v>
      </c>
    </row>
    <row r="100" spans="1:11">
      <c r="A100" s="4" t="s">
        <v>188</v>
      </c>
      <c r="B100" s="6" t="n">
        <v>381650732</v>
      </c>
      <c r="C100" s="6" t="n">
        <v>36143195</v>
      </c>
      <c r="D100" s="6" t="n">
        <v>51000</v>
      </c>
      <c r="E100" s="6" t="n">
        <v>7602</v>
      </c>
      <c r="F100" s="6" t="n">
        <v>491113855</v>
      </c>
      <c r="G100" s="6" t="n">
        <v>-111192953</v>
      </c>
      <c r="H100" s="6" t="n">
        <v>-73444156</v>
      </c>
      <c r="I100" s="6" t="n">
        <v>-1613117</v>
      </c>
      <c r="J100" s="6" t="n">
        <v>304922231</v>
      </c>
      <c r="K100" s="6" t="n">
        <v>76728501</v>
      </c>
    </row>
    <row r="101" spans="1:11">
      <c r="A101" s="4" t="s">
        <v>189</v>
      </c>
      <c r="D101" s="5" t="n">
        <v>51000324</v>
      </c>
      <c r="E101" s="5" t="n">
        <v>76026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52</v>
      </c>
    </row>
    <row r="2" spans="1:3">
      <c r="A2" s="4" t="s">
        <v>947</v>
      </c>
    </row>
    <row r="3" spans="1:3">
      <c r="A3" s="3" t="s">
        <v>948</v>
      </c>
    </row>
    <row r="4" spans="1:3">
      <c r="A4" s="4" t="s">
        <v>949</v>
      </c>
      <c r="B4" s="6" t="n">
        <v>63502</v>
      </c>
      <c r="C4" s="6" t="n">
        <v>361802</v>
      </c>
    </row>
    <row r="5" spans="1:3">
      <c r="A5" s="4" t="s">
        <v>950</v>
      </c>
    </row>
    <row r="6" spans="1:3">
      <c r="A6" s="3" t="s">
        <v>948</v>
      </c>
    </row>
    <row r="7" spans="1:3">
      <c r="A7" s="4" t="s">
        <v>951</v>
      </c>
      <c r="B7" s="5" t="n">
        <v>2384121</v>
      </c>
      <c r="C7" s="5" t="n">
        <v>0</v>
      </c>
    </row>
    <row r="8" spans="1:3">
      <c r="A8" s="4" t="s">
        <v>952</v>
      </c>
    </row>
    <row r="9" spans="1:3">
      <c r="A9" s="3" t="s">
        <v>948</v>
      </c>
    </row>
    <row r="10" spans="1:3">
      <c r="A10" s="4" t="s">
        <v>949</v>
      </c>
      <c r="B10" s="5" t="n">
        <v>129465</v>
      </c>
      <c r="C10" s="5" t="n">
        <v>87808</v>
      </c>
    </row>
    <row r="11" spans="1:3">
      <c r="A11" s="4" t="s">
        <v>953</v>
      </c>
    </row>
    <row r="12" spans="1:3">
      <c r="A12" s="3" t="s">
        <v>948</v>
      </c>
    </row>
    <row r="13" spans="1:3">
      <c r="A13" s="4" t="s">
        <v>951</v>
      </c>
      <c r="B13" s="5" t="n">
        <v>90415</v>
      </c>
    </row>
    <row r="14" spans="1:3">
      <c r="A14" s="4" t="s">
        <v>954</v>
      </c>
    </row>
    <row r="15" spans="1:3">
      <c r="A15" s="3" t="s">
        <v>948</v>
      </c>
    </row>
    <row r="16" spans="1:3">
      <c r="A16" s="4" t="s">
        <v>949</v>
      </c>
      <c r="C16" s="6" t="n">
        <v>4016806</v>
      </c>
    </row>
    <row r="17" spans="1:3">
      <c r="A17" s="4" t="s">
        <v>955</v>
      </c>
    </row>
    <row r="18" spans="1:3">
      <c r="A18" s="3" t="s">
        <v>948</v>
      </c>
    </row>
    <row r="19" spans="1:3">
      <c r="A19" s="4" t="s">
        <v>951</v>
      </c>
      <c r="B19" s="6" t="n">
        <v>5898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56</v>
      </c>
      <c r="B1" s="2" t="s">
        <v>1</v>
      </c>
    </row>
    <row r="2" spans="1:2">
      <c r="B2" s="2" t="s">
        <v>957</v>
      </c>
    </row>
    <row r="3" spans="1:2">
      <c r="A3" s="3" t="s">
        <v>267</v>
      </c>
    </row>
    <row r="4" spans="1:2">
      <c r="A4" s="4" t="s">
        <v>958</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959</v>
      </c>
      <c r="B1" s="2" t="s">
        <v>105</v>
      </c>
      <c r="G1" s="2" t="s">
        <v>1</v>
      </c>
    </row>
    <row r="2" spans="1:8">
      <c r="B2" s="2" t="s">
        <v>2</v>
      </c>
      <c r="C2" s="2" t="s">
        <v>960</v>
      </c>
      <c r="D2" s="2" t="s">
        <v>52</v>
      </c>
      <c r="E2" s="2" t="s">
        <v>961</v>
      </c>
      <c r="F2" s="2" t="s">
        <v>106</v>
      </c>
      <c r="G2" s="2" t="s">
        <v>2</v>
      </c>
      <c r="H2" s="2" t="s">
        <v>106</v>
      </c>
    </row>
    <row r="3" spans="1:8">
      <c r="A3" s="3" t="s">
        <v>107</v>
      </c>
    </row>
    <row r="4" spans="1:8">
      <c r="A4" s="4" t="s">
        <v>108</v>
      </c>
      <c r="B4" s="6" t="n">
        <v>25980517</v>
      </c>
      <c r="F4" s="6" t="n">
        <v>20045516</v>
      </c>
      <c r="G4" s="6" t="n">
        <v>49863842</v>
      </c>
      <c r="H4" s="6" t="n">
        <v>39911973</v>
      </c>
    </row>
    <row r="5" spans="1:8">
      <c r="A5" s="3" t="s">
        <v>109</v>
      </c>
    </row>
    <row r="6" spans="1:8">
      <c r="A6" s="4" t="s">
        <v>110</v>
      </c>
      <c r="B6" s="5" t="n">
        <v>1826886</v>
      </c>
      <c r="F6" s="5" t="n">
        <v>1430276</v>
      </c>
      <c r="G6" s="5" t="n">
        <v>3481070</v>
      </c>
      <c r="H6" s="5" t="n">
        <v>2633210</v>
      </c>
    </row>
    <row r="7" spans="1:8">
      <c r="A7" s="4" t="s">
        <v>111</v>
      </c>
      <c r="B7" s="5" t="n">
        <v>7420510</v>
      </c>
      <c r="F7" s="5" t="n">
        <v>5081042</v>
      </c>
      <c r="G7" s="5" t="n">
        <v>14288918</v>
      </c>
      <c r="H7" s="5" t="n">
        <v>10147586</v>
      </c>
    </row>
    <row r="8" spans="1:8">
      <c r="A8" s="4" t="s">
        <v>112</v>
      </c>
      <c r="B8" s="5" t="n">
        <v>2354332</v>
      </c>
      <c r="F8" s="5" t="n">
        <v>1038263</v>
      </c>
      <c r="G8" s="5" t="n">
        <v>4081308</v>
      </c>
      <c r="H8" s="5" t="n">
        <v>2218765</v>
      </c>
    </row>
    <row r="9" spans="1:8">
      <c r="A9" s="4" t="s">
        <v>113</v>
      </c>
      <c r="B9" s="5" t="n">
        <v>1350188</v>
      </c>
      <c r="F9" s="5" t="n">
        <v>0</v>
      </c>
      <c r="G9" s="5" t="n">
        <v>1488271</v>
      </c>
      <c r="H9" s="5" t="n">
        <v>0</v>
      </c>
    </row>
    <row r="10" spans="1:8">
      <c r="A10" s="4" t="s">
        <v>114</v>
      </c>
      <c r="B10" s="5" t="n">
        <v>45119</v>
      </c>
      <c r="F10" s="5" t="n">
        <v>17915</v>
      </c>
      <c r="G10" s="5" t="n">
        <v>84061</v>
      </c>
      <c r="H10" s="5" t="n">
        <v>26220</v>
      </c>
    </row>
    <row r="11" spans="1:8">
      <c r="A11" s="4" t="s">
        <v>115</v>
      </c>
      <c r="B11" s="5" t="n">
        <v>387</v>
      </c>
      <c r="F11" s="5" t="n">
        <v>204079</v>
      </c>
      <c r="G11" s="5" t="n">
        <v>84236</v>
      </c>
      <c r="H11" s="5" t="n">
        <v>253430</v>
      </c>
    </row>
    <row r="12" spans="1:8">
      <c r="A12" s="4" t="s">
        <v>116</v>
      </c>
      <c r="B12" s="5" t="n">
        <v>25211611</v>
      </c>
      <c r="C12" s="6" t="n">
        <v>21934203</v>
      </c>
      <c r="D12" s="6" t="n">
        <v>15808549</v>
      </c>
      <c r="E12" s="6" t="n">
        <v>15836436</v>
      </c>
      <c r="F12" s="5" t="n">
        <v>16605713</v>
      </c>
      <c r="G12" s="5" t="n">
        <v>47145814</v>
      </c>
      <c r="H12" s="5" t="n">
        <v>32615829</v>
      </c>
    </row>
    <row r="13" spans="1:8">
      <c r="A13" s="4" t="s">
        <v>117</v>
      </c>
      <c r="B13" s="5" t="n">
        <v>768906</v>
      </c>
      <c r="C13" s="5" t="n">
        <v>1949122</v>
      </c>
      <c r="D13" s="5" t="n">
        <v>4378666</v>
      </c>
      <c r="E13" s="5" t="n">
        <v>4476633</v>
      </c>
      <c r="F13" s="5" t="n">
        <v>3439803</v>
      </c>
      <c r="G13" s="5" t="n">
        <v>2718028</v>
      </c>
      <c r="H13" s="5" t="n">
        <v>7296144</v>
      </c>
    </row>
    <row r="14" spans="1:8">
      <c r="A14" s="3" t="s">
        <v>118</v>
      </c>
    </row>
    <row r="15" spans="1:8">
      <c r="A15" s="4" t="s">
        <v>119</v>
      </c>
      <c r="B15" s="5" t="n">
        <v>-9762302</v>
      </c>
      <c r="F15" s="5" t="n">
        <v>-4467403</v>
      </c>
      <c r="G15" s="5" t="n">
        <v>-18323804</v>
      </c>
      <c r="H15" s="5" t="n">
        <v>-8829468</v>
      </c>
    </row>
    <row r="16" spans="1:8">
      <c r="A16" s="4" t="s">
        <v>120</v>
      </c>
      <c r="B16" s="5" t="n">
        <v>33191</v>
      </c>
      <c r="F16" s="5" t="n">
        <v>111151</v>
      </c>
      <c r="G16" s="5" t="n">
        <v>65659</v>
      </c>
      <c r="H16" s="5" t="n">
        <v>225511</v>
      </c>
    </row>
    <row r="17" spans="1:8">
      <c r="A17" s="4" t="s">
        <v>121</v>
      </c>
      <c r="B17" s="5" t="n">
        <v>-1073725</v>
      </c>
      <c r="F17" s="5" t="n">
        <v>-325569</v>
      </c>
      <c r="G17" s="5" t="n">
        <v>-1915258</v>
      </c>
      <c r="H17" s="5" t="n">
        <v>-644952</v>
      </c>
    </row>
    <row r="18" spans="1:8">
      <c r="A18" s="4" t="s">
        <v>122</v>
      </c>
      <c r="B18" s="5" t="n">
        <v>0</v>
      </c>
      <c r="F18" s="5" t="n">
        <v>0</v>
      </c>
      <c r="G18" s="5" t="n">
        <v>-1487867</v>
      </c>
      <c r="H18" s="5" t="n">
        <v>0</v>
      </c>
    </row>
    <row r="19" spans="1:8">
      <c r="A19" s="4" t="s">
        <v>123</v>
      </c>
      <c r="B19" s="5" t="n">
        <v>8017353</v>
      </c>
      <c r="F19" s="5" t="n">
        <v>0</v>
      </c>
      <c r="G19" s="5" t="n">
        <v>8017353</v>
      </c>
      <c r="H19" s="5" t="n">
        <v>0</v>
      </c>
    </row>
    <row r="20" spans="1:8">
      <c r="A20" s="4" t="s">
        <v>124</v>
      </c>
      <c r="B20" s="5" t="n">
        <v>-267395</v>
      </c>
      <c r="F20" s="5" t="n">
        <v>-195312</v>
      </c>
      <c r="G20" s="5" t="n">
        <v>-306401</v>
      </c>
      <c r="H20" s="5" t="n">
        <v>-151612</v>
      </c>
    </row>
    <row r="21" spans="1:8">
      <c r="A21" s="4" t="s">
        <v>125</v>
      </c>
      <c r="B21" s="5" t="n">
        <v>-2283972</v>
      </c>
      <c r="C21" s="6" t="n">
        <v>-8948317</v>
      </c>
      <c r="D21" s="6" t="n">
        <v>-1159075</v>
      </c>
      <c r="E21" s="6" t="n">
        <v>-457278</v>
      </c>
      <c r="F21" s="5" t="n">
        <v>-1437330</v>
      </c>
      <c r="G21" s="5" t="n">
        <v>-11232290</v>
      </c>
      <c r="H21" s="5" t="n">
        <v>-2104377</v>
      </c>
    </row>
    <row r="22" spans="1:8">
      <c r="A22" s="4" t="s">
        <v>962</v>
      </c>
    </row>
    <row r="23" spans="1:8">
      <c r="A23" s="3" t="s">
        <v>107</v>
      </c>
    </row>
    <row r="24" spans="1:8">
      <c r="A24" s="4" t="s">
        <v>108</v>
      </c>
      <c r="G24" s="5" t="n">
        <v>49787671</v>
      </c>
    </row>
    <row r="25" spans="1:8">
      <c r="A25" s="3" t="s">
        <v>109</v>
      </c>
    </row>
    <row r="26" spans="1:8">
      <c r="A26" s="4" t="s">
        <v>111</v>
      </c>
      <c r="G26" s="5" t="n">
        <v>14288918</v>
      </c>
    </row>
    <row r="27" spans="1:8">
      <c r="A27" s="4" t="s">
        <v>112</v>
      </c>
      <c r="G27" s="5" t="n">
        <v>4013137</v>
      </c>
    </row>
    <row r="28" spans="1:8">
      <c r="A28" s="4" t="s">
        <v>114</v>
      </c>
      <c r="G28" s="5" t="n">
        <v>84061</v>
      </c>
    </row>
    <row r="29" spans="1:8">
      <c r="A29" s="4" t="s">
        <v>115</v>
      </c>
      <c r="G29" s="5" t="n">
        <v>84236</v>
      </c>
    </row>
    <row r="30" spans="1:8">
      <c r="A30" s="4" t="s">
        <v>116</v>
      </c>
      <c r="G30" s="5" t="n">
        <v>42050624</v>
      </c>
    </row>
    <row r="31" spans="1:8">
      <c r="A31" s="4" t="s">
        <v>117</v>
      </c>
      <c r="G31" s="5" t="n">
        <v>7737047</v>
      </c>
    </row>
    <row r="32" spans="1:8">
      <c r="A32" s="3" t="s">
        <v>118</v>
      </c>
    </row>
    <row r="33" spans="1:8">
      <c r="A33" s="4" t="s">
        <v>119</v>
      </c>
      <c r="G33" s="5" t="n">
        <v>-18322296</v>
      </c>
    </row>
    <row r="34" spans="1:8">
      <c r="A34" s="4" t="s">
        <v>120</v>
      </c>
      <c r="G34" s="5" t="n">
        <v>65659</v>
      </c>
    </row>
    <row r="35" spans="1:8">
      <c r="A35" s="4" t="s">
        <v>121</v>
      </c>
      <c r="G35" s="5" t="n">
        <v>-1915258</v>
      </c>
    </row>
    <row r="36" spans="1:8">
      <c r="A36" s="4" t="s">
        <v>122</v>
      </c>
      <c r="G36" s="5" t="n">
        <v>-1487867</v>
      </c>
    </row>
    <row r="37" spans="1:8">
      <c r="A37" s="4" t="s">
        <v>123</v>
      </c>
      <c r="G37" s="5" t="n">
        <v>8017353</v>
      </c>
    </row>
    <row r="38" spans="1:8">
      <c r="A38" s="4" t="s">
        <v>124</v>
      </c>
      <c r="G38" s="5" t="n">
        <v>-306401</v>
      </c>
    </row>
    <row r="39" spans="1:8">
      <c r="A39" s="4" t="s">
        <v>125</v>
      </c>
      <c r="G39" s="5" t="n">
        <v>-6211763</v>
      </c>
    </row>
    <row r="40" spans="1:8">
      <c r="A40" s="4" t="s">
        <v>963</v>
      </c>
    </row>
    <row r="41" spans="1:8">
      <c r="A41" s="3" t="s">
        <v>107</v>
      </c>
    </row>
    <row r="42" spans="1:8">
      <c r="A42" s="4" t="s">
        <v>108</v>
      </c>
      <c r="G42" s="5" t="n">
        <v>76171</v>
      </c>
    </row>
    <row r="43" spans="1:8">
      <c r="A43" s="3" t="s">
        <v>109</v>
      </c>
    </row>
    <row r="44" spans="1:8">
      <c r="A44" s="4" t="s">
        <v>112</v>
      </c>
      <c r="G44" s="5" t="n">
        <v>68171</v>
      </c>
    </row>
    <row r="45" spans="1:8">
      <c r="A45" s="4" t="s">
        <v>116</v>
      </c>
      <c r="G45" s="5" t="n">
        <v>125849</v>
      </c>
    </row>
    <row r="46" spans="1:8">
      <c r="A46" s="4" t="s">
        <v>117</v>
      </c>
      <c r="G46" s="5" t="n">
        <v>-49678</v>
      </c>
    </row>
    <row r="47" spans="1:8">
      <c r="A47" s="3" t="s">
        <v>118</v>
      </c>
    </row>
    <row r="48" spans="1:8">
      <c r="A48" s="4" t="s">
        <v>125</v>
      </c>
      <c r="G48" s="5" t="n">
        <v>-49678</v>
      </c>
    </row>
    <row r="49" spans="1:8">
      <c r="A49" s="4" t="s">
        <v>964</v>
      </c>
    </row>
    <row r="50" spans="1:8">
      <c r="A50" s="3" t="s">
        <v>109</v>
      </c>
    </row>
    <row r="51" spans="1:8">
      <c r="A51" s="4" t="s">
        <v>110</v>
      </c>
      <c r="G51" s="5" t="n">
        <v>3481070</v>
      </c>
    </row>
    <row r="52" spans="1:8">
      <c r="A52" s="4" t="s">
        <v>113</v>
      </c>
      <c r="G52" s="5" t="n">
        <v>1488271</v>
      </c>
    </row>
    <row r="53" spans="1:8">
      <c r="A53" s="4" t="s">
        <v>116</v>
      </c>
      <c r="G53" s="5" t="n">
        <v>4969341</v>
      </c>
    </row>
    <row r="54" spans="1:8">
      <c r="A54" s="4" t="s">
        <v>117</v>
      </c>
      <c r="G54" s="5" t="n">
        <v>-4969341</v>
      </c>
    </row>
    <row r="55" spans="1:8">
      <c r="A55" s="3" t="s">
        <v>118</v>
      </c>
    </row>
    <row r="56" spans="1:8">
      <c r="A56" s="4" t="s">
        <v>119</v>
      </c>
      <c r="G56" s="5" t="n">
        <v>-1508</v>
      </c>
    </row>
    <row r="57" spans="1:8">
      <c r="A57" s="4" t="s">
        <v>125</v>
      </c>
      <c r="G57" s="5" t="n">
        <v>-4970849</v>
      </c>
    </row>
    <row r="58" spans="1:8">
      <c r="A58" s="4" t="s">
        <v>128</v>
      </c>
    </row>
    <row r="59" spans="1:8">
      <c r="A59" s="3" t="s">
        <v>107</v>
      </c>
    </row>
    <row r="60" spans="1:8">
      <c r="A60" s="4" t="s">
        <v>108</v>
      </c>
      <c r="B60" s="5" t="n">
        <v>25154971</v>
      </c>
      <c r="F60" s="5" t="n">
        <v>19555480</v>
      </c>
      <c r="G60" s="5" t="n">
        <v>48386620</v>
      </c>
      <c r="H60" s="5" t="n">
        <v>38987895</v>
      </c>
    </row>
    <row r="61" spans="1:8">
      <c r="A61" s="4" t="s">
        <v>965</v>
      </c>
    </row>
    <row r="62" spans="1:8">
      <c r="A62" s="3" t="s">
        <v>107</v>
      </c>
    </row>
    <row r="63" spans="1:8">
      <c r="A63" s="4" t="s">
        <v>108</v>
      </c>
      <c r="G63" s="5" t="n">
        <v>48386620</v>
      </c>
    </row>
    <row r="64" spans="1:8">
      <c r="A64" s="4" t="s">
        <v>129</v>
      </c>
    </row>
    <row r="65" spans="1:8">
      <c r="A65" s="3" t="s">
        <v>107</v>
      </c>
    </row>
    <row r="66" spans="1:8">
      <c r="A66" s="4" t="s">
        <v>108</v>
      </c>
      <c r="B66" s="5" t="n">
        <v>749375</v>
      </c>
      <c r="F66" s="5" t="n">
        <v>490036</v>
      </c>
      <c r="G66" s="5" t="n">
        <v>1401051</v>
      </c>
      <c r="H66" s="5" t="n">
        <v>924078</v>
      </c>
    </row>
    <row r="67" spans="1:8">
      <c r="A67" s="4" t="s">
        <v>966</v>
      </c>
    </row>
    <row r="68" spans="1:8">
      <c r="A68" s="3" t="s">
        <v>107</v>
      </c>
    </row>
    <row r="69" spans="1:8">
      <c r="A69" s="4" t="s">
        <v>108</v>
      </c>
      <c r="G69" s="5" t="n">
        <v>1401051</v>
      </c>
    </row>
    <row r="70" spans="1:8">
      <c r="A70" s="4" t="s">
        <v>130</v>
      </c>
    </row>
    <row r="71" spans="1:8">
      <c r="A71" s="3" t="s">
        <v>107</v>
      </c>
    </row>
    <row r="72" spans="1:8">
      <c r="A72" s="4" t="s">
        <v>108</v>
      </c>
      <c r="B72" s="5" t="n">
        <v>29062</v>
      </c>
      <c r="F72" s="5" t="n">
        <v>0</v>
      </c>
      <c r="G72" s="5" t="n">
        <v>29062</v>
      </c>
      <c r="H72" s="5" t="n">
        <v>0</v>
      </c>
    </row>
    <row r="73" spans="1:8">
      <c r="A73" s="4" t="s">
        <v>967</v>
      </c>
    </row>
    <row r="74" spans="1:8">
      <c r="A74" s="3" t="s">
        <v>107</v>
      </c>
    </row>
    <row r="75" spans="1:8">
      <c r="A75" s="4" t="s">
        <v>108</v>
      </c>
      <c r="G75" s="5" t="n">
        <v>29062</v>
      </c>
    </row>
    <row r="76" spans="1:8">
      <c r="A76" s="4" t="s">
        <v>131</v>
      </c>
    </row>
    <row r="77" spans="1:8">
      <c r="A77" s="3" t="s">
        <v>107</v>
      </c>
    </row>
    <row r="78" spans="1:8">
      <c r="A78" s="4" t="s">
        <v>108</v>
      </c>
      <c r="B78" s="5" t="n">
        <v>47109</v>
      </c>
      <c r="F78" s="5" t="n">
        <v>0</v>
      </c>
      <c r="G78" s="5" t="n">
        <v>47109</v>
      </c>
      <c r="H78" s="5" t="n">
        <v>0</v>
      </c>
    </row>
    <row r="79" spans="1:8">
      <c r="A79" s="3" t="s">
        <v>109</v>
      </c>
    </row>
    <row r="80" spans="1:8">
      <c r="A80" s="4" t="s">
        <v>132</v>
      </c>
      <c r="B80" s="5" t="n">
        <v>47109</v>
      </c>
      <c r="F80" s="5" t="n">
        <v>0</v>
      </c>
      <c r="G80" s="5" t="n">
        <v>47109</v>
      </c>
      <c r="H80" s="5" t="n">
        <v>0</v>
      </c>
    </row>
    <row r="81" spans="1:8">
      <c r="A81" s="4" t="s">
        <v>968</v>
      </c>
    </row>
    <row r="82" spans="1:8">
      <c r="A82" s="3" t="s">
        <v>107</v>
      </c>
    </row>
    <row r="83" spans="1:8">
      <c r="A83" s="4" t="s">
        <v>108</v>
      </c>
      <c r="G83" s="5" t="n">
        <v>47109</v>
      </c>
    </row>
    <row r="84" spans="1:8">
      <c r="A84" s="3" t="s">
        <v>109</v>
      </c>
    </row>
    <row r="85" spans="1:8">
      <c r="A85" s="4" t="s">
        <v>132</v>
      </c>
      <c r="G85" s="5" t="n">
        <v>47109</v>
      </c>
    </row>
    <row r="86" spans="1:8">
      <c r="A86" s="4" t="s">
        <v>133</v>
      </c>
    </row>
    <row r="87" spans="1:8">
      <c r="A87" s="3" t="s">
        <v>109</v>
      </c>
    </row>
    <row r="88" spans="1:8">
      <c r="A88" s="4" t="s">
        <v>132</v>
      </c>
      <c r="B88" s="5" t="n">
        <v>8775557</v>
      </c>
      <c r="F88" s="5" t="n">
        <v>6275002</v>
      </c>
      <c r="G88" s="5" t="n">
        <v>16974602</v>
      </c>
      <c r="H88" s="5" t="n">
        <v>12221105</v>
      </c>
    </row>
    <row r="89" spans="1:8">
      <c r="A89" s="4" t="s">
        <v>969</v>
      </c>
    </row>
    <row r="90" spans="1:8">
      <c r="A90" s="3" t="s">
        <v>109</v>
      </c>
    </row>
    <row r="91" spans="1:8">
      <c r="A91" s="4" t="s">
        <v>132</v>
      </c>
      <c r="G91" s="5" t="n">
        <v>16974602</v>
      </c>
    </row>
    <row r="92" spans="1:8">
      <c r="A92" s="4" t="s">
        <v>134</v>
      </c>
    </row>
    <row r="93" spans="1:8">
      <c r="A93" s="3" t="s">
        <v>109</v>
      </c>
    </row>
    <row r="94" spans="1:8">
      <c r="A94" s="4" t="s">
        <v>132</v>
      </c>
      <c r="B94" s="5" t="n">
        <v>3380954</v>
      </c>
      <c r="F94" s="5" t="n">
        <v>2559136</v>
      </c>
      <c r="G94" s="5" t="n">
        <v>6605670</v>
      </c>
      <c r="H94" s="5" t="n">
        <v>5115513</v>
      </c>
    </row>
    <row r="95" spans="1:8">
      <c r="A95" s="4" t="s">
        <v>970</v>
      </c>
    </row>
    <row r="96" spans="1:8">
      <c r="A96" s="3" t="s">
        <v>109</v>
      </c>
    </row>
    <row r="97" spans="1:8">
      <c r="A97" s="4" t="s">
        <v>132</v>
      </c>
      <c r="G97" s="5" t="n">
        <v>6605670</v>
      </c>
    </row>
    <row r="98" spans="1:8">
      <c r="A98" s="4" t="s">
        <v>135</v>
      </c>
    </row>
    <row r="99" spans="1:8">
      <c r="A99" s="3" t="s">
        <v>109</v>
      </c>
    </row>
    <row r="100" spans="1:8">
      <c r="A100" s="4" t="s">
        <v>132</v>
      </c>
      <c r="B100" s="6" t="n">
        <v>10569</v>
      </c>
      <c r="F100" s="6" t="n">
        <v>0</v>
      </c>
      <c r="G100" s="5" t="n">
        <v>10569</v>
      </c>
      <c r="H100" s="6" t="n">
        <v>0</v>
      </c>
    </row>
    <row r="101" spans="1:8">
      <c r="A101" s="4" t="s">
        <v>971</v>
      </c>
    </row>
    <row r="102" spans="1:8">
      <c r="A102" s="3" t="s">
        <v>109</v>
      </c>
    </row>
    <row r="103" spans="1:8">
      <c r="A103" s="4" t="s">
        <v>132</v>
      </c>
      <c r="G103" s="6" t="n">
        <v>10569</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972</v>
      </c>
      <c r="C1" s="2" t="s">
        <v>2</v>
      </c>
      <c r="D1" s="2" t="s">
        <v>52</v>
      </c>
    </row>
    <row r="2" spans="1:4">
      <c r="A2" s="3" t="s">
        <v>973</v>
      </c>
    </row>
    <row r="3" spans="1:4">
      <c r="A3" s="4" t="s">
        <v>70</v>
      </c>
      <c r="C3" s="6" t="n">
        <v>1279485019</v>
      </c>
      <c r="D3" s="6" t="n">
        <v>796354037</v>
      </c>
    </row>
    <row r="4" spans="1:4">
      <c r="A4" s="4" t="s">
        <v>962</v>
      </c>
    </row>
    <row r="5" spans="1:4">
      <c r="A5" s="3" t="s">
        <v>973</v>
      </c>
    </row>
    <row r="6" spans="1:4">
      <c r="A6" s="4" t="s">
        <v>70</v>
      </c>
      <c r="C6" s="5" t="n">
        <v>1134596409</v>
      </c>
    </row>
    <row r="7" spans="1:4">
      <c r="A7" s="4" t="s">
        <v>963</v>
      </c>
    </row>
    <row r="8" spans="1:4">
      <c r="A8" s="3" t="s">
        <v>973</v>
      </c>
    </row>
    <row r="9" spans="1:4">
      <c r="A9" s="4" t="s">
        <v>70</v>
      </c>
      <c r="C9" s="5" t="n">
        <v>31258911</v>
      </c>
    </row>
    <row r="10" spans="1:4">
      <c r="A10" s="4" t="s">
        <v>964</v>
      </c>
    </row>
    <row r="11" spans="1:4">
      <c r="A11" s="3" t="s">
        <v>973</v>
      </c>
    </row>
    <row r="12" spans="1:4">
      <c r="A12" s="4" t="s">
        <v>70</v>
      </c>
      <c r="B12" s="4" t="s">
        <v>601</v>
      </c>
      <c r="C12" s="6" t="n">
        <v>113629699</v>
      </c>
    </row>
    <row r="13" spans="1:4"/>
    <row r="14" spans="1:4">
      <c r="A14" s="4" t="s">
        <v>601</v>
      </c>
      <c r="B14" s="4" t="s">
        <v>974</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80"/>
    <col customWidth="1" max="5" min="5" width="33"/>
  </cols>
  <sheetData>
    <row r="1" spans="1:5">
      <c r="A1" s="1" t="s">
        <v>975</v>
      </c>
      <c r="B1" s="2" t="s">
        <v>105</v>
      </c>
      <c r="D1" s="2" t="s">
        <v>1</v>
      </c>
    </row>
    <row r="2" spans="1:5">
      <c r="B2" s="2" t="s">
        <v>459</v>
      </c>
      <c r="C2" s="2" t="s">
        <v>460</v>
      </c>
      <c r="D2" s="2" t="s">
        <v>976</v>
      </c>
      <c r="E2" s="2" t="s">
        <v>460</v>
      </c>
    </row>
    <row r="3" spans="1:5">
      <c r="A3" s="3" t="s">
        <v>977</v>
      </c>
    </row>
    <row r="4" spans="1:5">
      <c r="A4" s="4" t="s">
        <v>978</v>
      </c>
      <c r="D4" s="4" t="s">
        <v>979</v>
      </c>
    </row>
    <row r="5" spans="1:5">
      <c r="A5" s="4" t="s">
        <v>483</v>
      </c>
      <c r="D5" s="4" t="s">
        <v>484</v>
      </c>
    </row>
    <row r="6" spans="1:5">
      <c r="A6" s="4" t="s">
        <v>481</v>
      </c>
      <c r="D6" s="4" t="s">
        <v>482</v>
      </c>
    </row>
    <row r="7" spans="1:5">
      <c r="A7" s="4" t="s">
        <v>108</v>
      </c>
      <c r="B7" s="6" t="n">
        <v>25980517</v>
      </c>
      <c r="C7" s="6" t="n">
        <v>20045516</v>
      </c>
      <c r="D7" s="6" t="n">
        <v>49863842</v>
      </c>
      <c r="E7" s="6" t="n">
        <v>39911973</v>
      </c>
    </row>
    <row r="8" spans="1:5">
      <c r="A8" s="4" t="s">
        <v>571</v>
      </c>
    </row>
    <row r="9" spans="1:5">
      <c r="A9" s="3" t="s">
        <v>977</v>
      </c>
    </row>
    <row r="10" spans="1:5">
      <c r="A10" s="4" t="s">
        <v>980</v>
      </c>
      <c r="B10" s="5" t="n">
        <v>105000</v>
      </c>
      <c r="D10" s="5" t="n">
        <v>105000</v>
      </c>
    </row>
    <row r="11" spans="1:5">
      <c r="A11" s="4" t="s">
        <v>356</v>
      </c>
    </row>
    <row r="12" spans="1:5">
      <c r="A12" s="3" t="s">
        <v>977</v>
      </c>
    </row>
    <row r="13" spans="1:5">
      <c r="A13" s="4" t="s">
        <v>980</v>
      </c>
      <c r="B13" s="6" t="n">
        <v>30000</v>
      </c>
      <c r="D13" s="6" t="n">
        <v>30000</v>
      </c>
    </row>
    <row r="14" spans="1:5">
      <c r="A14" s="4" t="s">
        <v>981</v>
      </c>
    </row>
    <row r="15" spans="1:5">
      <c r="A15" s="3" t="s">
        <v>977</v>
      </c>
    </row>
    <row r="16" spans="1:5">
      <c r="A16" s="4" t="s">
        <v>415</v>
      </c>
      <c r="B16" s="4" t="s">
        <v>519</v>
      </c>
      <c r="D16" s="4" t="s">
        <v>519</v>
      </c>
    </row>
    <row r="17" spans="1:5">
      <c r="A17" s="4" t="s">
        <v>108</v>
      </c>
      <c r="B17" s="6" t="n">
        <v>23000</v>
      </c>
      <c r="C17" s="6" t="n">
        <v>10000</v>
      </c>
      <c r="D17" s="6" t="n">
        <v>11000</v>
      </c>
      <c r="E17" s="6" t="n">
        <v>15000</v>
      </c>
    </row>
    <row r="18" spans="1:5">
      <c r="A18" s="4" t="s">
        <v>982</v>
      </c>
      <c r="B18" s="4" t="s">
        <v>983</v>
      </c>
      <c r="C18" s="4" t="s">
        <v>983</v>
      </c>
      <c r="D18" s="4" t="s">
        <v>983</v>
      </c>
      <c r="E18" s="4" t="s">
        <v>983</v>
      </c>
    </row>
    <row r="19" spans="1:5">
      <c r="A19" s="4" t="s">
        <v>984</v>
      </c>
    </row>
    <row r="20" spans="1:5">
      <c r="A20" s="3" t="s">
        <v>977</v>
      </c>
    </row>
    <row r="21" spans="1:5">
      <c r="A21" s="4" t="s">
        <v>985</v>
      </c>
      <c r="B21" s="6" t="n">
        <v>600000</v>
      </c>
      <c r="C21" s="6" t="n">
        <v>400000</v>
      </c>
      <c r="D21" s="6" t="n">
        <v>1000000</v>
      </c>
      <c r="E21" s="6" t="n">
        <v>700000</v>
      </c>
    </row>
    <row r="22" spans="1:5">
      <c r="A22" s="4" t="s">
        <v>986</v>
      </c>
    </row>
    <row r="23" spans="1:5">
      <c r="A23" s="3" t="s">
        <v>977</v>
      </c>
    </row>
    <row r="24" spans="1:5">
      <c r="A24" s="4" t="s">
        <v>516</v>
      </c>
      <c r="B24" s="4" t="s">
        <v>519</v>
      </c>
      <c r="D24" s="4" t="s">
        <v>519</v>
      </c>
    </row>
    <row r="25" spans="1:5">
      <c r="A25" s="4" t="s">
        <v>987</v>
      </c>
      <c r="D25" s="4" t="s">
        <v>519</v>
      </c>
    </row>
    <row r="26" spans="1:5">
      <c r="A26" s="4" t="s">
        <v>48</v>
      </c>
    </row>
    <row r="27" spans="1:5">
      <c r="A27" s="3" t="s">
        <v>977</v>
      </c>
    </row>
    <row r="28" spans="1:5">
      <c r="A28" s="4" t="s">
        <v>978</v>
      </c>
      <c r="D28" s="4" t="s">
        <v>988</v>
      </c>
    </row>
    <row r="29" spans="1:5">
      <c r="A29" s="4" t="s">
        <v>50</v>
      </c>
    </row>
    <row r="30" spans="1:5">
      <c r="A30" s="3" t="s">
        <v>977</v>
      </c>
    </row>
    <row r="31" spans="1:5">
      <c r="A31" s="4" t="s">
        <v>493</v>
      </c>
      <c r="D31" s="4" t="s">
        <v>494</v>
      </c>
    </row>
    <row r="32" spans="1:5">
      <c r="A32" s="4" t="s">
        <v>989</v>
      </c>
    </row>
    <row r="33" spans="1:5">
      <c r="A33" s="3" t="s">
        <v>977</v>
      </c>
    </row>
    <row r="34" spans="1:5">
      <c r="A34" s="4" t="s">
        <v>990</v>
      </c>
      <c r="D34" s="5" t="n">
        <v>350</v>
      </c>
    </row>
    <row r="35" spans="1:5">
      <c r="A35" s="4" t="s">
        <v>991</v>
      </c>
      <c r="B35" s="4" t="s">
        <v>444</v>
      </c>
      <c r="D35" s="4" t="s">
        <v>444</v>
      </c>
    </row>
    <row r="36" spans="1:5">
      <c r="A36" s="4" t="s">
        <v>992</v>
      </c>
      <c r="D36" s="6" t="n">
        <v>0</v>
      </c>
    </row>
    <row r="37" spans="1:5">
      <c r="A37" s="4" t="s">
        <v>993</v>
      </c>
      <c r="B37" s="4" t="s">
        <v>994</v>
      </c>
      <c r="D37" s="4" t="s">
        <v>994</v>
      </c>
    </row>
    <row r="38" spans="1:5">
      <c r="A38" s="4" t="s">
        <v>995</v>
      </c>
      <c r="D38" s="4" t="s">
        <v>996</v>
      </c>
    </row>
    <row r="39" spans="1:5">
      <c r="A39" s="4" t="s">
        <v>997</v>
      </c>
      <c r="D39" s="4" t="s">
        <v>998</v>
      </c>
    </row>
    <row r="40" spans="1:5">
      <c r="A40" s="4" t="s">
        <v>999</v>
      </c>
      <c r="D40" s="4" t="s">
        <v>1000</v>
      </c>
    </row>
    <row r="41" spans="1:5">
      <c r="A41" s="4" t="s">
        <v>1001</v>
      </c>
      <c r="D41" s="4" t="s">
        <v>979</v>
      </c>
    </row>
    <row r="42" spans="1:5">
      <c r="A42" s="4" t="s">
        <v>1002</v>
      </c>
      <c r="D42" s="4" t="s">
        <v>1003</v>
      </c>
    </row>
    <row r="43" spans="1:5">
      <c r="A43" s="4" t="s">
        <v>1004</v>
      </c>
    </row>
    <row r="44" spans="1:5">
      <c r="A44" s="3" t="s">
        <v>977</v>
      </c>
    </row>
    <row r="45" spans="1:5">
      <c r="A45" s="4" t="s">
        <v>1005</v>
      </c>
      <c r="D45" s="4" t="s">
        <v>1006</v>
      </c>
    </row>
    <row r="46" spans="1:5">
      <c r="A46" s="4" t="s">
        <v>1007</v>
      </c>
    </row>
    <row r="47" spans="1:5">
      <c r="A47" s="3" t="s">
        <v>977</v>
      </c>
    </row>
    <row r="48" spans="1:5">
      <c r="A48" s="4" t="s">
        <v>497</v>
      </c>
      <c r="D48" s="4" t="s">
        <v>482</v>
      </c>
    </row>
    <row r="49" spans="1:5">
      <c r="A49" s="4" t="s">
        <v>1008</v>
      </c>
    </row>
    <row r="50" spans="1:5">
      <c r="A50" s="3" t="s">
        <v>977</v>
      </c>
    </row>
    <row r="51" spans="1:5">
      <c r="A51" s="4" t="s">
        <v>497</v>
      </c>
      <c r="D51" s="4" t="s">
        <v>482</v>
      </c>
    </row>
    <row r="52" spans="1:5">
      <c r="A52" s="4" t="s">
        <v>442</v>
      </c>
    </row>
    <row r="53" spans="1:5">
      <c r="A53" s="3" t="s">
        <v>977</v>
      </c>
    </row>
    <row r="54" spans="1:5">
      <c r="A54" s="4" t="s">
        <v>443</v>
      </c>
      <c r="D54" s="4" t="s">
        <v>444</v>
      </c>
    </row>
    <row r="55" spans="1:5">
      <c r="A55" s="4" t="s">
        <v>1009</v>
      </c>
    </row>
    <row r="56" spans="1:5">
      <c r="A56" s="3" t="s">
        <v>977</v>
      </c>
    </row>
    <row r="57" spans="1:5">
      <c r="A57" s="4" t="s">
        <v>1010</v>
      </c>
      <c r="D57" s="6" t="n">
        <v>50000</v>
      </c>
    </row>
    <row r="58" spans="1:5">
      <c r="A58" s="4" t="s">
        <v>1011</v>
      </c>
      <c r="D58" s="4" t="s">
        <v>504</v>
      </c>
    </row>
    <row r="59" spans="1:5">
      <c r="A59" s="4" t="s">
        <v>1012</v>
      </c>
      <c r="D59" s="4" t="s">
        <v>822</v>
      </c>
    </row>
    <row r="60" spans="1:5">
      <c r="A60" s="4" t="s">
        <v>1013</v>
      </c>
      <c r="D60" s="4" t="s">
        <v>1014</v>
      </c>
    </row>
    <row r="61" spans="1:5">
      <c r="A61" s="4" t="s">
        <v>1015</v>
      </c>
    </row>
    <row r="62" spans="1:5">
      <c r="A62" s="3" t="s">
        <v>977</v>
      </c>
    </row>
    <row r="63" spans="1:5">
      <c r="A63" s="4" t="s">
        <v>990</v>
      </c>
      <c r="D63" s="5" t="n">
        <v>350</v>
      </c>
    </row>
    <row r="64" spans="1:5">
      <c r="A64" s="4" t="s">
        <v>1016</v>
      </c>
      <c r="D64" s="4" t="s">
        <v>1006</v>
      </c>
    </row>
    <row r="65" spans="1:5">
      <c r="A65" s="4" t="s">
        <v>1017</v>
      </c>
      <c r="D65" s="4" t="s">
        <v>712</v>
      </c>
    </row>
    <row r="66" spans="1:5">
      <c r="A66" s="4" t="s">
        <v>1018</v>
      </c>
      <c r="D66" s="6" t="n">
        <v>10000</v>
      </c>
    </row>
    <row r="67" spans="1:5">
      <c r="A67" s="4" t="s">
        <v>1019</v>
      </c>
      <c r="D67" s="6" t="n">
        <v>3750</v>
      </c>
    </row>
    <row r="68" spans="1:5">
      <c r="A68" s="4" t="s">
        <v>1020</v>
      </c>
      <c r="D68" s="4" t="s">
        <v>1006</v>
      </c>
    </row>
    <row r="69" spans="1:5">
      <c r="A69" s="4" t="s">
        <v>1021</v>
      </c>
    </row>
    <row r="70" spans="1:5">
      <c r="A70" s="3" t="s">
        <v>977</v>
      </c>
    </row>
    <row r="71" spans="1:5">
      <c r="A71" s="4" t="s">
        <v>1017</v>
      </c>
      <c r="D71" s="4" t="s">
        <v>712</v>
      </c>
    </row>
    <row r="72" spans="1:5">
      <c r="A72" s="4" t="s">
        <v>1018</v>
      </c>
      <c r="D72" s="6" t="n">
        <v>10000</v>
      </c>
    </row>
    <row r="73" spans="1:5">
      <c r="A73" s="4" t="s">
        <v>1022</v>
      </c>
    </row>
    <row r="74" spans="1:5">
      <c r="A74" s="3" t="s">
        <v>977</v>
      </c>
    </row>
    <row r="75" spans="1:5">
      <c r="A75" s="4" t="s">
        <v>1023</v>
      </c>
      <c r="D75" s="5" t="n">
        <v>3000</v>
      </c>
    </row>
    <row r="76" spans="1:5">
      <c r="A76" s="4" t="s">
        <v>1024</v>
      </c>
      <c r="D76" s="6" t="n">
        <v>3000</v>
      </c>
    </row>
    <row r="77" spans="1:5">
      <c r="A77" s="4" t="s">
        <v>1025</v>
      </c>
    </row>
    <row r="78" spans="1:5">
      <c r="A78" s="3" t="s">
        <v>977</v>
      </c>
    </row>
    <row r="79" spans="1:5">
      <c r="A79" s="4" t="s">
        <v>516</v>
      </c>
      <c r="B79" s="4" t="s">
        <v>519</v>
      </c>
      <c r="D79" s="4" t="s">
        <v>519</v>
      </c>
    </row>
    <row r="80" spans="1:5">
      <c r="A80" s="4" t="s">
        <v>987</v>
      </c>
      <c r="D80" s="4" t="s">
        <v>519</v>
      </c>
    </row>
    <row r="81" spans="1:5">
      <c r="A81" s="4" t="s">
        <v>1026</v>
      </c>
    </row>
    <row r="82" spans="1:5">
      <c r="A82" s="3" t="s">
        <v>977</v>
      </c>
    </row>
    <row r="83" spans="1:5">
      <c r="A83" s="4" t="s">
        <v>991</v>
      </c>
      <c r="B83" s="4" t="s">
        <v>444</v>
      </c>
      <c r="D83" s="4" t="s">
        <v>444</v>
      </c>
    </row>
    <row r="84" spans="1:5">
      <c r="A84" s="4" t="s">
        <v>995</v>
      </c>
      <c r="D84" s="4" t="s">
        <v>1027</v>
      </c>
    </row>
    <row r="85" spans="1:5">
      <c r="A85" s="4" t="s">
        <v>997</v>
      </c>
      <c r="D85" s="4" t="s">
        <v>1028</v>
      </c>
    </row>
    <row r="86" spans="1:5">
      <c r="A86" s="4" t="s">
        <v>1001</v>
      </c>
      <c r="D86" s="4" t="s">
        <v>979</v>
      </c>
    </row>
    <row r="87" spans="1:5">
      <c r="A87" s="4" t="s">
        <v>1002</v>
      </c>
      <c r="D87" s="4" t="s">
        <v>1003</v>
      </c>
    </row>
    <row r="88" spans="1:5">
      <c r="A88" s="4" t="s">
        <v>1029</v>
      </c>
      <c r="D88" s="4" t="s">
        <v>630</v>
      </c>
    </row>
    <row r="89" spans="1:5">
      <c r="A89" s="4" t="s">
        <v>1030</v>
      </c>
      <c r="D89" s="4" t="s">
        <v>646</v>
      </c>
    </row>
    <row r="90" spans="1:5">
      <c r="A90" s="4" t="s">
        <v>1031</v>
      </c>
    </row>
    <row r="91" spans="1:5">
      <c r="A91" s="3" t="s">
        <v>977</v>
      </c>
    </row>
    <row r="92" spans="1:5">
      <c r="A92" s="4" t="s">
        <v>1032</v>
      </c>
      <c r="D92" s="4" t="s">
        <v>1033</v>
      </c>
    </row>
    <row r="93" spans="1:5">
      <c r="A93" s="4" t="s">
        <v>1034</v>
      </c>
    </row>
    <row r="94" spans="1:5">
      <c r="A94" s="3" t="s">
        <v>977</v>
      </c>
    </row>
    <row r="95" spans="1:5">
      <c r="A95" s="4" t="s">
        <v>995</v>
      </c>
      <c r="D95" s="4" t="s">
        <v>1035</v>
      </c>
    </row>
    <row r="96" spans="1:5">
      <c r="A96" s="4" t="s">
        <v>997</v>
      </c>
      <c r="D96" s="4" t="s">
        <v>1036</v>
      </c>
    </row>
    <row r="97" spans="1:5">
      <c r="A97" s="4" t="s">
        <v>1037</v>
      </c>
      <c r="D97" s="4" t="s">
        <v>482</v>
      </c>
    </row>
    <row r="98" spans="1:5">
      <c r="A98" s="4" t="s">
        <v>1038</v>
      </c>
      <c r="D98" s="4" t="s">
        <v>7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6"/>
  </cols>
  <sheetData>
    <row r="1" spans="1:4">
      <c r="A1" s="1" t="s">
        <v>1039</v>
      </c>
      <c r="C1" s="2" t="s">
        <v>1</v>
      </c>
      <c r="D1" s="2" t="s">
        <v>458</v>
      </c>
    </row>
    <row r="2" spans="1:4">
      <c r="C2" s="2" t="s">
        <v>2</v>
      </c>
      <c r="D2" s="2" t="s">
        <v>52</v>
      </c>
    </row>
    <row r="3" spans="1:4">
      <c r="A3" s="3" t="s">
        <v>977</v>
      </c>
    </row>
    <row r="4" spans="1:4">
      <c r="A4" s="4" t="s">
        <v>1040</v>
      </c>
      <c r="C4" s="6" t="n">
        <v>8432354</v>
      </c>
      <c r="D4" s="6" t="n">
        <v>12927373</v>
      </c>
    </row>
    <row r="5" spans="1:4">
      <c r="A5" s="4" t="s">
        <v>1041</v>
      </c>
      <c r="C5" s="5" t="n">
        <v>8380549</v>
      </c>
      <c r="D5" s="5" t="n">
        <v>13689440</v>
      </c>
    </row>
    <row r="6" spans="1:4">
      <c r="A6" s="4" t="s">
        <v>1042</v>
      </c>
      <c r="C6" s="5" t="n">
        <v>2255642</v>
      </c>
      <c r="D6" s="5" t="n">
        <v>2203837</v>
      </c>
    </row>
    <row r="7" spans="1:4">
      <c r="A7" s="4" t="s">
        <v>1043</v>
      </c>
    </row>
    <row r="8" spans="1:4">
      <c r="A8" s="3" t="s">
        <v>977</v>
      </c>
    </row>
    <row r="9" spans="1:4">
      <c r="A9" s="4" t="s">
        <v>1040</v>
      </c>
      <c r="C9" s="5" t="n">
        <v>975985</v>
      </c>
      <c r="D9" s="5" t="n">
        <v>2199596</v>
      </c>
    </row>
    <row r="10" spans="1:4">
      <c r="A10" s="4" t="s">
        <v>1041</v>
      </c>
      <c r="C10" s="5" t="n">
        <v>1185370</v>
      </c>
      <c r="D10" s="5" t="n">
        <v>2336075</v>
      </c>
    </row>
    <row r="11" spans="1:4">
      <c r="A11" s="4" t="s">
        <v>1042</v>
      </c>
      <c r="D11" s="5" t="n">
        <v>209385</v>
      </c>
    </row>
    <row r="12" spans="1:4">
      <c r="A12" s="4" t="s">
        <v>1044</v>
      </c>
    </row>
    <row r="13" spans="1:4">
      <c r="A13" s="3" t="s">
        <v>977</v>
      </c>
    </row>
    <row r="14" spans="1:4">
      <c r="A14" s="4" t="s">
        <v>1040</v>
      </c>
      <c r="C14" s="5" t="n">
        <v>215880</v>
      </c>
      <c r="D14" s="5" t="n">
        <v>352300</v>
      </c>
    </row>
    <row r="15" spans="1:4">
      <c r="A15" s="4" t="s">
        <v>1041</v>
      </c>
      <c r="C15" s="5" t="n">
        <v>111800</v>
      </c>
      <c r="D15" s="5" t="n">
        <v>302839</v>
      </c>
    </row>
    <row r="16" spans="1:4">
      <c r="A16" s="4" t="s">
        <v>1042</v>
      </c>
      <c r="C16" s="5" t="n">
        <v>153541</v>
      </c>
      <c r="D16" s="5" t="n">
        <v>49461</v>
      </c>
    </row>
    <row r="17" spans="1:4">
      <c r="A17" s="4" t="s">
        <v>1045</v>
      </c>
    </row>
    <row r="18" spans="1:4">
      <c r="A18" s="3" t="s">
        <v>977</v>
      </c>
    </row>
    <row r="19" spans="1:4">
      <c r="A19" s="4" t="s">
        <v>1040</v>
      </c>
      <c r="C19" s="5" t="n">
        <v>3622558</v>
      </c>
      <c r="D19" s="5" t="n">
        <v>5445528</v>
      </c>
    </row>
    <row r="20" spans="1:4">
      <c r="A20" s="4" t="s">
        <v>1041</v>
      </c>
      <c r="C20" s="5" t="n">
        <v>3622558</v>
      </c>
      <c r="D20" s="5" t="n">
        <v>5445528</v>
      </c>
    </row>
    <row r="21" spans="1:4">
      <c r="A21" s="4" t="s">
        <v>1046</v>
      </c>
    </row>
    <row r="22" spans="1:4">
      <c r="A22" s="3" t="s">
        <v>977</v>
      </c>
    </row>
    <row r="23" spans="1:4">
      <c r="A23" s="4" t="s">
        <v>1040</v>
      </c>
      <c r="C23" s="5" t="n">
        <v>2983112</v>
      </c>
      <c r="D23" s="5" t="n">
        <v>4809106</v>
      </c>
    </row>
    <row r="24" spans="1:4">
      <c r="A24" s="4" t="s">
        <v>1041</v>
      </c>
      <c r="C24" s="5" t="n">
        <v>2983112</v>
      </c>
      <c r="D24" s="5" t="n">
        <v>4809106</v>
      </c>
    </row>
    <row r="25" spans="1:4">
      <c r="A25" s="4" t="s">
        <v>1047</v>
      </c>
    </row>
    <row r="26" spans="1:4">
      <c r="A26" s="3" t="s">
        <v>977</v>
      </c>
    </row>
    <row r="27" spans="1:4">
      <c r="A27" s="4" t="s">
        <v>1040</v>
      </c>
      <c r="C27" s="5" t="n">
        <v>80102</v>
      </c>
      <c r="D27" s="5" t="n">
        <v>72179</v>
      </c>
    </row>
    <row r="28" spans="1:4">
      <c r="A28" s="4" t="s">
        <v>1041</v>
      </c>
      <c r="C28" s="5" t="n">
        <v>80102</v>
      </c>
      <c r="D28" s="5" t="n">
        <v>72179</v>
      </c>
    </row>
    <row r="29" spans="1:4">
      <c r="A29" s="4" t="s">
        <v>1048</v>
      </c>
    </row>
    <row r="30" spans="1:4">
      <c r="A30" s="3" t="s">
        <v>977</v>
      </c>
    </row>
    <row r="31" spans="1:4">
      <c r="A31" s="4" t="s">
        <v>1040</v>
      </c>
      <c r="C31" s="5" t="n">
        <v>60932</v>
      </c>
      <c r="D31" s="5" t="n">
        <v>48664</v>
      </c>
    </row>
    <row r="32" spans="1:4">
      <c r="A32" s="4" t="s">
        <v>1041</v>
      </c>
      <c r="C32" s="5" t="n">
        <v>60932</v>
      </c>
      <c r="D32" s="5" t="n">
        <v>48664</v>
      </c>
    </row>
    <row r="33" spans="1:4">
      <c r="A33" s="4" t="s">
        <v>1049</v>
      </c>
    </row>
    <row r="34" spans="1:4">
      <c r="A34" s="3" t="s">
        <v>977</v>
      </c>
    </row>
    <row r="35" spans="1:4">
      <c r="A35" s="4" t="s">
        <v>1040</v>
      </c>
      <c r="C35" s="5" t="n">
        <v>493785</v>
      </c>
    </row>
    <row r="36" spans="1:4">
      <c r="A36" s="4" t="s">
        <v>1042</v>
      </c>
      <c r="C36" s="5" t="n">
        <v>493785</v>
      </c>
    </row>
    <row r="37" spans="1:4">
      <c r="A37" s="4" t="s">
        <v>1050</v>
      </c>
    </row>
    <row r="38" spans="1:4">
      <c r="A38" s="3" t="s">
        <v>977</v>
      </c>
    </row>
    <row r="39" spans="1:4">
      <c r="A39" s="4" t="s">
        <v>1041</v>
      </c>
      <c r="B39" s="4" t="s">
        <v>601</v>
      </c>
      <c r="C39" s="5" t="n">
        <v>336675</v>
      </c>
      <c r="D39" s="5" t="n">
        <v>675049</v>
      </c>
    </row>
    <row r="40" spans="1:4">
      <c r="A40" s="4" t="s">
        <v>1042</v>
      </c>
      <c r="B40" s="4" t="s">
        <v>601</v>
      </c>
      <c r="C40" s="6" t="n">
        <v>1608316</v>
      </c>
      <c r="D40" s="6" t="n">
        <v>1944991</v>
      </c>
    </row>
    <row r="41" spans="1:4"/>
    <row r="42" spans="1:4">
      <c r="A42" s="4" t="s">
        <v>601</v>
      </c>
      <c r="B42" s="4" t="s">
        <v>1051</v>
      </c>
    </row>
  </sheetData>
  <mergeCells count="3">
    <mergeCell ref="A1:B2"/>
    <mergeCell ref="A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052</v>
      </c>
      <c r="B1" s="2" t="s">
        <v>1</v>
      </c>
      <c r="C1" s="2" t="s">
        <v>458</v>
      </c>
    </row>
    <row r="2" spans="1:3">
      <c r="B2" s="2" t="s">
        <v>2</v>
      </c>
      <c r="C2" s="2" t="s">
        <v>52</v>
      </c>
    </row>
    <row r="3" spans="1:3">
      <c r="A3" s="3" t="s">
        <v>977</v>
      </c>
    </row>
    <row r="4" spans="1:3">
      <c r="A4" s="4" t="s">
        <v>493</v>
      </c>
      <c r="B4" s="4" t="s">
        <v>494</v>
      </c>
    </row>
    <row r="5" spans="1:3">
      <c r="A5" s="4" t="s">
        <v>492</v>
      </c>
    </row>
    <row r="6" spans="1:3">
      <c r="A6" s="3" t="s">
        <v>977</v>
      </c>
    </row>
    <row r="7" spans="1:3">
      <c r="A7" s="4" t="s">
        <v>493</v>
      </c>
      <c r="B7" s="4" t="s">
        <v>494</v>
      </c>
      <c r="C7"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053</v>
      </c>
      <c r="B1" s="2" t="s">
        <v>105</v>
      </c>
      <c r="C1" s="2" t="s">
        <v>1</v>
      </c>
    </row>
    <row r="2" spans="1:3">
      <c r="B2" s="2" t="s">
        <v>2</v>
      </c>
      <c r="C2" s="2" t="s">
        <v>2</v>
      </c>
    </row>
    <row r="3" spans="1:3">
      <c r="A3" s="3" t="s">
        <v>977</v>
      </c>
    </row>
    <row r="4" spans="1:3">
      <c r="A4" s="4" t="s">
        <v>1054</v>
      </c>
      <c r="B4" s="6" t="n">
        <v>29062</v>
      </c>
      <c r="C4" s="6" t="n">
        <v>29062</v>
      </c>
    </row>
    <row r="5" spans="1:3">
      <c r="A5" s="4" t="s">
        <v>1055</v>
      </c>
    </row>
    <row r="6" spans="1:3">
      <c r="A6" s="3" t="s">
        <v>977</v>
      </c>
    </row>
    <row r="7" spans="1:3">
      <c r="A7" s="4" t="s">
        <v>1054</v>
      </c>
      <c r="B7" s="5" t="n">
        <v>8274</v>
      </c>
      <c r="C7" s="5" t="n">
        <v>8274</v>
      </c>
    </row>
    <row r="8" spans="1:3">
      <c r="A8" s="4" t="s">
        <v>1056</v>
      </c>
    </row>
    <row r="9" spans="1:3">
      <c r="A9" s="3" t="s">
        <v>977</v>
      </c>
    </row>
    <row r="10" spans="1:3">
      <c r="A10" s="4" t="s">
        <v>1054</v>
      </c>
      <c r="B10" s="5" t="n">
        <v>600</v>
      </c>
      <c r="C10" s="5" t="n">
        <v>600</v>
      </c>
    </row>
    <row r="11" spans="1:3">
      <c r="A11" s="4" t="s">
        <v>1057</v>
      </c>
    </row>
    <row r="12" spans="1:3">
      <c r="A12" s="3" t="s">
        <v>977</v>
      </c>
    </row>
    <row r="13" spans="1:3">
      <c r="A13" s="4" t="s">
        <v>1054</v>
      </c>
      <c r="B13" s="5" t="n">
        <v>15626</v>
      </c>
      <c r="C13" s="5" t="n">
        <v>15626</v>
      </c>
    </row>
    <row r="14" spans="1:3">
      <c r="A14" s="4" t="s">
        <v>1058</v>
      </c>
    </row>
    <row r="15" spans="1:3">
      <c r="A15" s="3" t="s">
        <v>977</v>
      </c>
    </row>
    <row r="16" spans="1:3">
      <c r="A16" s="4" t="s">
        <v>1054</v>
      </c>
      <c r="B16" s="6" t="n">
        <v>4562</v>
      </c>
      <c r="C16" s="6" t="n">
        <v>4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59</v>
      </c>
      <c r="B1" s="2" t="s">
        <v>105</v>
      </c>
      <c r="C1" s="2" t="s">
        <v>1</v>
      </c>
    </row>
    <row r="2" spans="1:3">
      <c r="B2" s="2" t="s">
        <v>1060</v>
      </c>
      <c r="C2" s="2" t="s">
        <v>1060</v>
      </c>
    </row>
    <row r="3" spans="1:3">
      <c r="A3" s="3" t="s">
        <v>1061</v>
      </c>
    </row>
    <row r="4" spans="1:3">
      <c r="A4" s="4" t="s">
        <v>1062</v>
      </c>
      <c r="C4" s="4" t="s">
        <v>1063</v>
      </c>
    </row>
    <row r="5" spans="1:3">
      <c r="A5" s="4" t="s">
        <v>1064</v>
      </c>
      <c r="B5" s="6" t="n">
        <v>2300000</v>
      </c>
      <c r="C5" s="6" t="n">
        <v>2300000</v>
      </c>
    </row>
    <row r="6" spans="1:3">
      <c r="A6" s="4" t="s">
        <v>1065</v>
      </c>
      <c r="C6" s="4" t="s">
        <v>1066</v>
      </c>
    </row>
    <row r="7" spans="1:3">
      <c r="A7" s="4" t="s">
        <v>1067</v>
      </c>
    </row>
    <row r="8" spans="1:3">
      <c r="A8" s="3" t="s">
        <v>1061</v>
      </c>
    </row>
    <row r="9" spans="1:3">
      <c r="A9" s="4" t="s">
        <v>1068</v>
      </c>
      <c r="B9" s="6" t="n">
        <v>25000</v>
      </c>
      <c r="C9" s="6" t="n">
        <v>47000</v>
      </c>
    </row>
    <row r="10" spans="1:3">
      <c r="A10" s="4" t="s">
        <v>1069</v>
      </c>
    </row>
    <row r="11" spans="1:3">
      <c r="A11" s="3" t="s">
        <v>1061</v>
      </c>
    </row>
    <row r="12" spans="1:3">
      <c r="A12" s="4" t="s">
        <v>1070</v>
      </c>
      <c r="B12" s="5" t="n">
        <v>5596681</v>
      </c>
      <c r="C12" s="5" t="n">
        <v>55966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72</v>
      </c>
    </row>
    <row r="3" spans="1:2">
      <c r="A3" s="3" t="s">
        <v>1061</v>
      </c>
    </row>
    <row r="4" spans="1:2">
      <c r="A4" s="4" t="s">
        <v>1073</v>
      </c>
      <c r="B4" s="5" t="n">
        <v>21438</v>
      </c>
    </row>
    <row r="5" spans="1:2">
      <c r="A5" s="4" t="s">
        <v>1074</v>
      </c>
      <c r="B5" s="5" t="n">
        <v>232176</v>
      </c>
    </row>
    <row r="6" spans="1:2">
      <c r="A6" s="4" t="s">
        <v>1075</v>
      </c>
      <c r="B6" s="5" t="n">
        <v>-7625</v>
      </c>
    </row>
    <row r="7" spans="1:2">
      <c r="A7" s="4" t="s">
        <v>1076</v>
      </c>
      <c r="B7" s="5" t="n">
        <v>245989</v>
      </c>
    </row>
    <row r="8" spans="1:2">
      <c r="A8" s="4" t="s">
        <v>1077</v>
      </c>
      <c r="B8" s="8" t="n">
        <v>10.38</v>
      </c>
    </row>
    <row r="9" spans="1:2">
      <c r="A9" s="4" t="s">
        <v>1078</v>
      </c>
      <c r="B9" s="9" t="n">
        <v>9.5</v>
      </c>
    </row>
    <row r="10" spans="1:2">
      <c r="A10" s="4" t="s">
        <v>1079</v>
      </c>
      <c r="B10" s="9" t="n">
        <v>10.29</v>
      </c>
    </row>
    <row r="11" spans="1:2">
      <c r="A11" s="4" t="s">
        <v>1080</v>
      </c>
      <c r="B11" s="8" t="n">
        <v>9.55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6</v>
      </c>
    </row>
    <row r="3" spans="1:3">
      <c r="A3" s="3" t="s">
        <v>197</v>
      </c>
    </row>
    <row r="4" spans="1:3">
      <c r="A4" s="4" t="s">
        <v>125</v>
      </c>
      <c r="B4" s="6" t="n">
        <v>-11232290</v>
      </c>
      <c r="C4" s="6" t="n">
        <v>-2104377</v>
      </c>
    </row>
    <row r="5" spans="1:3">
      <c r="A5" s="3" t="s">
        <v>198</v>
      </c>
    </row>
    <row r="6" spans="1:3">
      <c r="A6" s="4" t="s">
        <v>199</v>
      </c>
      <c r="B6" s="5" t="n">
        <v>18370226</v>
      </c>
      <c r="C6" s="5" t="n">
        <v>12366351</v>
      </c>
    </row>
    <row r="7" spans="1:3">
      <c r="A7" s="4" t="s">
        <v>200</v>
      </c>
      <c r="B7" s="5" t="n">
        <v>-65659</v>
      </c>
      <c r="C7" s="5" t="n">
        <v>-225511</v>
      </c>
    </row>
    <row r="8" spans="1:3">
      <c r="A8" s="4" t="s">
        <v>201</v>
      </c>
      <c r="B8" s="5" t="n">
        <v>1915258</v>
      </c>
      <c r="C8" s="5" t="n">
        <v>644952</v>
      </c>
    </row>
    <row r="9" spans="1:3">
      <c r="A9" s="4" t="s">
        <v>122</v>
      </c>
      <c r="B9" s="5" t="n">
        <v>1487867</v>
      </c>
      <c r="C9" s="5" t="n">
        <v>0</v>
      </c>
    </row>
    <row r="10" spans="1:3">
      <c r="A10" s="4" t="s">
        <v>169</v>
      </c>
      <c r="B10" s="5" t="n">
        <v>47093</v>
      </c>
      <c r="C10" s="5" t="n">
        <v>29936</v>
      </c>
    </row>
    <row r="11" spans="1:3">
      <c r="A11" s="4" t="s">
        <v>202</v>
      </c>
      <c r="B11" s="5" t="n">
        <v>-259336</v>
      </c>
      <c r="C11" s="5" t="n">
        <v>-21779</v>
      </c>
    </row>
    <row r="12" spans="1:3">
      <c r="A12" s="4" t="s">
        <v>123</v>
      </c>
      <c r="B12" s="5" t="n">
        <v>-8017353</v>
      </c>
      <c r="C12" s="5" t="n">
        <v>0</v>
      </c>
    </row>
    <row r="13" spans="1:3">
      <c r="A13" s="3" t="s">
        <v>203</v>
      </c>
    </row>
    <row r="14" spans="1:3">
      <c r="A14" s="4" t="s">
        <v>65</v>
      </c>
      <c r="B14" s="5" t="n">
        <v>467125</v>
      </c>
      <c r="C14" s="5" t="n">
        <v>-882095</v>
      </c>
    </row>
    <row r="15" spans="1:3">
      <c r="A15" s="4" t="s">
        <v>73</v>
      </c>
      <c r="B15" s="5" t="n">
        <v>1328303</v>
      </c>
      <c r="C15" s="5" t="n">
        <v>774906</v>
      </c>
    </row>
    <row r="16" spans="1:3">
      <c r="A16" s="4" t="s">
        <v>74</v>
      </c>
      <c r="B16" s="5" t="n">
        <v>-105305</v>
      </c>
      <c r="C16" s="5" t="n">
        <v>-176871</v>
      </c>
    </row>
    <row r="17" spans="1:3">
      <c r="A17" s="4" t="s">
        <v>204</v>
      </c>
      <c r="B17" s="5" t="n">
        <v>3935929</v>
      </c>
      <c r="C17" s="5" t="n">
        <v>10405512</v>
      </c>
    </row>
    <row r="18" spans="1:3">
      <c r="A18" s="3" t="s">
        <v>205</v>
      </c>
    </row>
    <row r="19" spans="1:3">
      <c r="A19" s="4" t="s">
        <v>206</v>
      </c>
      <c r="B19" s="5" t="n">
        <v>-345538595</v>
      </c>
      <c r="C19" s="5" t="n">
        <v>0</v>
      </c>
    </row>
    <row r="20" spans="1:3">
      <c r="A20" s="4" t="s">
        <v>207</v>
      </c>
      <c r="B20" s="5" t="n">
        <v>-3292958</v>
      </c>
      <c r="C20" s="5" t="n">
        <v>0</v>
      </c>
    </row>
    <row r="21" spans="1:3">
      <c r="A21" s="4" t="s">
        <v>208</v>
      </c>
      <c r="B21" s="5" t="n">
        <v>-5632641</v>
      </c>
      <c r="C21" s="5" t="n">
        <v>-411123</v>
      </c>
    </row>
    <row r="22" spans="1:3">
      <c r="A22" s="4" t="s">
        <v>209</v>
      </c>
      <c r="B22" s="5" t="n">
        <v>0</v>
      </c>
      <c r="C22" s="5" t="n">
        <v>-3125369</v>
      </c>
    </row>
    <row r="23" spans="1:3">
      <c r="A23" s="4" t="s">
        <v>210</v>
      </c>
      <c r="B23" s="5" t="n">
        <v>1586484</v>
      </c>
      <c r="C23" s="5" t="n">
        <v>2132261</v>
      </c>
    </row>
    <row r="24" spans="1:3">
      <c r="A24" s="4" t="s">
        <v>211</v>
      </c>
      <c r="B24" s="5" t="n">
        <v>3122962</v>
      </c>
      <c r="C24" s="5" t="n">
        <v>0</v>
      </c>
    </row>
    <row r="25" spans="1:3">
      <c r="A25" s="4" t="s">
        <v>212</v>
      </c>
      <c r="B25" s="5" t="n">
        <v>3357814</v>
      </c>
      <c r="C25" s="5" t="n">
        <v>0</v>
      </c>
    </row>
    <row r="26" spans="1:3">
      <c r="A26" s="4" t="s">
        <v>213</v>
      </c>
      <c r="B26" s="5" t="n">
        <v>-346396934</v>
      </c>
      <c r="C26" s="5" t="n">
        <v>-1404231</v>
      </c>
    </row>
    <row r="27" spans="1:3">
      <c r="A27" s="3" t="s">
        <v>214</v>
      </c>
    </row>
    <row r="28" spans="1:3">
      <c r="A28" s="4" t="s">
        <v>215</v>
      </c>
      <c r="B28" s="5" t="n">
        <v>514388032</v>
      </c>
      <c r="C28" s="5" t="n">
        <v>4000000</v>
      </c>
    </row>
    <row r="29" spans="1:3">
      <c r="A29" s="4" t="s">
        <v>216</v>
      </c>
      <c r="B29" s="5" t="n">
        <v>-141088724</v>
      </c>
      <c r="C29" s="5" t="n">
        <v>-2200000</v>
      </c>
    </row>
    <row r="30" spans="1:3">
      <c r="A30" s="4" t="s">
        <v>217</v>
      </c>
      <c r="B30" s="5" t="n">
        <v>-55299</v>
      </c>
      <c r="C30" s="5" t="n">
        <v>-1073702</v>
      </c>
    </row>
    <row r="31" spans="1:3">
      <c r="A31" s="4" t="s">
        <v>218</v>
      </c>
      <c r="B31" s="5" t="n">
        <v>-8462191</v>
      </c>
      <c r="C31" s="5" t="n">
        <v>-127676</v>
      </c>
    </row>
    <row r="32" spans="1:3">
      <c r="A32" s="4" t="s">
        <v>219</v>
      </c>
      <c r="B32" s="5" t="n">
        <v>-1690703</v>
      </c>
      <c r="C32" s="5" t="n">
        <v>0</v>
      </c>
    </row>
    <row r="33" spans="1:3">
      <c r="A33" s="4" t="s">
        <v>162</v>
      </c>
      <c r="B33" s="5" t="n">
        <v>-340654</v>
      </c>
      <c r="C33" s="5" t="n">
        <v>-344618</v>
      </c>
    </row>
    <row r="34" spans="1:3">
      <c r="A34" s="4" t="s">
        <v>220</v>
      </c>
      <c r="B34" s="5" t="n">
        <v>-3335663</v>
      </c>
      <c r="C34" s="5" t="n">
        <v>-1850170</v>
      </c>
    </row>
    <row r="35" spans="1:3">
      <c r="A35" s="4" t="s">
        <v>221</v>
      </c>
      <c r="B35" s="5" t="n">
        <v>-200000</v>
      </c>
      <c r="C35" s="5" t="n">
        <v>0</v>
      </c>
    </row>
    <row r="36" spans="1:3">
      <c r="A36" s="4" t="s">
        <v>222</v>
      </c>
      <c r="B36" s="5" t="n">
        <v>-9004432</v>
      </c>
      <c r="C36" s="5" t="n">
        <v>-8668185</v>
      </c>
    </row>
    <row r="37" spans="1:3">
      <c r="A37" s="4" t="s">
        <v>223</v>
      </c>
      <c r="B37" s="5" t="n">
        <v>-89332</v>
      </c>
      <c r="C37" s="5" t="n">
        <v>-150546</v>
      </c>
    </row>
    <row r="38" spans="1:3">
      <c r="A38" s="4" t="s">
        <v>224</v>
      </c>
      <c r="B38" s="5" t="n">
        <v>350121034</v>
      </c>
      <c r="C38" s="5" t="n">
        <v>-10414897</v>
      </c>
    </row>
    <row r="39" spans="1:3">
      <c r="A39" s="4" t="s">
        <v>225</v>
      </c>
      <c r="B39" s="5" t="n">
        <v>-292071</v>
      </c>
      <c r="C39" s="5" t="n">
        <v>-140252</v>
      </c>
    </row>
    <row r="40" spans="1:3">
      <c r="A40" s="4" t="s">
        <v>226</v>
      </c>
      <c r="B40" s="5" t="n">
        <v>7367958</v>
      </c>
      <c r="C40" s="5" t="n">
        <v>-1553868</v>
      </c>
    </row>
    <row r="41" spans="1:3">
      <c r="A41" s="4" t="s">
        <v>227</v>
      </c>
      <c r="B41" s="5" t="n">
        <v>14012208</v>
      </c>
      <c r="C41" s="5" t="n">
        <v>11868412</v>
      </c>
    </row>
    <row r="42" spans="1:3">
      <c r="A42" s="4" t="s">
        <v>228</v>
      </c>
      <c r="B42" s="5" t="n">
        <v>21380166</v>
      </c>
      <c r="C42" s="5" t="n">
        <v>10314544</v>
      </c>
    </row>
    <row r="43" spans="1:3">
      <c r="A43" s="3" t="s">
        <v>229</v>
      </c>
    </row>
    <row r="44" spans="1:3">
      <c r="A44" s="4" t="s">
        <v>230</v>
      </c>
      <c r="B44" s="5" t="n">
        <v>16422557</v>
      </c>
      <c r="C44" s="5" t="n">
        <v>8886711</v>
      </c>
    </row>
    <row r="45" spans="1:3">
      <c r="A45" s="3" t="s">
        <v>231</v>
      </c>
    </row>
    <row r="46" spans="1:3">
      <c r="A46" s="4" t="s">
        <v>232</v>
      </c>
      <c r="B46" s="5" t="n">
        <v>8013210</v>
      </c>
      <c r="C46" s="5" t="n">
        <v>8002795</v>
      </c>
    </row>
    <row r="47" spans="1:3">
      <c r="A47" s="4" t="s">
        <v>75</v>
      </c>
      <c r="B47" s="5" t="n">
        <v>2879771</v>
      </c>
      <c r="C47" s="5" t="n">
        <v>2788852</v>
      </c>
    </row>
    <row r="48" spans="1:3">
      <c r="A48" s="4" t="s">
        <v>233</v>
      </c>
      <c r="B48" s="5" t="n">
        <v>2052077</v>
      </c>
      <c r="C48" s="5" t="n">
        <v>1212679</v>
      </c>
    </row>
    <row r="49" spans="1:3">
      <c r="A49" s="4" t="s">
        <v>234</v>
      </c>
      <c r="B49" s="5" t="n">
        <v>356519</v>
      </c>
      <c r="C49" s="5" t="n">
        <v>0</v>
      </c>
    </row>
    <row r="50" spans="1:3">
      <c r="A50" s="4" t="s">
        <v>235</v>
      </c>
      <c r="B50" s="5" t="n">
        <v>18800000</v>
      </c>
      <c r="C50" s="5" t="n">
        <v>0</v>
      </c>
    </row>
    <row r="51" spans="1:3">
      <c r="A51" s="4" t="s">
        <v>236</v>
      </c>
      <c r="B51" s="5" t="n">
        <v>1075000</v>
      </c>
      <c r="C51" s="5" t="n">
        <v>0</v>
      </c>
    </row>
    <row r="52" spans="1:3">
      <c r="A52" s="4" t="s">
        <v>237</v>
      </c>
      <c r="B52" s="5" t="n">
        <v>3609717</v>
      </c>
      <c r="C52" s="5" t="n">
        <v>1824349</v>
      </c>
    </row>
    <row r="53" spans="1:3">
      <c r="A53" s="4" t="s">
        <v>238</v>
      </c>
      <c r="B53" s="5" t="n">
        <v>374445</v>
      </c>
      <c r="C53" s="5" t="n">
        <v>0</v>
      </c>
    </row>
    <row r="54" spans="1:3">
      <c r="A54" s="4" t="s">
        <v>239</v>
      </c>
    </row>
    <row r="55" spans="1:3">
      <c r="A55" s="3" t="s">
        <v>231</v>
      </c>
    </row>
    <row r="56" spans="1:3">
      <c r="A56" s="4" t="s">
        <v>240</v>
      </c>
      <c r="B56" s="5" t="n">
        <v>4217399</v>
      </c>
      <c r="C56" s="5" t="n">
        <v>0</v>
      </c>
    </row>
    <row r="57" spans="1:3">
      <c r="A57" s="4" t="s">
        <v>241</v>
      </c>
      <c r="B57" s="5" t="n">
        <v>5038435</v>
      </c>
      <c r="C57" s="5" t="n">
        <v>0</v>
      </c>
    </row>
    <row r="58" spans="1:3">
      <c r="A58" s="4" t="s">
        <v>242</v>
      </c>
      <c r="B58" s="5" t="n">
        <v>-1712596</v>
      </c>
      <c r="C58" s="5" t="n">
        <v>0</v>
      </c>
    </row>
    <row r="59" spans="1:3">
      <c r="A59" s="4" t="s">
        <v>243</v>
      </c>
    </row>
    <row r="60" spans="1:3">
      <c r="A60" s="3" t="s">
        <v>231</v>
      </c>
    </row>
    <row r="61" spans="1:3">
      <c r="A61" s="4" t="s">
        <v>240</v>
      </c>
      <c r="B61" s="5" t="n">
        <v>63643000</v>
      </c>
      <c r="C61" s="5" t="n">
        <v>0</v>
      </c>
    </row>
    <row r="62" spans="1:3">
      <c r="A62" s="4" t="s">
        <v>241</v>
      </c>
      <c r="B62" s="5" t="n">
        <v>19219126</v>
      </c>
      <c r="C62" s="5" t="n">
        <v>0</v>
      </c>
    </row>
    <row r="63" spans="1:3">
      <c r="A63" s="4" t="s">
        <v>244</v>
      </c>
      <c r="B63" s="5" t="n">
        <v>30900000</v>
      </c>
      <c r="C63" s="5" t="n">
        <v>0</v>
      </c>
    </row>
    <row r="64" spans="1:3">
      <c r="A64" s="4" t="s">
        <v>245</v>
      </c>
      <c r="B64" s="5" t="n">
        <v>7415654</v>
      </c>
      <c r="C64" s="5" t="n">
        <v>0</v>
      </c>
    </row>
    <row r="65" spans="1:3">
      <c r="A65" s="4" t="s">
        <v>246</v>
      </c>
      <c r="B65" s="6" t="n">
        <v>722286</v>
      </c>
      <c r="C6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81</v>
      </c>
      <c r="B1" s="2" t="s">
        <v>1082</v>
      </c>
      <c r="C1" s="2" t="s">
        <v>1083</v>
      </c>
      <c r="D1" s="2" t="s">
        <v>1084</v>
      </c>
      <c r="E1" s="2" t="s">
        <v>1085</v>
      </c>
      <c r="F1" s="2" t="s">
        <v>1086</v>
      </c>
      <c r="G1" s="2" t="s">
        <v>2</v>
      </c>
      <c r="H1" s="2" t="s">
        <v>960</v>
      </c>
      <c r="I1" s="2" t="s">
        <v>106</v>
      </c>
      <c r="J1" s="2" t="s">
        <v>1087</v>
      </c>
      <c r="K1" s="2" t="s">
        <v>2</v>
      </c>
      <c r="L1" s="2" t="s">
        <v>52</v>
      </c>
      <c r="M1" s="2" t="s">
        <v>1088</v>
      </c>
    </row>
    <row r="2" spans="1:13">
      <c r="A2" s="3" t="s">
        <v>1089</v>
      </c>
    </row>
    <row r="3" spans="1:13">
      <c r="A3" s="4" t="s">
        <v>1090</v>
      </c>
      <c r="G3" s="6" t="n">
        <v>4049444</v>
      </c>
      <c r="H3" s="6" t="n">
        <v>3963766</v>
      </c>
      <c r="I3" s="6" t="n">
        <v>4031446</v>
      </c>
      <c r="J3" s="6" t="n">
        <v>3971349</v>
      </c>
    </row>
    <row r="4" spans="1:13">
      <c r="A4" s="4" t="s">
        <v>1091</v>
      </c>
      <c r="G4" s="5" t="n">
        <v>211</v>
      </c>
      <c r="H4" s="5" t="n">
        <v>141</v>
      </c>
      <c r="I4" s="5" t="n">
        <v>122</v>
      </c>
      <c r="J4" s="5" t="n">
        <v>72</v>
      </c>
    </row>
    <row r="5" spans="1:13">
      <c r="A5" s="4" t="s">
        <v>420</v>
      </c>
    </row>
    <row r="6" spans="1:13">
      <c r="A6" s="3" t="s">
        <v>1089</v>
      </c>
    </row>
    <row r="7" spans="1:13">
      <c r="A7" s="4" t="s">
        <v>1092</v>
      </c>
      <c r="K7" s="4" t="s">
        <v>1093</v>
      </c>
    </row>
    <row r="8" spans="1:13">
      <c r="A8" s="4" t="s">
        <v>1094</v>
      </c>
      <c r="G8" s="5" t="n">
        <v>0</v>
      </c>
      <c r="K8" s="6" t="n">
        <v>0</v>
      </c>
    </row>
    <row r="9" spans="1:13">
      <c r="A9" s="4" t="s">
        <v>1095</v>
      </c>
    </row>
    <row r="10" spans="1:13">
      <c r="A10" s="3" t="s">
        <v>1089</v>
      </c>
    </row>
    <row r="11" spans="1:13">
      <c r="A11" s="4" t="s">
        <v>1090</v>
      </c>
      <c r="C11" s="6" t="n">
        <v>100900000</v>
      </c>
    </row>
    <row r="12" spans="1:13">
      <c r="A12" s="4" t="s">
        <v>1096</v>
      </c>
    </row>
    <row r="13" spans="1:13">
      <c r="A13" s="3" t="s">
        <v>1089</v>
      </c>
    </row>
    <row r="14" spans="1:13">
      <c r="A14" s="4" t="s">
        <v>1097</v>
      </c>
      <c r="K14" s="4" t="s">
        <v>628</v>
      </c>
    </row>
    <row r="15" spans="1:13">
      <c r="A15" s="4" t="s">
        <v>1098</v>
      </c>
      <c r="K15" s="4" t="s">
        <v>712</v>
      </c>
    </row>
    <row r="16" spans="1:13">
      <c r="A16" s="4" t="s">
        <v>165</v>
      </c>
      <c r="K16" s="5" t="n">
        <v>412000</v>
      </c>
      <c r="L16" s="5" t="n">
        <v>900000</v>
      </c>
    </row>
    <row r="17" spans="1:13">
      <c r="A17" s="4" t="s">
        <v>1091</v>
      </c>
      <c r="D17" s="6" t="n">
        <v>2100000</v>
      </c>
      <c r="F17" s="6" t="n">
        <v>1300000</v>
      </c>
      <c r="K17" s="6" t="n">
        <v>4100000</v>
      </c>
      <c r="L17" s="6" t="n">
        <v>8300000</v>
      </c>
    </row>
    <row r="18" spans="1:13">
      <c r="A18" s="4" t="s">
        <v>1099</v>
      </c>
    </row>
    <row r="19" spans="1:13">
      <c r="A19" s="3" t="s">
        <v>1089</v>
      </c>
    </row>
    <row r="20" spans="1:13">
      <c r="A20" s="4" t="s">
        <v>1100</v>
      </c>
      <c r="K20" s="4" t="s">
        <v>822</v>
      </c>
    </row>
    <row r="21" spans="1:13">
      <c r="A21" s="4" t="s">
        <v>1101</v>
      </c>
    </row>
    <row r="22" spans="1:13">
      <c r="A22" s="3" t="s">
        <v>1089</v>
      </c>
    </row>
    <row r="23" spans="1:13">
      <c r="A23" s="4" t="s">
        <v>1102</v>
      </c>
      <c r="K23" s="5" t="n">
        <v>1</v>
      </c>
    </row>
    <row r="24" spans="1:13">
      <c r="A24" s="4" t="s">
        <v>1103</v>
      </c>
      <c r="K24" s="4" t="s">
        <v>822</v>
      </c>
    </row>
    <row r="25" spans="1:13">
      <c r="A25" s="4" t="s">
        <v>1104</v>
      </c>
    </row>
    <row r="26" spans="1:13">
      <c r="A26" s="3" t="s">
        <v>1089</v>
      </c>
    </row>
    <row r="27" spans="1:13">
      <c r="A27" s="4" t="s">
        <v>1105</v>
      </c>
      <c r="M27" s="8" t="n">
        <v>10.66</v>
      </c>
    </row>
    <row r="28" spans="1:13">
      <c r="A28" s="4" t="s">
        <v>1106</v>
      </c>
    </row>
    <row r="29" spans="1:13">
      <c r="A29" s="3" t="s">
        <v>1089</v>
      </c>
    </row>
    <row r="30" spans="1:13">
      <c r="A30" s="4" t="s">
        <v>1107</v>
      </c>
      <c r="B30" s="5" t="n">
        <v>1100000</v>
      </c>
      <c r="K30" s="5" t="n">
        <v>3300000</v>
      </c>
    </row>
    <row r="31" spans="1:13">
      <c r="A31" s="4" t="s">
        <v>1108</v>
      </c>
    </row>
    <row r="32" spans="1:13">
      <c r="A32" s="3" t="s">
        <v>1089</v>
      </c>
    </row>
    <row r="33" spans="1:13">
      <c r="A33" s="4" t="s">
        <v>1107</v>
      </c>
      <c r="B33" s="5" t="n">
        <v>100000</v>
      </c>
      <c r="K33" s="5" t="n">
        <v>500000</v>
      </c>
    </row>
    <row r="34" spans="1:13">
      <c r="A34" s="4" t="s">
        <v>151</v>
      </c>
    </row>
    <row r="35" spans="1:13">
      <c r="A35" s="3" t="s">
        <v>1089</v>
      </c>
    </row>
    <row r="36" spans="1:13">
      <c r="A36" s="4" t="s">
        <v>1090</v>
      </c>
      <c r="G36" s="5" t="n">
        <v>0</v>
      </c>
      <c r="H36" s="5" t="n">
        <v>0</v>
      </c>
      <c r="I36" s="5" t="n">
        <v>0</v>
      </c>
      <c r="J36" s="5" t="n">
        <v>0</v>
      </c>
    </row>
    <row r="37" spans="1:13">
      <c r="A37" s="4" t="s">
        <v>1091</v>
      </c>
      <c r="G37" s="6" t="n">
        <v>2052078</v>
      </c>
      <c r="H37" s="6" t="n">
        <v>2044001</v>
      </c>
      <c r="I37" s="6" t="n">
        <v>1212332</v>
      </c>
      <c r="J37" s="6" t="n">
        <v>1126591</v>
      </c>
    </row>
    <row r="38" spans="1:13">
      <c r="A38" s="4" t="s">
        <v>1109</v>
      </c>
    </row>
    <row r="39" spans="1:13">
      <c r="A39" s="3" t="s">
        <v>1089</v>
      </c>
    </row>
    <row r="40" spans="1:13">
      <c r="A40" s="4" t="s">
        <v>1091</v>
      </c>
      <c r="E40" s="6" t="n">
        <v>2000000</v>
      </c>
      <c r="L40" s="6" t="n">
        <v>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110</v>
      </c>
      <c r="B1" s="2" t="s">
        <v>1</v>
      </c>
    </row>
    <row r="2" spans="1:2">
      <c r="B2" s="2" t="s">
        <v>2</v>
      </c>
    </row>
    <row r="3" spans="1:2">
      <c r="A3" s="4" t="s">
        <v>1111</v>
      </c>
    </row>
    <row r="4" spans="1:2">
      <c r="A4" s="3" t="s">
        <v>1112</v>
      </c>
    </row>
    <row r="5" spans="1:2">
      <c r="A5" s="4" t="s">
        <v>1113</v>
      </c>
      <c r="B5" s="4" t="s">
        <v>1114</v>
      </c>
    </row>
    <row r="6" spans="1:2">
      <c r="A6" s="4" t="s">
        <v>1115</v>
      </c>
    </row>
    <row r="7" spans="1:2">
      <c r="A7" s="3" t="s">
        <v>1112</v>
      </c>
    </row>
    <row r="8" spans="1:2">
      <c r="A8" s="4" t="s">
        <v>1113</v>
      </c>
      <c r="B8" s="4" t="s">
        <v>487</v>
      </c>
    </row>
    <row r="9" spans="1:2">
      <c r="A9" s="4" t="s">
        <v>1116</v>
      </c>
    </row>
    <row r="10" spans="1:2">
      <c r="A10" s="3" t="s">
        <v>1112</v>
      </c>
    </row>
    <row r="11" spans="1:2">
      <c r="A11" s="4" t="s">
        <v>1113</v>
      </c>
      <c r="B11" s="4" t="s">
        <v>1117</v>
      </c>
    </row>
    <row r="12" spans="1:2">
      <c r="A12" s="4" t="s">
        <v>1118</v>
      </c>
    </row>
    <row r="13" spans="1:2">
      <c r="A13" s="3" t="s">
        <v>1112</v>
      </c>
    </row>
    <row r="14" spans="1:2">
      <c r="A14" s="4" t="s">
        <v>1113</v>
      </c>
      <c r="B14" s="4" t="s">
        <v>4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9</v>
      </c>
      <c r="B1" s="2" t="s">
        <v>2</v>
      </c>
      <c r="C1" s="2" t="s">
        <v>1120</v>
      </c>
    </row>
    <row r="2" spans="1:3">
      <c r="A2" s="4" t="s">
        <v>48</v>
      </c>
    </row>
    <row r="3" spans="1:3">
      <c r="A3" s="3" t="s">
        <v>1121</v>
      </c>
    </row>
    <row r="4" spans="1:3">
      <c r="A4" s="4" t="s">
        <v>1122</v>
      </c>
      <c r="C4" s="12" t="n">
        <v>0.001644</v>
      </c>
    </row>
    <row r="5" spans="1:3">
      <c r="A5" s="4" t="s">
        <v>1123</v>
      </c>
      <c r="B5" s="4" t="s">
        <v>1124</v>
      </c>
    </row>
    <row r="6" spans="1:3">
      <c r="A6" s="4" t="s">
        <v>1125</v>
      </c>
      <c r="B6" s="4" t="s">
        <v>1126</v>
      </c>
    </row>
    <row r="7" spans="1:3">
      <c r="A7" s="4" t="s">
        <v>50</v>
      </c>
    </row>
    <row r="8" spans="1:3">
      <c r="A8" s="3" t="s">
        <v>1121</v>
      </c>
    </row>
    <row r="9" spans="1:3">
      <c r="A9" s="4" t="s">
        <v>1122</v>
      </c>
      <c r="C9" s="13" t="n">
        <v>0.001644</v>
      </c>
    </row>
    <row r="10" spans="1:3">
      <c r="A10" s="4" t="s">
        <v>1123</v>
      </c>
      <c r="B10" s="4" t="s">
        <v>1124</v>
      </c>
    </row>
    <row r="11" spans="1:3">
      <c r="A11" s="4" t="s">
        <v>1125</v>
      </c>
      <c r="B11" s="4" t="s">
        <v>1126</v>
      </c>
    </row>
    <row r="12" spans="1:3">
      <c r="A12" s="4" t="s">
        <v>1127</v>
      </c>
      <c r="C12" s="14" t="n">
        <v>0.00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28</v>
      </c>
      <c r="B1" s="2" t="s">
        <v>105</v>
      </c>
      <c r="H1" s="2" t="s">
        <v>1</v>
      </c>
    </row>
    <row r="2" spans="1:9">
      <c r="B2" s="2" t="s">
        <v>2</v>
      </c>
      <c r="C2" s="2" t="s">
        <v>960</v>
      </c>
      <c r="D2" s="2" t="s">
        <v>52</v>
      </c>
      <c r="E2" s="2" t="s">
        <v>961</v>
      </c>
      <c r="F2" s="2" t="s">
        <v>106</v>
      </c>
      <c r="G2" s="2" t="s">
        <v>1087</v>
      </c>
      <c r="H2" s="2" t="s">
        <v>2</v>
      </c>
      <c r="I2" s="2" t="s">
        <v>106</v>
      </c>
    </row>
    <row r="3" spans="1:9">
      <c r="A3" s="3" t="s">
        <v>1129</v>
      </c>
    </row>
    <row r="4" spans="1:9">
      <c r="A4" s="4" t="s">
        <v>108</v>
      </c>
      <c r="B4" s="6" t="n">
        <v>25980517</v>
      </c>
      <c r="C4" s="6" t="n">
        <v>23883325</v>
      </c>
      <c r="D4" s="6" t="n">
        <v>20187215</v>
      </c>
      <c r="E4" s="6" t="n">
        <v>20313069</v>
      </c>
      <c r="F4" s="6" t="n">
        <v>20045516</v>
      </c>
    </row>
    <row r="5" spans="1:9">
      <c r="A5" s="4" t="s">
        <v>116</v>
      </c>
      <c r="B5" s="5" t="n">
        <v>25211611</v>
      </c>
      <c r="C5" s="5" t="n">
        <v>21934203</v>
      </c>
      <c r="D5" s="5" t="n">
        <v>15808549</v>
      </c>
      <c r="E5" s="5" t="n">
        <v>15836436</v>
      </c>
      <c r="F5" s="5" t="n">
        <v>16605713</v>
      </c>
      <c r="H5" s="6" t="n">
        <v>47145814</v>
      </c>
      <c r="I5" s="6" t="n">
        <v>32615829</v>
      </c>
    </row>
    <row r="6" spans="1:9">
      <c r="A6" s="4" t="s">
        <v>117</v>
      </c>
      <c r="B6" s="5" t="n">
        <v>768906</v>
      </c>
      <c r="C6" s="5" t="n">
        <v>1949122</v>
      </c>
      <c r="D6" s="5" t="n">
        <v>4378666</v>
      </c>
      <c r="E6" s="5" t="n">
        <v>4476633</v>
      </c>
      <c r="F6" s="5" t="n">
        <v>3439803</v>
      </c>
      <c r="H6" s="5" t="n">
        <v>2718028</v>
      </c>
      <c r="I6" s="5" t="n">
        <v>7296144</v>
      </c>
    </row>
    <row r="7" spans="1:9">
      <c r="A7" s="4" t="s">
        <v>125</v>
      </c>
      <c r="B7" s="5" t="n">
        <v>-2283972</v>
      </c>
      <c r="C7" s="5" t="n">
        <v>-8948317</v>
      </c>
      <c r="D7" s="5" t="n">
        <v>-1159075</v>
      </c>
      <c r="E7" s="5" t="n">
        <v>-457278</v>
      </c>
      <c r="F7" s="5" t="n">
        <v>-1437330</v>
      </c>
      <c r="H7" s="5" t="n">
        <v>-11232290</v>
      </c>
      <c r="I7" s="5" t="n">
        <v>-2104377</v>
      </c>
    </row>
    <row r="8" spans="1:9">
      <c r="A8" s="4" t="s">
        <v>1130</v>
      </c>
      <c r="B8" s="6" t="n">
        <v>-2212445</v>
      </c>
      <c r="C8" s="6" t="n">
        <v>-8891558</v>
      </c>
      <c r="D8" s="6" t="n">
        <v>-1158694</v>
      </c>
      <c r="E8" s="6" t="n">
        <v>-451424</v>
      </c>
      <c r="F8" s="6" t="n">
        <v>-1427056</v>
      </c>
      <c r="G8" s="6" t="n">
        <v>-661203</v>
      </c>
      <c r="H8" s="6" t="n">
        <v>-11104004</v>
      </c>
      <c r="I8" s="6" t="n">
        <v>-2088259</v>
      </c>
    </row>
    <row r="9" spans="1:9">
      <c r="A9" s="4" t="s">
        <v>48</v>
      </c>
    </row>
    <row r="10" spans="1:9">
      <c r="A10" s="3" t="s">
        <v>1129</v>
      </c>
    </row>
    <row r="11" spans="1:9">
      <c r="A11" s="4" t="s">
        <v>136</v>
      </c>
      <c r="B11" s="8" t="n">
        <v>-0.04</v>
      </c>
      <c r="C11" s="8" t="n">
        <v>-0.15</v>
      </c>
      <c r="D11" s="8" t="n">
        <v>-0.02</v>
      </c>
      <c r="E11" s="8" t="n">
        <v>-0.01</v>
      </c>
      <c r="F11" s="8" t="n">
        <v>-0.02</v>
      </c>
      <c r="H11" s="8" t="n">
        <v>-0.19</v>
      </c>
      <c r="I11" s="8" t="n">
        <v>-0.04</v>
      </c>
    </row>
    <row r="12" spans="1:9">
      <c r="A12" s="4" t="s">
        <v>50</v>
      </c>
    </row>
    <row r="13" spans="1:9">
      <c r="A13" s="3" t="s">
        <v>1129</v>
      </c>
    </row>
    <row r="14" spans="1:9">
      <c r="A14" s="4" t="s">
        <v>136</v>
      </c>
      <c r="B14" s="8" t="n">
        <v>-0.04</v>
      </c>
      <c r="C14" s="8" t="n">
        <v>-0.15</v>
      </c>
      <c r="D14" s="8" t="n">
        <v>-0.02</v>
      </c>
      <c r="E14" s="8" t="n">
        <v>-0.01</v>
      </c>
      <c r="F14" s="8" t="n">
        <v>-0.02</v>
      </c>
      <c r="H14" s="8" t="n">
        <v>-0.19</v>
      </c>
      <c r="I14" s="8" t="n">
        <v>-0.04</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1131</v>
      </c>
      <c r="B1" s="2" t="s">
        <v>1132</v>
      </c>
      <c r="C1" s="2" t="s">
        <v>816</v>
      </c>
      <c r="D1" s="2" t="s">
        <v>463</v>
      </c>
      <c r="E1" s="2" t="s">
        <v>1133</v>
      </c>
      <c r="F1" s="2" t="s">
        <v>459</v>
      </c>
    </row>
    <row r="2" spans="1:6">
      <c r="A2" s="3" t="s">
        <v>1134</v>
      </c>
    </row>
    <row r="3" spans="1:6">
      <c r="A3" s="4" t="s">
        <v>584</v>
      </c>
      <c r="F3" s="6" t="n">
        <v>808940333</v>
      </c>
    </row>
    <row r="4" spans="1:6">
      <c r="A4" s="4" t="s">
        <v>1135</v>
      </c>
    </row>
    <row r="5" spans="1:6">
      <c r="A5" s="3" t="s">
        <v>1134</v>
      </c>
    </row>
    <row r="6" spans="1:6">
      <c r="A6" s="4" t="s">
        <v>1136</v>
      </c>
      <c r="C6" s="6" t="n">
        <v>10000000</v>
      </c>
    </row>
    <row r="7" spans="1:6">
      <c r="A7" s="4" t="s">
        <v>1137</v>
      </c>
    </row>
    <row r="8" spans="1:6">
      <c r="A8" s="3" t="s">
        <v>1134</v>
      </c>
    </row>
    <row r="9" spans="1:6">
      <c r="A9" s="4" t="s">
        <v>584</v>
      </c>
      <c r="C9" s="5" t="n">
        <v>4300000</v>
      </c>
    </row>
    <row r="10" spans="1:6">
      <c r="A10" s="4" t="s">
        <v>1138</v>
      </c>
    </row>
    <row r="11" spans="1:6">
      <c r="A11" s="3" t="s">
        <v>1134</v>
      </c>
    </row>
    <row r="12" spans="1:6">
      <c r="A12" s="4" t="s">
        <v>584</v>
      </c>
      <c r="C12" s="5" t="n">
        <v>5700000</v>
      </c>
    </row>
    <row r="13" spans="1:6">
      <c r="A13" s="4" t="s">
        <v>1139</v>
      </c>
    </row>
    <row r="14" spans="1:6">
      <c r="A14" s="3" t="s">
        <v>1134</v>
      </c>
    </row>
    <row r="15" spans="1:6">
      <c r="A15" s="4" t="s">
        <v>1140</v>
      </c>
      <c r="C15" s="5" t="n">
        <v>175000</v>
      </c>
    </row>
    <row r="16" spans="1:6">
      <c r="A16" s="4" t="s">
        <v>1141</v>
      </c>
    </row>
    <row r="17" spans="1:6">
      <c r="A17" s="3" t="s">
        <v>1134</v>
      </c>
    </row>
    <row r="18" spans="1:6">
      <c r="A18" s="4" t="s">
        <v>584</v>
      </c>
      <c r="C18" s="5" t="n">
        <v>4300000</v>
      </c>
      <c r="D18" s="6" t="n">
        <v>2000000</v>
      </c>
    </row>
    <row r="19" spans="1:6">
      <c r="A19" s="4" t="s">
        <v>841</v>
      </c>
      <c r="C19" s="5" t="n">
        <v>86300000</v>
      </c>
    </row>
    <row r="20" spans="1:6">
      <c r="A20" s="4" t="s">
        <v>1142</v>
      </c>
    </row>
    <row r="21" spans="1:6">
      <c r="A21" s="3" t="s">
        <v>1134</v>
      </c>
    </row>
    <row r="22" spans="1:6">
      <c r="A22" s="4" t="s">
        <v>584</v>
      </c>
      <c r="C22" s="5" t="n">
        <v>5700000</v>
      </c>
    </row>
    <row r="23" spans="1:6">
      <c r="A23" s="4" t="s">
        <v>841</v>
      </c>
      <c r="C23" s="6" t="n">
        <v>94900000</v>
      </c>
    </row>
    <row r="24" spans="1:6">
      <c r="A24" s="4" t="s">
        <v>1143</v>
      </c>
    </row>
    <row r="25" spans="1:6">
      <c r="A25" s="3" t="s">
        <v>1134</v>
      </c>
    </row>
    <row r="26" spans="1:6">
      <c r="A26" s="4" t="s">
        <v>584</v>
      </c>
      <c r="E26" s="6" t="n">
        <v>2</v>
      </c>
    </row>
    <row r="27" spans="1:6">
      <c r="A27" s="4" t="s">
        <v>841</v>
      </c>
      <c r="E27" s="10" t="n">
        <v>106.3</v>
      </c>
    </row>
    <row r="28" spans="1:6">
      <c r="A28" s="4" t="s">
        <v>1144</v>
      </c>
    </row>
    <row r="29" spans="1:6">
      <c r="A29" s="3" t="s">
        <v>1134</v>
      </c>
    </row>
    <row r="30" spans="1:6">
      <c r="A30" s="4" t="s">
        <v>1145</v>
      </c>
      <c r="B30" s="15" t="n">
        <v>3.4</v>
      </c>
    </row>
    <row r="31" spans="1:6">
      <c r="A31" s="4" t="s">
        <v>1146</v>
      </c>
      <c r="B31" s="6" t="n">
        <v>35900000</v>
      </c>
    </row>
    <row r="32" spans="1:6">
      <c r="A32" s="4" t="s">
        <v>1147</v>
      </c>
    </row>
    <row r="33" spans="1:6">
      <c r="A33" s="3" t="s">
        <v>1134</v>
      </c>
    </row>
    <row r="34" spans="1:6">
      <c r="A34" s="4" t="s">
        <v>1145</v>
      </c>
      <c r="B34" s="15" t="n">
        <v>0.5</v>
      </c>
    </row>
    <row r="35" spans="1:6">
      <c r="A35" s="4" t="s">
        <v>1146</v>
      </c>
      <c r="B35" s="6" t="n">
        <v>5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08:00Z</dcterms:created>
  <dcterms:modified xmlns:dcterms="http://purl.org/dc/terms/" xmlns:xsi="http://www.w3.org/2001/XMLSchema-instance" xsi:type="dcterms:W3CDTF">2019-08-14T15:08:00Z</dcterms:modified>
</cp:coreProperties>
</file>